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ummary of Significant Accounti" sheetId="8" state="visible" r:id="rId8"/>
    <sheet xmlns:r="http://schemas.openxmlformats.org/officeDocument/2006/relationships" name="Mineral Properties and Deferred" sheetId="9" state="visible" r:id="rId9"/>
    <sheet xmlns:r="http://schemas.openxmlformats.org/officeDocument/2006/relationships" name="Property, Plant and Equipment" sheetId="10" state="visible" r:id="rId10"/>
    <sheet xmlns:r="http://schemas.openxmlformats.org/officeDocument/2006/relationships" name="Capital Stock" sheetId="11" state="visible" r:id="rId11"/>
    <sheet xmlns:r="http://schemas.openxmlformats.org/officeDocument/2006/relationships" name="Reserve for Warrants" sheetId="12" state="visible" r:id="rId12"/>
    <sheet xmlns:r="http://schemas.openxmlformats.org/officeDocument/2006/relationships" name="Reserve for Share Based Payment" sheetId="13" state="visible" r:id="rId13"/>
    <sheet xmlns:r="http://schemas.openxmlformats.org/officeDocument/2006/relationships" name="Related Party Transactions and " sheetId="14" state="visible" r:id="rId14"/>
    <sheet xmlns:r="http://schemas.openxmlformats.org/officeDocument/2006/relationships" name="Management of Capital" sheetId="15" state="visible" r:id="rId15"/>
    <sheet xmlns:r="http://schemas.openxmlformats.org/officeDocument/2006/relationships" name="Financial Instruments" sheetId="16" state="visible" r:id="rId16"/>
    <sheet xmlns:r="http://schemas.openxmlformats.org/officeDocument/2006/relationships" name="Other Receivables" sheetId="17" state="visible" r:id="rId17"/>
    <sheet xmlns:r="http://schemas.openxmlformats.org/officeDocument/2006/relationships" name="Prepaid and Other Assets" sheetId="18" state="visible" r:id="rId18"/>
    <sheet xmlns:r="http://schemas.openxmlformats.org/officeDocument/2006/relationships" name="Trade, Other Payables and Accru" sheetId="19" state="visible" r:id="rId19"/>
    <sheet xmlns:r="http://schemas.openxmlformats.org/officeDocument/2006/relationships" name="Inventory" sheetId="20" state="visible" r:id="rId20"/>
    <sheet xmlns:r="http://schemas.openxmlformats.org/officeDocument/2006/relationships" name="Cash" sheetId="21" state="visible" r:id="rId21"/>
    <sheet xmlns:r="http://schemas.openxmlformats.org/officeDocument/2006/relationships" name="Segmented Information" sheetId="22" state="visible" r:id="rId22"/>
    <sheet xmlns:r="http://schemas.openxmlformats.org/officeDocument/2006/relationships" name="Commitments and Contingencies" sheetId="23" state="visible" r:id="rId23"/>
    <sheet xmlns:r="http://schemas.openxmlformats.org/officeDocument/2006/relationships" name="Asset Retirement Obligation" sheetId="24" state="visible" r:id="rId24"/>
    <sheet xmlns:r="http://schemas.openxmlformats.org/officeDocument/2006/relationships" name="Non-Controlling Interest" sheetId="25" state="visible" r:id="rId25"/>
    <sheet xmlns:r="http://schemas.openxmlformats.org/officeDocument/2006/relationships" name="Gold Bullion Loans" sheetId="26" state="visible" r:id="rId26"/>
    <sheet xmlns:r="http://schemas.openxmlformats.org/officeDocument/2006/relationships" name="Finance Costs" sheetId="27" state="visible" r:id="rId27"/>
    <sheet xmlns:r="http://schemas.openxmlformats.org/officeDocument/2006/relationships" name="Convertible Loans" sheetId="28" state="visible" r:id="rId28"/>
    <sheet xmlns:r="http://schemas.openxmlformats.org/officeDocument/2006/relationships" name="Taxes" sheetId="29" state="visible" r:id="rId29"/>
    <sheet xmlns:r="http://schemas.openxmlformats.org/officeDocument/2006/relationships" name="Significant Accounting Policies" sheetId="30" state="visible" r:id="rId30"/>
    <sheet xmlns:r="http://schemas.openxmlformats.org/officeDocument/2006/relationships" name="Summary of Significant Accoun_2" sheetId="31" state="visible" r:id="rId31"/>
    <sheet xmlns:r="http://schemas.openxmlformats.org/officeDocument/2006/relationships" name="Mineral Properties and Deferr_2" sheetId="32" state="visible" r:id="rId32"/>
    <sheet xmlns:r="http://schemas.openxmlformats.org/officeDocument/2006/relationships" name="Property, Plant and Equipment (" sheetId="33" state="visible" r:id="rId33"/>
    <sheet xmlns:r="http://schemas.openxmlformats.org/officeDocument/2006/relationships" name="Capital Stock (Tables)" sheetId="34" state="visible" r:id="rId34"/>
    <sheet xmlns:r="http://schemas.openxmlformats.org/officeDocument/2006/relationships" name="Reserve for Warrants (Tables)" sheetId="35" state="visible" r:id="rId35"/>
    <sheet xmlns:r="http://schemas.openxmlformats.org/officeDocument/2006/relationships" name="Reserve for Share Based Payme_2" sheetId="36" state="visible" r:id="rId36"/>
    <sheet xmlns:r="http://schemas.openxmlformats.org/officeDocument/2006/relationships" name="Related Party Transactions an_2" sheetId="37" state="visible" r:id="rId37"/>
    <sheet xmlns:r="http://schemas.openxmlformats.org/officeDocument/2006/relationships" name="Other Receivables (Tables)" sheetId="38" state="visible" r:id="rId38"/>
    <sheet xmlns:r="http://schemas.openxmlformats.org/officeDocument/2006/relationships" name="Prepaid and Other Assets (Table" sheetId="39" state="visible" r:id="rId39"/>
    <sheet xmlns:r="http://schemas.openxmlformats.org/officeDocument/2006/relationships" name="Trade, Other Payables and Acc_2" sheetId="40" state="visible" r:id="rId40"/>
    <sheet xmlns:r="http://schemas.openxmlformats.org/officeDocument/2006/relationships" name="Inventory (Tables)" sheetId="41" state="visible" r:id="rId41"/>
    <sheet xmlns:r="http://schemas.openxmlformats.org/officeDocument/2006/relationships" name="Segmented Information (Tables)" sheetId="42" state="visible" r:id="rId42"/>
    <sheet xmlns:r="http://schemas.openxmlformats.org/officeDocument/2006/relationships" name="Asset Retirement Obligation (Ta" sheetId="43" state="visible" r:id="rId43"/>
    <sheet xmlns:r="http://schemas.openxmlformats.org/officeDocument/2006/relationships" name="Non-controlling Interest (Table" sheetId="44" state="visible" r:id="rId44"/>
    <sheet xmlns:r="http://schemas.openxmlformats.org/officeDocument/2006/relationships" name="Gold Bullion Loans (Tables)" sheetId="45" state="visible" r:id="rId45"/>
    <sheet xmlns:r="http://schemas.openxmlformats.org/officeDocument/2006/relationships" name="Finance Costs (Tables)" sheetId="46" state="visible" r:id="rId46"/>
    <sheet xmlns:r="http://schemas.openxmlformats.org/officeDocument/2006/relationships" name="Convertible Loans (Tables)" sheetId="47" state="visible" r:id="rId47"/>
    <sheet xmlns:r="http://schemas.openxmlformats.org/officeDocument/2006/relationships" name="Taxes (Tables)" sheetId="48" state="visible" r:id="rId48"/>
    <sheet xmlns:r="http://schemas.openxmlformats.org/officeDocument/2006/relationships" name="Nature of Operations and Goin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Mineral Properties and Deferr_3" sheetId="52" state="visible" r:id="rId52"/>
    <sheet xmlns:r="http://schemas.openxmlformats.org/officeDocument/2006/relationships" name="Mineral Properties and Deferr_4" sheetId="53" state="visible" r:id="rId53"/>
    <sheet xmlns:r="http://schemas.openxmlformats.org/officeDocument/2006/relationships" name="Mineral Properties and Deferr_5"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Capital Stock (Details)" sheetId="57" state="visible" r:id="rId57"/>
    <sheet xmlns:r="http://schemas.openxmlformats.org/officeDocument/2006/relationships" name="Capital Stock (Details 2)" sheetId="58" state="visible" r:id="rId58"/>
    <sheet xmlns:r="http://schemas.openxmlformats.org/officeDocument/2006/relationships" name="Capital Stock (Details 3)" sheetId="59" state="visible" r:id="rId59"/>
    <sheet xmlns:r="http://schemas.openxmlformats.org/officeDocument/2006/relationships" name="Capital Stock (Details 4)" sheetId="60" state="visible" r:id="rId60"/>
    <sheet xmlns:r="http://schemas.openxmlformats.org/officeDocument/2006/relationships" name="Capital Stock (Details 5)" sheetId="61" state="visible" r:id="rId61"/>
    <sheet xmlns:r="http://schemas.openxmlformats.org/officeDocument/2006/relationships" name="Reserve for Warrants (Details)" sheetId="62" state="visible" r:id="rId62"/>
    <sheet xmlns:r="http://schemas.openxmlformats.org/officeDocument/2006/relationships" name="Reserve for Share Based Payme_3" sheetId="63" state="visible" r:id="rId63"/>
    <sheet xmlns:r="http://schemas.openxmlformats.org/officeDocument/2006/relationships" name="Related Party Transactions an_3" sheetId="64" state="visible" r:id="rId64"/>
    <sheet xmlns:r="http://schemas.openxmlformats.org/officeDocument/2006/relationships" name="Related Party Transactions an_4" sheetId="65" state="visible" r:id="rId65"/>
    <sheet xmlns:r="http://schemas.openxmlformats.org/officeDocument/2006/relationships" name="Related Party Transactions an_5" sheetId="66" state="visible" r:id="rId66"/>
    <sheet xmlns:r="http://schemas.openxmlformats.org/officeDocument/2006/relationships" name="Management of Capital (Details " sheetId="67" state="visible" r:id="rId67"/>
    <sheet xmlns:r="http://schemas.openxmlformats.org/officeDocument/2006/relationships" name="Financial Instruments (Details " sheetId="68" state="visible" r:id="rId68"/>
    <sheet xmlns:r="http://schemas.openxmlformats.org/officeDocument/2006/relationships" name="Other Receivables (Details)" sheetId="69" state="visible" r:id="rId69"/>
    <sheet xmlns:r="http://schemas.openxmlformats.org/officeDocument/2006/relationships" name="Other Receivables (Details 2)" sheetId="70" state="visible" r:id="rId70"/>
    <sheet xmlns:r="http://schemas.openxmlformats.org/officeDocument/2006/relationships" name="Prepaid and Other Assets (Detai" sheetId="71" state="visible" r:id="rId71"/>
    <sheet xmlns:r="http://schemas.openxmlformats.org/officeDocument/2006/relationships" name="Trade, Other Payables and Acc_3" sheetId="72" state="visible" r:id="rId72"/>
    <sheet xmlns:r="http://schemas.openxmlformats.org/officeDocument/2006/relationships" name="Inventory (Details)" sheetId="73" state="visible" r:id="rId73"/>
    <sheet xmlns:r="http://schemas.openxmlformats.org/officeDocument/2006/relationships" name="Cash (Details Narrative)" sheetId="74" state="visible" r:id="rId74"/>
    <sheet xmlns:r="http://schemas.openxmlformats.org/officeDocument/2006/relationships" name="Segmented Information (Details)" sheetId="75" state="visible" r:id="rId75"/>
    <sheet xmlns:r="http://schemas.openxmlformats.org/officeDocument/2006/relationships" name="Commitments (Details Narrative)" sheetId="76" state="visible" r:id="rId76"/>
    <sheet xmlns:r="http://schemas.openxmlformats.org/officeDocument/2006/relationships" name="Asset Retirement Obligation (De" sheetId="77" state="visible" r:id="rId77"/>
    <sheet xmlns:r="http://schemas.openxmlformats.org/officeDocument/2006/relationships" name="Asset Retirement Obligation (_2" sheetId="78" state="visible" r:id="rId78"/>
    <sheet xmlns:r="http://schemas.openxmlformats.org/officeDocument/2006/relationships" name="Non-controlling Interest (Detai" sheetId="79" state="visible" r:id="rId79"/>
    <sheet xmlns:r="http://schemas.openxmlformats.org/officeDocument/2006/relationships" name="Non-controlling Interest (Det_2" sheetId="80" state="visible" r:id="rId80"/>
    <sheet xmlns:r="http://schemas.openxmlformats.org/officeDocument/2006/relationships" name="Gold Bullion Loans (Details)" sheetId="81" state="visible" r:id="rId81"/>
    <sheet xmlns:r="http://schemas.openxmlformats.org/officeDocument/2006/relationships" name="Gold Bullion Loans (Details Nar" sheetId="82" state="visible" r:id="rId82"/>
    <sheet xmlns:r="http://schemas.openxmlformats.org/officeDocument/2006/relationships" name="Finance Costs (Details)" sheetId="83" state="visible" r:id="rId83"/>
    <sheet xmlns:r="http://schemas.openxmlformats.org/officeDocument/2006/relationships" name="Convertible Loans (Details)" sheetId="84" state="visible" r:id="rId84"/>
    <sheet xmlns:r="http://schemas.openxmlformats.org/officeDocument/2006/relationships" name="Convertible Loans (Details Narr" sheetId="85" state="visible" r:id="rId85"/>
    <sheet xmlns:r="http://schemas.openxmlformats.org/officeDocument/2006/relationships" name="Taxes (Details)" sheetId="86" state="visible" r:id="rId86"/>
    <sheet xmlns:r="http://schemas.openxmlformats.org/officeDocument/2006/relationships" name="Taxes (Details 2)" sheetId="87" state="visible" r:id="rId87"/>
    <sheet xmlns:r="http://schemas.openxmlformats.org/officeDocument/2006/relationships" name="Taxes (Details 3)" sheetId="88" state="visible" r:id="rId88"/>
    <sheet xmlns:r="http://schemas.openxmlformats.org/officeDocument/2006/relationships" name="Taxes (Details 4)" sheetId="89" state="visible" r:id="rId89"/>
    <sheet xmlns:r="http://schemas.openxmlformats.org/officeDocument/2006/relationships" name="Taxes (Details Narrative)" sheetId="90" state="visible" r:id="rId90"/>
  </sheets>
  <definedNames/>
  <calcPr calcId="124519" fullCalcOnLoad="1"/>
</workbook>
</file>

<file path=xl/sharedStrings.xml><?xml version="1.0" encoding="utf-8"?>
<sst xmlns="http://schemas.openxmlformats.org/spreadsheetml/2006/main" uniqueCount="696">
  <si>
    <t>Document and Entity Information</t>
  </si>
  <si>
    <t>12 Months Ended</t>
  </si>
  <si>
    <t>Aug. 31, 2019shares</t>
  </si>
  <si>
    <t>Document And Entity Information</t>
  </si>
  <si>
    <t>Entity Registrant Name</t>
  </si>
  <si>
    <t>Tanzanian Gold Corp</t>
  </si>
  <si>
    <t>Entity Central Index Key</t>
  </si>
  <si>
    <t>0001173643</t>
  </si>
  <si>
    <t>Document Type</t>
  </si>
  <si>
    <t>20-F</t>
  </si>
  <si>
    <t>Document Period End Date</t>
  </si>
  <si>
    <t>Aug. 31,
		2019</t>
  </si>
  <si>
    <t>Amendment Flag</t>
  </si>
  <si>
    <t>false</t>
  </si>
  <si>
    <t>Current Fiscal Year End Date</t>
  </si>
  <si>
    <t>--08-31</t>
  </si>
  <si>
    <t>Is Entity a Well-known Seasoned Issuer?</t>
  </si>
  <si>
    <t>No</t>
  </si>
  <si>
    <t>Is Entity a Voluntary Filer?</t>
  </si>
  <si>
    <t>Is Entity's Reporting Status Current?</t>
  </si>
  <si>
    <t>Yes</t>
  </si>
  <si>
    <t>Is Entity Emerging Growth Company?</t>
  </si>
  <si>
    <t>Entity Filer Category</t>
  </si>
  <si>
    <t>Accelerated Filer</t>
  </si>
  <si>
    <t>Entity Common Stock, Shares Outstanding</t>
  </si>
  <si>
    <t>Document Fiscal Year Focus</t>
  </si>
  <si>
    <t>2018</t>
  </si>
  <si>
    <t>Document Fiscal Period Focus</t>
  </si>
  <si>
    <t>FY</t>
  </si>
  <si>
    <t>Entity Shell Company</t>
  </si>
  <si>
    <t>Consolidated Statements of Financial Position - CAD ($)</t>
  </si>
  <si>
    <t>Aug. 31, 2019</t>
  </si>
  <si>
    <t>Aug. 31, 2018</t>
  </si>
  <si>
    <t>Current Assets</t>
  </si>
  <si>
    <t>Cash</t>
  </si>
  <si>
    <t>Other receivables</t>
  </si>
  <si>
    <t>Inventory</t>
  </si>
  <si>
    <t xml:space="preserve"> </t>
  </si>
  <si>
    <t>Prepaid and other assets</t>
  </si>
  <si>
    <t>Current assets</t>
  </si>
  <si>
    <t>Property, plant and equipment</t>
  </si>
  <si>
    <t>Mineral properties and deferred exploration</t>
  </si>
  <si>
    <t>Assets</t>
  </si>
  <si>
    <t>Current Liabilities</t>
  </si>
  <si>
    <t>Trade, other payables and accrued liabilities</t>
  </si>
  <si>
    <t>Leases payable</t>
  </si>
  <si>
    <t>Convertible loan</t>
  </si>
  <si>
    <t>Short term portion of gold loan</t>
  </si>
  <si>
    <t>Current liabilities</t>
  </si>
  <si>
    <t>Warrant liability</t>
  </si>
  <si>
    <t>Asset Retirement Obligation</t>
  </si>
  <si>
    <t>Liabilities</t>
  </si>
  <si>
    <t>Shareholders' equity</t>
  </si>
  <si>
    <t>Share capital</t>
  </si>
  <si>
    <t>Share based payment reserve</t>
  </si>
  <si>
    <t>Warrants reserve</t>
  </si>
  <si>
    <t>Accumulated other comprehensive loss</t>
  </si>
  <si>
    <t>Accumulated deficit</t>
  </si>
  <si>
    <t>Equity attributable to owners of the Company</t>
  </si>
  <si>
    <t>Non-controlling interests</t>
  </si>
  <si>
    <t>Total shareholders' equity</t>
  </si>
  <si>
    <t>Total Shareholders' Equity and Liabilities</t>
  </si>
  <si>
    <t>Consolidated Statements of Comprehensive Loss - CAD ($)</t>
  </si>
  <si>
    <t>Aug. 31, 2017</t>
  </si>
  <si>
    <t>Administrative expenses</t>
  </si>
  <si>
    <t>Depreciation</t>
  </si>
  <si>
    <t>Consulting</t>
  </si>
  <si>
    <t>Directors' fees</t>
  </si>
  <si>
    <t>Office and general</t>
  </si>
  <si>
    <t>Shareholder information</t>
  </si>
  <si>
    <t>Professional fees</t>
  </si>
  <si>
    <t>Salaries and benefits</t>
  </si>
  <si>
    <t>Share based payments</t>
  </si>
  <si>
    <t>Travel and accommodation</t>
  </si>
  <si>
    <t>Operating expense</t>
  </si>
  <si>
    <t>Other income (expenses)</t>
  </si>
  <si>
    <t>Foreign exchange gain</t>
  </si>
  <si>
    <t>Interest, net</t>
  </si>
  <si>
    <t>Interest accretion</t>
  </si>
  <si>
    <t>Accretion on asset retirement obligation</t>
  </si>
  <si>
    <t>Finance costs</t>
  </si>
  <si>
    <t>Exploration costs</t>
  </si>
  <si>
    <t>Interest on leases</t>
  </si>
  <si>
    <t>Gain (loss) on disposal of property, plant and equipment</t>
  </si>
  <si>
    <t>Loss on settlement of lawsuit</t>
  </si>
  <si>
    <t>Loss on shares issued for settlement of debt</t>
  </si>
  <si>
    <t>Write off of mineral properties and deferred exploration costs</t>
  </si>
  <si>
    <t>Withholding tax costs</t>
  </si>
  <si>
    <t>Net loss</t>
  </si>
  <si>
    <t>Other comprehensive loss</t>
  </si>
  <si>
    <t>Foreign currency translation</t>
  </si>
  <si>
    <t>Comprehensive loss</t>
  </si>
  <si>
    <t>Parent</t>
  </si>
  <si>
    <t>Comprehensive income</t>
  </si>
  <si>
    <t>Loss per share - basic and diluted attributable to Parent (in CAD per share)</t>
  </si>
  <si>
    <t>Weighted average # of shares outstanding - basic and diluted (in shares)</t>
  </si>
  <si>
    <t>Consolidated Statements of Changes in Equity - CAD ($)</t>
  </si>
  <si>
    <t>Issued capital [member]</t>
  </si>
  <si>
    <t>Reserve of share-based payments [member]</t>
  </si>
  <si>
    <t>Reserve for warrants [member]</t>
  </si>
  <si>
    <t>Accumulated other comprehensive income [member]</t>
  </si>
  <si>
    <t>Retained earnings [member]</t>
  </si>
  <si>
    <t>Equity attributable to owners of parent [member]</t>
  </si>
  <si>
    <t>Non-controlling interests [member]</t>
  </si>
  <si>
    <t>Total</t>
  </si>
  <si>
    <t>Balance, amount at Aug. 31, 2016</t>
  </si>
  <si>
    <t>Balance, number (in shares) at Aug. 31, 2016</t>
  </si>
  <si>
    <t>Statement Line Items [Line Items]</t>
  </si>
  <si>
    <t>Issued for private placement, net of issuance costs</t>
  </si>
  <si>
    <t>Issued for private placement, net of issuance costs (in shares)</t>
  </si>
  <si>
    <t>Warrants issued on private placement</t>
  </si>
  <si>
    <t>Agent warrants issued on private placement</t>
  </si>
  <si>
    <t>Issued pursuant to Restricted Share Unit ("RSU") Plan</t>
  </si>
  <si>
    <t>Issued pursuant to Restricted Share Unit ("RSU") Plan (in shares)</t>
  </si>
  <si>
    <t>Shares issued for interest on gold loans and convertible loans</t>
  </si>
  <si>
    <t>Shares issued for interest on gold loans and convertible loans (in shares)</t>
  </si>
  <si>
    <t>Issued for settlement of leases</t>
  </si>
  <si>
    <t>Issued for settlement of leases (in shares)</t>
  </si>
  <si>
    <t>Issued for settlement of amounts due to related parties</t>
  </si>
  <si>
    <t>Issued for settlement of amounts due to related parties (in shares)</t>
  </si>
  <si>
    <t>Issued for settlement of convertible loans</t>
  </si>
  <si>
    <t>Issued for settlement of convertible loans (in shares)</t>
  </si>
  <si>
    <t>Shares issued as financing fee for convertible loans</t>
  </si>
  <si>
    <t>Shares issued as financing fee for convertible loans (in shares)</t>
  </si>
  <si>
    <t>Stock options exercised</t>
  </si>
  <si>
    <t>Stock options exercised (in Shares)</t>
  </si>
  <si>
    <t>Conversion component of convertible loans</t>
  </si>
  <si>
    <t>Reversal of warrant liability upon change of functional currency to USD</t>
  </si>
  <si>
    <t>Reversal of derivative in gold bullion loans upon change of functional currency to USD</t>
  </si>
  <si>
    <t>Reversal of derivative in gold convertible loans upon change of functional currency to USD</t>
  </si>
  <si>
    <t>Share based compensation - RSU</t>
  </si>
  <si>
    <t>Share based compensation - Stock options</t>
  </si>
  <si>
    <t>RSU shares forfeited</t>
  </si>
  <si>
    <t>Exchange on translation of foreign subsidiaries</t>
  </si>
  <si>
    <t>Total comprehensive loss for the year</t>
  </si>
  <si>
    <t>Balance, amount at Aug. 31, 2017</t>
  </si>
  <si>
    <t>Balance, number (in shares) at Aug. 31, 2017</t>
  </si>
  <si>
    <t>Exercise of warrants</t>
  </si>
  <si>
    <t>Balance, amount at Aug. 31, 2018</t>
  </si>
  <si>
    <t>Balance, number (in shares) at Aug. 31, 2018</t>
  </si>
  <si>
    <t>Transfer of conversion component on conversion of convertible loans</t>
  </si>
  <si>
    <t>Transfer of reserve on exercise of stock options</t>
  </si>
  <si>
    <t>Issued in trust for legal appeal</t>
  </si>
  <si>
    <t>Issued in trust for legal appeal (in Shares)</t>
  </si>
  <si>
    <t>Exercise of warrants (in shares)</t>
  </si>
  <si>
    <t>Balance, amount at Aug. 31, 2019</t>
  </si>
  <si>
    <t>Balance, number (in shares) at Aug. 31, 2019</t>
  </si>
  <si>
    <t>Consolidated Statements of Cash Flow - CAD ($)</t>
  </si>
  <si>
    <t>Operating</t>
  </si>
  <si>
    <t>Adjustments to reconcile net loss to cash flow from operating activities:</t>
  </si>
  <si>
    <t>Write-off of mineral properties and deferred exploration costs</t>
  </si>
  <si>
    <t>Foreign exchange</t>
  </si>
  <si>
    <t>Shares issued for payment of interest on bullion loans</t>
  </si>
  <si>
    <t>Gain on sale of property, plant and equipment</t>
  </si>
  <si>
    <t>Non cash directors' fees</t>
  </si>
  <si>
    <t>Prepaid expenses</t>
  </si>
  <si>
    <t>Cash used in operating activities</t>
  </si>
  <si>
    <t>Investing</t>
  </si>
  <si>
    <t>Mineral properties and deferred exploration costs, net of recoveries</t>
  </si>
  <si>
    <t>Property, plant and equipment, net of proceeds from sale</t>
  </si>
  <si>
    <t>Cash used in investing activities</t>
  </si>
  <si>
    <t>Financing</t>
  </si>
  <si>
    <t>Proceeds - private placements</t>
  </si>
  <si>
    <t>Repayment of loans from related parties</t>
  </si>
  <si>
    <t>Proceeds from issuance of convertible loans</t>
  </si>
  <si>
    <t>Proceeds from issuance of gold bullion loans</t>
  </si>
  <si>
    <t>Cash provided by financing activities</t>
  </si>
  <si>
    <t>Net increase (decrease) in cash</t>
  </si>
  <si>
    <t>Cash, beginning of year</t>
  </si>
  <si>
    <t>Cash, end of year</t>
  </si>
  <si>
    <t>Non-cash transactions:</t>
  </si>
  <si>
    <t>Share based payments capitalized to mineral properties</t>
  </si>
  <si>
    <t>Shares issued pursuant to RSU plan</t>
  </si>
  <si>
    <t>Shares issued for interest on gold loans</t>
  </si>
  <si>
    <t>Shares on conversion of loans</t>
  </si>
  <si>
    <t>Exercise of warrants - cashless exercise</t>
  </si>
  <si>
    <t>Nature of Operations and Going Concern</t>
  </si>
  <si>
    <t>Notes To Financial Statements [Abstract]</t>
  </si>
  <si>
    <t>1. Nature of Operations and Going Concern The Company was originally incorporated
under the corporate name “ 424547 Alberta Ltd Business
Corporations Act Tan Range Exploration Corporation “Tanzanian Royalty Exploration Corporation” (“Tanzanian” or the “Company”) The Company is in the process of exploring
and evaluating its mineral properties. The business of exploring and mining for minerals involves a high degree of risk. The underlying
value of the mineral properties is dependent upon the existence and economic recovery of mineral resources and reserves, the ability
to raise long-term financing to complete the development of the properties, government policies and regulations, and upon future
profitable production or, alternatively, upon the Company’s ability to dispose of its interest on an advantageous basis;
all of which are uncertain. The amounts shown as mineral properties
and deferred exploration expenditures represent costs incurred to date, less amounts amortized and/or written off, and do not necessarily
represent present or future values. The underlying value of the mineral properties is entirely dependent on the existence of economically
recoverable reserves, securing and maintaining title and beneficial interest, the ability of the Company to obtain the necessary
financing to complete development, and future profitable production. At August 31, 2019 the Company had
a working capital deficiency of $9,095,970 (August 31, 2018 – $12,010,685), had not yet achieved profitable operations, has
accumulated losses of $132,462,683 (August 31, 2018 – $103,263,959). The Company will require additional financing in order
to conduct its planned work programs on mineral properties, meet its ongoing levels of corporate overhead and discharge its future
liabilities as they come due. The Company’s current funding
sources and taking into account the working capital position and capital requirements at August 31, 2019, indicate the existence
of a material uncertainty that raises substantial doubt about the Company’s ability to continue as a going concern and is
dependent on the Company raising additional debt or equity financing. The Company must obtain additional funding in order to continue
development and construction of the Buckreef Project. The Company is continuing to pursue additional financing to fund the construction
of the Buckreef Project and additional projects. Whilst the Company has been successful in obtaining financing in the past, there
is no assurance that such additional funding and/or project financing will be obtained or obtained on commercially favourable terms. These consolidated financial statements
do not give effect to any adjustment which would be necessary should the Company be unable to continue as a going concern and,
therefore, be required to realize its assets and discharge its liabilities in other than the normal course of business and at amounts
different from those reflected in the consolidated financial statements.</t>
  </si>
  <si>
    <t>Basis of Preparation</t>
  </si>
  <si>
    <t>2. Basis of Preparation
2.1 Statement of compliance The Company’s consolidated financial
statements, including comparatives, have been prepared in accordance with and using accounting policies in full compliance with
the International Financial Reporting Standards (“IFRS”) and International Accounting Standards (“IAS”)
issued by the International Accounting Standards Board (“IASB”) and Interpretations of the International Financial
Reporting Interpretations Committee (“IFRIC”), effective for the Company’s reporting for the year ended August
31, 2019. These consolidated financial statements
were approved and authorized by the Board of Directors of the Company on November 26, 2019.
2.2 Basis of presentation The consolidated financial statements
of the Company as at and for the years ended August 31, 2019 and 2018 comprise of the Company and its subsidiaries (together referred
to as the “Company” or “Group”). The consolidated financial statements
have been prepared on the historical cost basis except for certain financial instruments, which are measured at fair value, as
explained in the accounting policies set out in note 3.
2.3 Adoption of new and revised standards and interpretations Adoption of New Accounting
Standards The adoption of the following new
standards, interpretations and amendments where included in the financial statements for the year beginning September 1, 2018. IFRS 9 Financial Instruments (“IFRS
9”) – In July 2014, the IASB issued the final version of IFRS 9 Financial Instruments, bringing together the classification
and measurement, impairment and hedge accounting phases of the IASB’s project to replace IAS 39 Financial Instruments: Recognition
and Measurement. IFRS 9’s key changes include but are not limited to eliminating the previous IAS 39 categories for financial
assets of held to maturity, loans and receivables, and available for sale and (ii) replacing IAS 39’s incurred loss model
with the expected credit loss model in evaluating certain financial assets for impairment. In implementing IFRS 9, the Company
updated the financial instrument classifications within its accounting policy as follows:
IAS 39 IFRS 9
Cash Fair Value through profit or loss Fair Value through profit or loss
Other receivables Loans and Receivables, measured at amortized cost Amortized cost
Accounts payable and accrued liabilities, leases payable, convertible loan, gold bullion loans Financial liabilities at amortized cost Financial liabilities at amortized cost There was no material impact on the
Company’s consolidated financial statements upon adoption of this standard. IFRS 15 Revenue From Contracts with Customers The Company has adopted all of the requirements
of IFRS 15 as of September 1, 2018. IFRS 15 replaced IAS 18 Revenue, IAS 11 Construction Contracts, and related interpretations
on revenue. The Company has used the modified retrospective transition method, which had no impact on the Company’s consolidated
financial statements as the Company has not yet reached commercial production and had no revenue recorded in the financial statements.
The following is the Company’s new accounting policy for revenue recognition under IFRS 15: Revenue recognition During
the development stage of a mine up until the determination of commercial production, incidental revenues earned are credited
against the mineral property and deferred development costs. New
standards and interpretations to be adopted in future At the date of authorization of these Financial
Statements, the IASB and IFRIC has issued the following new and revised standards and interpretations which are not yet effective
for the relevant reporting periods and which the Company has not early adopted these standards, amendments and interpretations. IFRS 16 - In 2016, the IASB issued IFRS 16,
Leases (“IFRS 16”), replacing IAS 17, Leases and related interpretations. The standard introduces a single on-balance
sheet recognition and measurement model for lessees, eliminating the distinction between operating and finance leases. Lessors
continue to classify leases as finance and operating leases. IFRS 16 becomes effective for annual periods beginning on or after
January 1, 2019, and is to be applied retrospectively. The Company is assessing the impact of the implementation of IFRS 16 on
its consolidated financial statements, but does not anticipate that the impact will be significant.</t>
  </si>
  <si>
    <t>Summary of Significant Accounting Policies</t>
  </si>
  <si>
    <t>3. Summary of Significant Accounting Policies
3.1 Basis of consolidation The consolidated financial statements
include the financial statements of the Company and its controlled subsidiaries: Tanzania American International Development Corporation
2000 Limited (“Tanzam”), Tancan Mining Co. Limited (“Tancan”), Buckreef Gold Company Ltd. (“Buckreef”),
and Northwestern Base Metals Company Limited (“NWBM”).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2019 2018
Tanzam Tanzania 100% 100%
Tancan Tanzania 100% 100%
Buckreef Tanzania 55% 55%
NWBM Tanzania 75% 7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
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Consequential revenue from the sale
of metals, extracted during the Company’s test mining activities, is recognized on the date the mineral concentrate level
is agreed upon by the Company and its customer, as this coincides with the transfer of title, the risk of ownership, the determination
of the amount due under the terms of settlement contracts the Company has with its customer, and collection is reasonably assured.
Revenues from mineral properties earned prior to the commercial production stage are deducted from capitalized costs. 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
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and straight line
methods:
Rate
Machinery and equipment 20% to 30%
Automotive 30%
Computer equipment 30%
Drilling equipment and automotive equipment 6.67%
Leasehold improvements 20%
Heap leach pads Over 5 years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
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
3.5 Share based payments Share based payment
transactions Employees (including directors
and senior executives) of the Company receive a portion of their remuneration in the form of share based payment transactions,
whereby employees render services as consideration for equity instruments (“equity-settled transactions”). In situations where equity instruments
are issued and some or all of the goods or services received by the entity as consideration cannot be specifically identified,
they are measured at fair value of the share-based payment. Equity settled transactions The costs of equity 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effect of outstanding
options is considered in the computation of earnings per share, if dilutive.
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s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statement of financial position.
3.7 Loss per share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
3.8 Financial instruments 1. Financial assets Financial assets are classified as
either financial assets at fair value through profit or loss (“FVTPL”), amortized cost, or fair value through other
comprehensive income (“FVOCI). The Company determines the classification of its financial assets at initial recognition. (1.1) FVTPL Financial assets are classified at
FVTPL if they are acquired for the purpose of selling in the near term. Gains or losses on these items are recognized in net earnings
or loss. (1.2)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1.3)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1.4) Reclassifications Financial assets are not reclassified
subsequent to their initial recognition, except in the period after the Company changes its business model for managing financial
assets. 2. Financial liabilities For financial liabilities, IFRS 9
retains most of the IAS 39 requirements and since the Company does not have any financial liabilities designated at FVTPL, the
adoption of IFRS 9 did not impact the Company’s accounting policies for financial liabilities. Trade, other payables and
accrued liabilities, gold and convertible loans payable, and lease payable are accounted for at amortized cost. Transaction costs associated with
financial instruments, carried at FVTPL, are expensed as incurred, while transaction costs associated with all other financial
instruments are included in the initial carrying amount of the asset or the liability.
3.11 Impairment of non-financial assets At the date of the statement of financial
position, the Company reviews the carrying amounts of its tangible and intangible assets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generating unit to which the asset belongs.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3.12 Cash and cash equivalents Cash and cash equivalents in the statement
of financial position comprise cash at banks and on hand, and short term deposits with an original maturity of three months or
less, which are readily convertible into a known amount of cash.
3.13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
3.14 Foreign currency transactions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and
● all resulting exchange differences are recognized in accumulated other comprehensive income.
3.15 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based payments. The most significant judgements relate to the recognition of
deferred tax assets and liabilities and asset retirement obligations, the determination of the economic viability of a
project or mineral property and the determination of functional currencies.
3.16 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
3.17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si>
  <si>
    <t>Mineral Properties and Deferred Exploration</t>
  </si>
  <si>
    <t>4. Mineral Properties and Deferred Exploration The Company explores or acquires
gold or other precious metal concessions through its own efforts or through the efforts of its subsidiaries. All of the Company’s
concessions are located in Tanzania. The Company’s mineral interests
in Tanzania are initially held under prospecting licenses granted pursuant to the Mining Act, 2010 (Tanzania) for a period of
up to four years, and are renewable two times for a period of up to two years each. Annual rental fees for prospecting licenses
are based on the total area of the license measured in square kilometres, multiplied by US$100/sq.km for the initial period, US$150/sq.km
for the first renewal and US$200/sq.km for the second renewal. With each renewal at least 50% of the licensed area, if greater
than 20 square kilometres, must be relinquished and if the Company wishes to keep the relinquished one-half portion, it must file
a new application for the relinquished portion. There is also an initial one-time “preparation fee” of US$500 per
license. Upon renewal, there is a renewal fee of US$300 per license. Section 30 of the Mining Act states
that the amount that is to be spent on prospecting operations is to be prescribed by Regulation.
Period Minimum
expenditure (US$)
Initial
period (4 years) $500
per sq km for annum
First
renewal (3 years) $1,000
per sq km for annum
Second
renewal (2 years) $2,000
per sq km for annum Certain of the Company’s prospecting
licenses are currently being renewed. The Company assessed the carrying
value of mineral properties and deferred exploration costs as at August 31, 2019 and recorded a write-down of $22,229,752 during
the year ended August 31, 2019 (2018 - $nil, 2017 - $124,717) which is further explained below. The continuity of expenditures on
mineral properties is as follows:
Buckreef Kigosi Itetemia Luhala
(a) (b) (c) (d) Total
Balance, September 1, 2017 $ 26,061,442 $ 11,903,553 $ 5,735,611 $ 3,219,697 $ 46,920,303
Exploration expenditures:
Camp, field supplies and travel 237,264 39,462 4,494 - 281,220
License fees and exploration and field overhead 687,004 115,597 - - 802,601
Geological consulting and field wages 191,327 - - - 191,327
Geophysical and geochemical - - - - -
Property acquisition costs - - - - -
Trenching and drilling 14,080 - - - 14,080
Recoveries - - - - -
Foreign exchange
translation 946,218 432,029 208,156 116,920 1,703,323
2,075,893 587,088 212,650 116,920 2,992,551
28,137,335 12,490,641 5,948,261 3,336,617 49,912,854
Write-offs - - - - -
Balance, August 31, 2018 $ 28,137,335 $ 12,490,641 $ 5,948,261 $ 3,336,617 $ 49,912,854
Exploration expenditures:
Camp, field supplies and travel 186,634 - - - 186,634
License fees and exploration and field overhead 829,148 45,945 - 2,733 877,826
Geological consulting and field wages 71,166 - - - 71,166
Geophysical and geochemical - - - - -
Property acquisition costs - - - - -
Trenching and drilling 2,001,931 - - - 2,001,931
Recoveries - - - - -
Foreign exchange
translation 524,041 232,630 110,783 62,142 929,596
3,612,920 278,575 110,783 64,875 4,067,153
31,750,255 12,769,216 6,059,044 3,401,492 53,980,007
Write-offs - (12,769,216 ) (6,059,044 ) (3,401,492 ) (22,229,752 )
Balance, August
31, 2019 $ 31,750,255 $ - $ - $ - $ 31,750,255 (a) Buckreef Gold Project: On December 21, 2010, the Company announced
it was the successful bidder for the Buckreef Gold Mine Re-development Project in northern Tanzania (the “Buckreef Project”).
Pursuant to the agreement dated December 16, 2010, the Company paid US$3,000,000 to the State Mining Company (“Stamico”).
On October 25, 2011, a Definitive Joint Venture Agreement was entered into with Stamico for the development of the Buckreef Gold
Project. Through its wholly-owned subsidiary, Tanzam, the Company holds a 55% interest in the joint venture company, Buckreef
Gold Company Limited, with Stamico holding the remaining 45%. The Company has 100%
control over all aspects of the joint venture. In accordance with the joint venture agreement, the Company has to arrange financing,
incur expenditures, make all decisions and operate the mine in the future. The Company’s obligations and commitments include
completing a preliminary economic assessment, feasibility study and mine development. Stamico’s involvement is to contribute
the licences and rights to the property and receive a 45% interest in Buckreef Project. The joint venture
agreement contains an obligation clause regarding the commissioning date for the plant. The clause becomes effective only in the
event the property is not brought into production before a specified future date which was originally estimated to be in December
2015. The Company shall be entitled to extend the date for one additional year: i) for
the extension year, on payment to Stamico of US$500,000; ii)
for the second extension year, on payment to Stamico of US$625,000; and iii)
for each subsequent extension year, on payment to Stamico of US$750,000. The Company has received a request letter from
Stamico regarding the status of the penalty payment and has responded that no penalty is due at this time. The Company has received
a subsequent letter from Stamico regarding request for payment. It remains the Company’s position that no penalty is due
at this time, but the Company and Stamico have been engaged in settlement discussions to resolve this issue, and a payment of
$172,330 has been made in connection with the settlement discussions to be applied towards the amount owing with the remainder
to be paid out of proceeds of production. The Company has recognized
a non-controlling interest (NCI) in respect of Stamico’s 45% interest in the consolidated financial statements based on
the initial payment by the Company to Stamico and will be adjusted based on annual exploration and related expenditures. Stamico
has a free carried interest and does not contribute to exploration expenses. There is a supervisory
board made up of 4 directors of Tanzam and 3 directors of Stamico, whom are updated with periodic reports and review major decisions.
Amounts paid to Stamico and subsequent expenditures on the property are capitalized to mineral properties or inventory for costs
directly related to the extraction and processing of ore and reported under Buckreef Gold Company Limited. (b) Kigosi: The Kigosi Project is principally located within
the Kigosi Game Reserve controlled area. Through prospecting and mining option agreements, the Company has options to acquire
interests in several Kigosi prospecting licenses (the “Kigosi Mining License”). The Company has an agreement with
Stamico providing Stamico a 15% carried interest in the Kigosi Project. The Kigosi Mining License was granted by the
Ministry of Energy and Minerals of Tanzania to Tanzam, (wholly owned subsidiary of Tanzanian). The official signing ceremony of
the Kigosi Mining License was held in October 2013 and was attended by the Company and Ministry for Energy and Minerals representatives.
The area remains subject to a Game Reserve Declaration Order. Upon repeal or amendment of that order by degazzeting the respective
license by the Tanzanian government, the Company will be legally entitled to exercise its rights under the Mineral Rights and
Mining Licence. During 2019 the Company received a notice of
cancellation of mining license relating to the Kigosi Mining License for failure to satisfy the issues raised in the default notice.
The Company has disagreed the notice sent by the government followed due process under Tanzanian law, as such, the Company filed
an appeal to this notification subsequent to year-end. The Company recorded a write off of $12,769,216 related to the property
pending the result of the appeal (year ended August 31, 2018 - $nil, year ended August 31, 2017 - $124,717). (c) Itetemia Project: Through prospecting and mining option agreements,
the Company has options to acquire interests in several ltetemia property prospecting licenses. The licenses are held by the Company;
through the Company’s subsidiaries, Tancan or Tanzam. In the case of one prospecting license, Tancan acquired its interest
pursuant to the Stamico Venture Agreement dated July 12, 1994, as amended June 18, 2001, July 2005, and October 13, 2008. Stamico retains a 2% royalty interest as well
as a right to earn back an additional 20% interest in the prospecting license by meeting 20% of the costs required to place the
property into production. The Company retains the right to purchase one-half of Stamico’s 2% royalty interest in exchange
for US$1,000,000. The Company is required to pay Stamico an annual
option fee of US$25,000 per annum until commercial production. During 2019 the Company received a notice
of rejection of the mining license application for Itetamia, for failure to have complied with regulations. The Company
disagreed the notice sent by the government followed due process under Tanzanian law, as such, the Company filed an appeal to
this notification subsequent to year-end. The Company recorded a write off of $6,059,044 related to the property pending the
result of the appeal (year ended August 31, 2018 - $nil, year ended August 31, 2017 - $nil). (d) Luhala Project: The Company has selected a consultant to prepare
the resource report for the Luhala Project in anticipation of filing for a Mining License for development of the site. Once funds
are available the contract to engage the consultant to carry out the development work will be initiated. During the year ended August 31, 2019, the
Company recorded a write off of $3,401,492 related to the property to reflect the Company’s intentions on focusing and developing
the Buckreef project (year ended August 31, 2018 - $nil, year ended August 31, 2017 - $nil)).</t>
  </si>
  <si>
    <t>Property, Plant and Equipment</t>
  </si>
  <si>
    <t>5. Property, plant and equipment
Drilling Computer Machinery and Leasehold Heap leach Construction-
equipment Automotive Equipment equipment improvements pads in-progress * Total
Cost
As at September 1, 2017 $ 444,825 $ 135,458 $ 63,095 $ 1,552,941 $ 96,113 $ 1,431,816 $ 1,316,857 $ 5,041,105
Additions - - 3,731 - - - 3,345 7,076
Disposals (462,455 ) (125,595 ) (3,484 ) (310,725 ) - - - (902,259 )
Foreign exchange 17,630 4,920 2,628 58,505 3,719 59,035 61,767 208,204
As at August 31, 2018 $ - $ 14,783 $ 65,970 $ 1,300,721 $ 99,832 $ 1,490,851 $ 1,381,969 $ 4,354,126
Additions - - 4,950 - 21,147 - - 26,097
Disposals - - (7,142 ) - - - - (7,142 )
Foreign exchange - 319 1,676 28,457 3,079 32,528 36,732 102,791
As at August 31, 2019 $ - $ 15,102 $ 65,454 $ 1,329,178 $ 124,058 $ 1,523,379 $ 1,418,701 $ 4,475,872
Accumulated depreciation
As at September 1, 2017 $ 287,300 $ 128,569 $ 43,830 $ 1,278,884 $ 70,300 $ 721,525 $ - $ 2,530,408
Depreciation expense 10,502 54 5,757 60,573 5,629 304,330 - 386,845
Disposals (308,660 ) (118,667 ) (2,710 ) (245,340 ) - - - (675,377 )
Foreign exchange 10,858 4,596 2,034 49,114 2,830 42,839 - 112,271
As at August 31, 2018 $ - $ 14,552 $ 48,911 $ 1,143,231 $ 78,759 $ 1,068,694 $ - $ 2,354,147
Depreciation expense - 12 7,191 36,718 4,956 304,238 - 353,115
Disposals - - (5,214 ) - - - - (5,214 )
Foreign exchange - 312 1,394 25,817 1,867 33,859 - 63,249
As at August 31, 2019 $ - $ 14,876 $ 52,282 $ 1,205,766 $ 85,582 $ 1,406,791 $ - $ 2,765,297
Net book value
As at August 31, 2017 $ 157,525 $ 6,889 $ 19,265 $ 274,057 $ 25,813 $ 710,291 $ 1,316,857 $ 2,510,697
As at August 31, 2018 $ - $ 231 $ 17,059 $ 157,490 $ 21,073 $ 422,157 $ 1,381,969 $ 1,999,979
As at August 31, 2019 $ - $ 226 $ 13,172 $ 123,412 $ 38,476 $ 116,588 $ 1,418,701 $ 1,710,575
* Construction in progress represents construction of the Company’s processing plant. Sale-leaseback transaction: During the year ended August 31, 2015, the Company
sold automotive and mining equipment for proceeds of $577,505 to various officers and directors. Pursuant to the agreements, the
Company entered into 1-year lease agreements on the automotive and mining equipment with effective dates in May 2015. Per the terms
of the leases, the Company agrees to purchase back the automotive and mining equipment at the end of the lease periods for a lump
sum payment of USD$74,848. The Company has classified and is accounting for the leases as finance leases. The initial base payments
vary between the agreements and range between $3,500 and $8,000 payable monthly. The effective interest rate on the finance lease
obligations outstanding is between 20% and 30%. The gain on sale of $250,108 was deferred and is being recognized on a straight-line
basis over the lease term as a reduction in amortization expense. The total deferred gain has been presented as a reduction of
the finance asset. Under the lease, the Company is responsible for the costs of utilities, insurance, taxes and maintenance expenses. Outstanding balance: As at August 31, 2019, the remaining balance
outstanding under finance lease obligations after the settlements described above is $78,784 (August 31, 2018 - $67,819) and is
repayable within 1 year, as such, the finance lease obligation is classified as a current liability. Interest expense for the year ended August 31,
2019 related to the leases amounted to $10,248 (2018 - $10,034, 2017 - $24,362), and is recorded in the statement of comprehensive
loss.</t>
  </si>
  <si>
    <t>Capital Stock</t>
  </si>
  <si>
    <t>6. Capital Stock Share Capital The Company’s Restated Articles of Incorporation
authorize the Company to issue an unlimited number of common shares.
Number Amount ($)
Balance at September 1, 2017 121,784,619 $ 125,174,377
Issued pursuant to Restricted Share Unit Plan 385,147 188,722
Shares issued for interest on gold and convertible loans 1,172,128 612,900
Finders fees on convertible and gold bullion loans (Note 21 and 23) 466,504 234,752
Shares issued for settlement of convertible loans (Note 21 and 23) 1,354,405 792,381
Balance at August 31, 2018 125,162,803 $ 127,003,132
Issued for private placements, net of share issue costs 13,435,503 8,911,230
Shares issued for interest on gold and convertible loans 1,836,229 699,651
Shares issued for settlement of convertible and gold loans (Note 21 and 23) 7,789,895 2,781,473
Transfer of conversion component on conversion of convertible loans - 1,402,631
Finders fees on convertible and gold bullion loans (Note 21 and 23) 686,446 581,181
Stock options exercised 63,333 26,333
Transfer of reserve on exercise of stock options - 27,722
Warrants exercised 85,127 215,000
Issued in trust for legal appeal (Note 18) 1,332,222 603,556
Balance at August 31, 2019 150,391,558 $ 142,251,909 Activity
during the year ended August 31, 2019: During the year ended August 31, 2019, the Company
completed the sale of 13,435,503 common shares at an average price of US $0.53 per common share, raising an aggregate net proceeds,
net of share issue costs of $349,709, of $8,911,230 (US $7,158,934). During the year ended August 31, 2019, 257,143
warrants expiring on December 9, 2019 were exercised by way of cashless exercise into 85,127 common shares of the Company which
resulted in the transfer of the associated value of $215,000 from reserve for warrants to share capital. During the year ended August 31, 2019, 1,836,229
shares were issued at an average price of $0.38 per share for total
issued value of $699,969 for payment of interest (see Notes 21 and 23 for details). During the year ended August 31, 2019 ,
the Company issued 686,446 common shares at a price of $0.85 per share for total issued value of $581,181 for payment of finders
fees in connection with the convertible and gold bullion loans (see Notes 21 and 23 for details). Activity
during the year ended August 31, 2018: During the year ended August 31, 2018,
385,147 shares were issued pursuant to the Company’s Restricted Share Unit Plan at an average price of $0.49 for total issued
value $188,722. During the year ended August 31, 2018, 1,172,128
shares were issued at an average price of $0.52 per share for total
issued value of $612,900 for payment of interest of $425,717, resulting in a loss of $187,183, in connection with the gold loans
and convertible loans (see Notes 21 and 23 for details). During
the year ended August 31, 2018 , the Company issued 466,504 common
shares at a price of $0.50 per share for total issued value of $234,752 for payment of finders fees in connection with the convertible
loans (see Note 23 for details). Warrant issuances: Activity
during the year ended August 31, 2019: There
were no warrant issuances during the year ended August 31, 2019. Activity
during the year ended August 31, 2018: There
were no warrant issuances during the year ended August 31, 2018. Warrants and Compensation
Options outstanding: At August 31, 2019, the following
warrants and compensation warrants were outstanding:
Number of Exercise price Expiry date
Private placement financing agent warrants - September 26, 2016 214,285 USD$0.9515 September 26, 2021
Private placement financing - September 26, 2016 4,017,857 USD$1.10 September 26, 2021
Private placement financing agent warrants - September 1, 2016 73,616 USD$0.8718 September 1, 2021
Balance, 4,305,758 - - The outstanding warrants have weighted average
price of US$1.09 and weighted average remaining contractual life of 2.07 years. Warrant liability: Foreign
currency denominated warrants (not including compensation warrants), are considered a derivative as they are not indexed solely
to the entity’s own stock. The warrant
liability at August 31, 2019 and August 31, 2018 relates to the 4,017,857 warrants that which were issued as part of the September
26, 2016 private placement and are exercisable at the option of the holder into common shares that have a current market value
of approximately $4,850,000, for no consideration. This cashless exercise right is only in effect if the current market price is
less than the exercise price of US$1.10. On August
18, 2019, the Company was required by the Supreme Court of the State of New York, County of New York, as a condition for its appeal
more fully described in note 18, to deposit 1,332,222 common shares in the name of Crede CG III, Ltd. with the court pending appeal
to serve as security in the event that the Company is unsuccessful with its appeal. As a result, the Company decreased the liability
as at August 31, 2019 by the amount of shares held as a deposit in trust and reduced the liability to $4,486,444. Restricted
share units: The Restricted
Stock Unit Plan (the “RSU Plan”) is intended to enhance the Company’s and its affiliates’ abilities to
attract and retain highly qualified officers, directors, key employees and other persons, and to motivate such officers, directors,
key employees and other persons to serve the Company and its affiliates and to expend maximum effort to improve the business results
and earnings of the Company, by providing to such persons an opportunity to acquire or increase a direct proprietary interest in
the operations and future success of the Company. To this end, the RSU Plan provides for the grant of restricted stock units (RSUs).
Each RSU represents an entitlement to one common share of the Company, upon vesting. Under the RSU Plan, a maximum of 2,500,000
shares are authorized for issuance. RSU awards may, but need not, be subject to performance incentives to reward attainment of
annual or long-term performance goals in accordance with the terms of the RSU Plan. Any such performance goals are specified in
the award agreement. The Board
of Directors implemented the RSU Plan under which officers, directors, employees and others are compensated for their services
to the Company. Annual compensation for outside directors is $68,750 per year, plus $6,875 per year for serving on Committees,
plus $3,437 per year for serving as Chair of a Committee. On April 11, 2012, the board approved that at the election of each individual
director, up to one half of the annual compensation may be received in cash, paid quarterly. The remainder of the director’s
annual compensation (at least one half, and up to 100%) will be awarded as RSUs in accordance with the terms of the RSU Plan and
shall vest within a minimum of one (1) year and a maximum of three (3) years, at the election of the director, subject to the conditions
of the RSU Plan with respect to earlier vesting. In 2012, the outside directors had the option to elect to receive 100% of their
compensation in RSUs. If 100% compensation in RSUs is elected, the compensation on which the number of RSUs granted in excess of
the required one half shall be increased by 20%. The
Company uses the fair value method to recognize the obligation and compensation expense associated with the RSU’s. The fair
value of RSU’s issued is determined on the grant date based on the market price of the common shares on the grant date multiplied
by the number of RSUs granted. The fair value is expensed over the vesting term. Upon redemption of the RSU the carrying amount
is recorded as an increase in common share capital and a reduction in the share based payment reserve. Of the
2,500,000 shares authorized for issuance under the RSU Plan, 2,500,000 (August 31, 2018 - 2,500,000) shares have been issued as
at August 31, 2019. Total
share-based payment expense related to the issue of RSUs was $nil for the year ended August 31, 2019 (2018 - $49,981, 2017 - $262,931).
The amount capitalized to mineral properties for the year ended August 31, 2019 was $nil (2018 - $nil, 2017 - $16,497). The amount
charged to directors fees for the year ended August 31, 2019 was $nil (2018 - $nil, 2017 - $75,200). During the year ended August
31, 2019, RSUs were forfeited resulting in $nil (2018 - $65,098, 2017 - 2017 - $123,571) in a reduction in share-based compensation
expense related to the reversal of the expense related to forfeited RSUs. The following
table summarizes changes in the number of RSUs outstanding:
Weighted average fair
Number of RSU’s value at issue date
Balance, August 31, 2017 520,000 $ 0.49
Redeemed for common shares (385,147) $ 0.49
Forfeited/cancelled (134,853) $ 0.49
Balance, August 31, 2018 and August 31, 2019 - $ - Stock
options: The Company
has a stock option plan (the “Plan”) under which the Company may grant options to directors, officers, employees and
consultants. The maximum number of common shares reserved for issue under the Plan at any point in time may not exceed 10% of the
number of shares issued and outstanding. The purpose of the Plan is to attract, retain and motivate directors, officers, employees,
and certain third party service providers by providing them with the opportunity to acquire a proprietary interest in the Company
and benefit from its growth. Options granted under the Plan are non-assignable and vest over various terms up to 24 months from
the date of grant. As at August 31, 2019, the Company had 7,687,155 (August 31, 2018 – 5,084,280) options available for issuance
under the Plan. The continuity
of outstanding stock options for the year ended August 31, 2019 and 2018 is as follows:
Number of stock Weighted average
Balance – August 31, 2017 3,750,000 $ 0.71
Cancelled (i) (3,750,000 ) (0.71 )
Re-issued (i) 3,750,000 0.40
Granted (ii) 3,682,000 0.43
Balance – August 31, 2018 7,432,000 0.41
Exercised (63,333 ) (0.42 )
Cancelled (16,667 ) (0.43 )
Balance – August 31, 2019 7,352,000 $ 0.41
(i) On November 28, 2016, the Company granted 3,750,000 stock options to directors, officers and employees of the Company. The options are exercisable at CAD$0.71 per share expiring on November 28, 2025. The resulting fair value of $2,133,000 was estimated using the Black-Scholes option pricing model with the following assumptions: expected dividend yield of 0%; expected volatility of 84%; a risk-free interest rate of 0.95% and an expected average life of 9 years. Volatility and expected life were based on historical experience. The options are subject to a vesting period whereby 1/3 of the options vest immediately, 1/3 vest on September 1, 2017 with the remaining 1/3 vesting on September 1, 2018. Share based payments based on the
portion vested during the year ended August 31, 2019 amounted to $nil (2018 - $408,000, 2017 - $1,725,000). Cancellation and re-issue of
options: On October
11, 2017, the Company cancelled the options originally issued on November 28, 2016 and re-issued the same number of options at
an exercise price of CAD$0.40 per share, with 1/3 of the options vesting immediately, 1/3 vesting on October 11, 2018 with the
remaining 1/3 vesting on October 11, 2019. The options expire on October 11, 2026 . The new options issued were accounted
for as modifications in accordance with IFRS 2, where the incremental value was recorded as additional cost measured by the difference
between the fair value of the cancelled options calculated on the modification date and the value of the reissued options at the
modification date. The modification resulted in an increased value of $240,000. The amount is recognized over the vesting
period of the reissued option. Any remaining cost for the unvested cancelled options is recognized over the new vesting
period. Share based payments based on the
portion vested during the year ended August 31, 2019 amounted to $nil (2018 - $240,000, 2017 - $nil).
(ii) On September 29, 2017, the Company granted 3,582,000 stock options to directors, officers and employees of the Company. The options are exercisable at CAD$0.43 per share expiring on September 29, 2026. The resulting fair value of $1,183,000 was estimated using the Black-Scholes option pricing model with the following assumptions: expected dividend yield of 0%; expected volatility of 76%; a risk-free interest rate of 1.98% and an expected average life of 9 years. Volatility and expected life were based on historical experience. The options are subject to a vesting period whereby 1/3 of the options vest immediately, 1/3 vest on September 29, 2018 with the remaining 1/3 vesting on September 29, 2019. Share based payments based on the
portion vested during the year ended August 31, 2019 amounted to $233,000 (2018 - $939,000, 2017 - $nil).
(iii) On January 2, 2018, the Company granted 100,000 stock options to a consultant of the Company. The options are exercisable at CAD$0.35 per share expiring on January 2, 2028. The resulting fair value of $31,000 was estimated using the Black-Scholes option pricing model with the following assumptions: expected dividend yield of 0%; expected volatility of 96%; a risk-free interest rate of 2.08% and an expected average life of 10 years. Volatility and expected life were based on historical experience. The options are subject to a vesting period whereby 1/4 of the options vest every three months through to January 2, 2019. Share based payments based on the
portion vested during the year ended August 31, 2019 amounted to $3,000 (2018 - $27,000, 2017 - $nil). Options to purchase common shares
carry exercise prices and terms to maturity as follows:
Remaining
Exercise price (1) Number of options Expiry contractual
Outstanding $ Outstanding Exercisable date life (years) (1)
CAD0.35 100,000 100,000 January 2, 2028 8.34
CAD0.40 3,720,000 2,480,000 September 29, 2026 7.08
CAD0.43 3,532,000 2,354,667 October 11, 2026 7.12
CAD0.41 7,352,000 4,934,667 7.12
(1) Total represents weighted average.</t>
  </si>
  <si>
    <t>Reserve for Warrants</t>
  </si>
  <si>
    <t>Reserve for warrants</t>
  </si>
  <si>
    <t xml:space="preserve">7. Reserve for warrants
Year ended
August 31, 2019 August 31,
Balance at beginning of year $ 1,248,037 $ 1,248,037
Exercise of warrants (215,000 ) -
Balance at end of year $ 1,033,037 $ 1,248,037 </t>
  </si>
  <si>
    <t>Reserve for Share Based Payments</t>
  </si>
  <si>
    <t>Reserve for share based payments</t>
  </si>
  <si>
    <t xml:space="preserve">8. Reserve for share based payments
Year ended
August 31, 2019 August 31,
Balance at beginning of year $ 9,394,394 $ 7,674,233
Shares issued pursuant to RSU plan - (188,722 )
Share based compensation – RSUs - 49,981
Share based compensation – Stock options 236,000 1,614,000
RSU forfeited - (65,098 )
Conversion component of convertible loans 174,000 310,000
Transfer of reserve on conversion of convertible loans (1,402,631 ) -
Transfer of reserve on exercise of stock options (27,722 ) -
Balance at end of year $ 8,374,041 $ 9,394,394 </t>
  </si>
  <si>
    <t>Related Party Transactions and Key Management Compensation</t>
  </si>
  <si>
    <t>9. Related party transactions and key management compensation Related parties include the Board of Directors
and officers, close family members and enterprises that are controlled by these individuals as well as certain consultants performing
similar functions. (a) Tanzanian Gold Corporation entered into
the following transactions with related parties:
Year ended August 31, Notes 2019 2018 2017
Legal services (i) $Nil $Nil $82,455
Consulting (ii) $229,414 $215,108 $203,274
Consulting (iii) $246,602 $Nil $172,330
Consulting (iv) $170,718 $Nil $Nil (i) The Company engages a legal firm for professional
services in which one of the Company’s directors is a partner. During the year ended August 31, 2019, the legal expense charged
by the firm was $nil (2018 - $nil, 2017 - $82,455). As at August 31, 2019, $335,940 remains payable (August 31, 2018 - $335,940). (ii) During the year ended August 31, 2019,
$229,414 (2018 - $215,108, 2017 - $203,274) was paid for consulting and website/data back-up services to companies controlled by
individuals associated with the former CEO and current director. (iii) During the year ended August 31, 2019,
$246,602 (2018 - $nil, 2017 - $172,330) was paid for drill mobilization, and advances on drilling services to Stamico, the Company’s
joint venture partner on the Buckreef Gold Project. (iv) During the year ended August 31, 2019,
$170,718 (2018 - $nil, 2018 - $nil) was paid for consulting services to a company controlled by a director. As at August 31, 2019, the Company has a receivable
of $45,368 (August 31, 2018 - $40,086) from an organization associated with the Company’s President and former CEO and current
director and from current officers and directors. The Company also has a receivable of $33,071 (August 31, 2018 - $nil) from Stamico. During the year ended August 31, 2015, the Company
sold automotive and mining equipment in the amount of $243,805 to directors of the Company and $333,700 to the Company’s
former CEO and current director for total proceeds of $577,505 as described in Note 5. Pursuant to the agreements, the Company
entered into 1-year lease agreements on the automotive and mining equipment with effective dates in May 2015. Per the terms of
the leases, the Company agrees to purchase back the automotive and mining equipment at the end of the lease periods for a lump
sum payment of USD$74,848. The initial base payments vary between the agreements and range between $3,500 and $8,000 payable monthly.
The effective interest rate on the capital lease obligation outstanding is between 20% and 30%. As at August 31, 2019, the remaining balance
outstanding under finance lease obligations after the settlements described above is $78,784 (August 31, 2018 - $67,819) and is
repayable within 1 year, as such, the finance lease obligation is classified as a current liability. (b) Remuneration of Directors
and key management personnel (being the Company’s Chief Executive Officer, Chief Financial Officer and Chief Operating Officer)
of the Company was as follows:
Year ended August 31, 2019 2018 2017
Fees, Share Fees, Share Fees, Share
Management $ 576,264 $ nil $ 636,744 $ 773,348 $ 525,102 $ 1,175,439
Directors 111,625 nil 111,625 414,000 111,625 673,200
Total $ 687,889 $ nil $ 748,369 $ 1,187,348 $ 636,727 $ 1,848,639
(1) Salaries and benefits include director fees. The board of directors do not have employment or service contracts with the Company. Directors are entitled to director fees and RSU’s for their services and officers are entitled to cash remuneration and RSU’s for their services.
(2) Compensation shares may carry restrictive legends.
(3) All stock option share based compensation is based on the accounting expense recorded in the year. As at August 31, 2019, included in trade and
other payables is $927,000 (August 31, 2018 - $863,000) due to these key management personnel with no specific terms of repayment.</t>
  </si>
  <si>
    <t>Management of Capital</t>
  </si>
  <si>
    <t>10. Management of Capital The Company’s objective when managing
capital is to obtain adequate levels of funding to support its exploration activities, to obtain corporate and administrative functions
necessary to support organizational functioning, to obtain sufficient funding to further the identification and development of
precious metals deposits, and to develop and construct low cost heap leach gold production mines.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Company defines capital
to include its shareholders’ equity. In order to carry out the planned exploration and pay for administrative costs, the
Company will spend its existing working capital and raise additional amounts as needed. The Company will continue to assess new
properties and seek to acquire an interest in additional properties if it feels there is sufficient geologic or economic potential
and if it has adequate financial resources to do so. Management reviews its capital management approach on an ongoing basis and
believes that this approach, given the relative size of the Company, is reasonable. There were no changes in the Company’s
approach to capital management during the year ended August 31, 2019. The Company is not subject to externally imposed capital
requirements. The Company considers its capital to be shareholders’
equity, which is comprised of share capital, reserves, and deficit, which as at August 31, 2019 totaled $19,082,274 (August 31,
2018 - $33,625,695). The Company raises capital, as necessary, to
meet its needs and take advantage of perceived opportunities and, therefore, does not have a numeric target for its capital structure.
Funds are primarily secured through equity capital raised by way of private placements, however, debt and other financing alternatives
may be utilized as well. There can be no assurance that the Company will be able to continue raising equity capital in this manner. Management reviews its capital management approach
on an ongoing basis and believes that this approach, given the relative size of the Company, is reasonable. The Company invests all capital that is surplus
to its immediate operational needs in short term, liquid and highly rated financial instruments, such as cash, and short term guarantee
deposits, all held with major Canadian financial institutions and Canadian treasury deposits.</t>
  </si>
  <si>
    <t>Financial Instruments</t>
  </si>
  <si>
    <t>11. Financial Instruments Fair Value of Financial Instruments Trade and Other Receivables and cash are classified
as loans and receivables, which are measured at amortized cost. Trade and other payables, leases payable, convertible loans and
gold bullion loans are classified as other financial liabilities, which are measured at amortized cost. Fair value of trade and
other payables and convertible loans are determined from transaction values that are not based on observable market data. The carrying value of the Company’s cash,
other receivables, trade and other payables approximate their fair value due to the relatively short term nature of these instruments. Fair value estimates are made at a specific
point in time, based on relevant market information and information about financial instruments. These estimates are subject to
and involve uncertainties and matters of significant judgment, therefore cannot be determined with precision. Changes in assumptions
could significantly affect the estimates. The Company classifies its financial instruments
carried at fair value according to a three level hierarchy that reflects the significance of the inputs used in making the fair
value measurements. The three levels of fair value hierarchy are as follows:
● Level 1 – Unadjusted quoted prices in active markets for identical assets or liabilities;
● Level 2 - Inputs other than quoted prices that are observable for assets and liabilities, either directly or indirectly;
● Level 3 – Inputs for assets or liabilities that are not based on observable market data As at August 31, 2019 and 2018, cash and cash
equivalents were recorded at fair value under level 1 within the fair value hierarchy. The carrying
value of cash and cash equivalents, other receivables, accounts payable and accrued liabilities, leases payable, convertible loans
and gold bullion loans approximate fair value because of the limited terms of these instruments. A summary of the Company’s risk exposures
as they relate to financial instruments are reflected below: Credit Risk Credit risk is the risk of an unexpected
loss if a third party to a financial instrument fails to meet its contractual obligations. The Company is subject to credit risk
on the cash balances at the bank and accounts and other receivables and the carrying value of those accounts represent the Company’s
maximum exposure to credit risk. The Company’s cash and short-term bank investments are with Schedule 1 banks or equivalents.
The other receivables consist of amounts due from related parties. The Company has not recorded an impairment or allowance for
credit risk as at August 31, 2019, or August 31, 2018. Interest Rate Risk Interest rate risk is the risk that
the fair value or future cash flows of a financial instrument will fluctuate because of changes in market interest rate. The Company’s
bank accounts earn interest income at variable rates. The bullion loan carries a fixed rate of interest. The Company’s future
interest income is exposed to changes in short-term rates. As at August 31, 2019, a 1% increase/decrease in interest rates
would decrease/increase net loss for the period by approximately $34,000 (2018 - $4,000). Liquidity Risk The Company’s approach to managing
liquidity risk is to ensure that it will have sufficient liquidity to meet liabilities when due. As at August 31, 2019, the
Company had current assets of $4,135,316 (August 31, 2018 - $1,322,307) and current liabilities of $13,231,286 (August 31, 2018
- $13,332,992). All of the Company’s trade payables and receivables have contractual maturities of less than 90 days and
are subject to normal trade terms. Current working capital deficiency of the Company is $9,095,970 (August 31, 2018 - $12,010,685).
The Company will require additional financing in order to conduct its planned work programs on mineral properties and the development
and construction of the Buckreef Project, meet its ongoing levels of corporate overhead and discharge its liabilities as they come
due. Foreign Currency Risk The Company is exposed to the financial
risk related to the fluctuation of foreign exchange rates. The Company has offices in Canada, USA, and Tanzania, but holds cash
mainly in Canadian and United States currencies. A significant change in the currency exchange rates between the Canadian dollar
relative to US dollar and Tanzanian shillings could have an effect on the Company’s results of operations, financial position,
or cash flows. At August 31, 2019, the Company had no hedging agreements in place with respect to foreign exchange rates.
As a majority of the transactions of the Company are denominated in US and Tanzanian Shilling currencies, a 10% movement in the
foreign exchange rate will have an impact of approximate $859,000 on the statements of comprehensive loss.</t>
  </si>
  <si>
    <t>Other Receivables</t>
  </si>
  <si>
    <t>12. Other receivables The Company’s other receivables arise
from two main sources: receivables due from related parties and harmonized services tax (“HST”) and value added tax
(“VAT”) receivable from government taxation authorities. These are broken down as follows:
August 31, 2019 August 31, 2018
Receivable from related parties $ 78,439 $ 40,086
HST and VAT receivable 526,983 171,837
Other 20,097 52,880
Other Receivables $ 625,519 $ 264,803 Below is an aged analysis of the Company’s
other receivables:
August 31, 2019 August 31, 2018
Less than 1 month $ 88,143 $ 4,390
1 to 3 months 111,239 47,036
Over 3 months 426,137 213,377
Total Other Receivables $ 625,519 $ 264,803 At August 31, 2019, the Company anticipates full recovery of
these amounts and therefore no impairment has been recorded against these receivables. The credit risk on the receivables has
been further discussed in Note 11. The Company holds no collateral for any receivable
amounts outstanding as at August 31, 2019.</t>
  </si>
  <si>
    <t>Prepaid and Other Assets</t>
  </si>
  <si>
    <t xml:space="preserve">13. Prepaid and other assets
August 31, 2019 August 31, 2018
Insurance $ 13,500 $ 17,820
Listing fees 39,114 30,368
Other 67,864 67,863
Total Prepaid Expenses $ 120,478 $ 116,051 </t>
  </si>
  <si>
    <t>Trade, Other Payables and Accrued Liabilities</t>
  </si>
  <si>
    <t xml:space="preserve">14. Trade, other payables and accrued liabilities Trade and other payables of the Company are
principally comprised of amounts outstanding for trade purchases relating to exploration activities and payroll liabilities. The
usual credit period taken for trade purchases is between 30 to 90 days. The following is an aged analysis of the trade,
other payables and accrued liabilities:
August 31, 2019 August 31, 2018
Less than 1 month $ 839,215 $ 704,776
1 to 3 months 403,532 210,648
Over 3 months 4,982,384 4,851,978
Total Trade, Other Payables and Accrued Liabilities $ 6,225,131 $ 5,767,402 </t>
  </si>
  <si>
    <t xml:space="preserve">15. Inventory Inventory consists of stockpiled ore and supplies
consumed during the course of exploration development and operations. Cost represents the delivered price of the item. The following
is a breakdown of items in inventory:
August 31, 2019 August 31, 2018
Stockpiled ore and work in progress $ 518,375 $ 511,050
Supplies 4,404 4,341
Total Inventory $ 522,779 $ 515,391 </t>
  </si>
  <si>
    <t>16. Cash As at August 31, 2019, cash total $3,389,319
(August 31, 2018 - $426,062), consisting of cash on deposit with banks in general minimum interest bearing accounts.</t>
  </si>
  <si>
    <t>Segmented Information</t>
  </si>
  <si>
    <t xml:space="preserve">17. Segmented information Operating Segments At August 31, 2019 the Company’s
operations comprise of a single reporting operating segment engaged in mineral exploration in Tanzania. The Company’s corporate
division only earns interest revenue that is considered incidental to the activities of the Company and therefore does not meet
the definition of an operating segment as defined in IFRS 8 ‘Operating Segments’ An operating segment is defined as a component of the Company: ● that engages in
business activities from which it may earn revenues and incur expenses; ● whose operating results are
reviewed regularly by the entity’s chief operating decision maker; and ● for
which discrete financial information is available. Geographic Segments The Company is in the business of mineral exploration
and production in the country of Tanzania. Information concerning the Company’s geographic locations is as follows:
As at August 31, 2019 As at
Identifiable assets
Canada $ 3,567,316 $ 373,960
Tanzania 34,551,609 52,861,180
$ 38,118,925 $ 53,235,140
Non-current assets
Canada $ 14,731 $ 9,757
Tanzania 33,968,878 51,903,076
$ 33,983,609 $ 51,912,833 </t>
  </si>
  <si>
    <t>Commitments and Contingencies</t>
  </si>
  <si>
    <t>18. Commitments and Contingencies Commitments: In order to maintain the existing site of mining
and exploration licenses, the Company is required to pay annual license fees. The Company has not paid certain of its annual license
fees since October 2014 with exception of Buckreef and Kigosi mining licenses. As at August 31, 2019 an accrual of $680,000 (August
31, 2018 - $260,000) has been recorded relating to unpaid license fees and resultant penalties. These licenses remain in good
standing until a letter of demand is received from Ministry of Energy and Minerals requesting payment of any unpaid license fees
plus 50% penalty, and the Company fails to respond within 30 days. The Company has not received a letter of demand. The potential
penalty relating to unpaid license fees is approximately $211,000 (August 31, 2018 - $125,000). The Company has recorded an accrual
for all valid and active mining licenses. Contingencies: Due to the size, complexity and nature of the
Company’s operations, various legal, tax, environmental and regulatory matters are outstanding from time to time. By their
nature, contingencies will only be resolved when one or more future events occur or fail to occur. The assessment of contingencies
inherently involves the exercise of significant judgment and estimates of the outcome of future events. On January 19, 2018,
Crede CG III, LTD (“Crede”) filed suit against the Company in the Supreme Court of the State of New York, County of
New York, claiming, among other things, breach of contract for failure to allow Crede to exercise 1,300,000 Series A Warrants,
as described in Note 5, to acquire 3,100,751 common shares. The Series A Warrants were issued, along with Series B Warrants (the
Series A Warrants and Series B Warrants, collectively “Warrants), in connection with a Securities Purchase Agreement entered
into on September 1, 2016. In response to the complaint, the Company’s attorneys initiated correspondence with Crede’s
attorneys regarding Crede’s January 19, 2018 complaint. On February 27, 2018, Crede dismissed its complaint against us without
prejudice. On March 12, 2018, Crede filed suit against the Company in the Supreme Court of the State of New York, County of New
York (Index No. 651156/2018) (“State Claim”), claiming breach of contract (including specific performance and injunctive
relief); declaratory judgment that the Securities Purchase Agreement and Warrants are binding obligations; and, in the event injunctive
and declaratory relief is not ordered, awarding compensatory and punitive damages, and attorney fees and costs for failure to allow
Crede to exercise 500,000 Series B Warrants to acquire 1,332,222 common shares. On August 21, 2019, the Company filed a notice
of appeal and seeking a stay of the summary judgement order in the State Claim pending appeal. On October 17, 2019, the court in
the State Claim order the delivery of 1,332,222 shares of common stock with an officer designated by the court and that a bond
of $200,000 be posted. The Company has appealed the Supreme Court of the State of New York’s authority to require the Company
to post a bond. In the event that the Company is required to post the $200,000 and the Company is unable to do so, Crede will have
right to sell the 1,332,222 common shares and to exercise its rights under the Securities Purchase Agreement notwithstanding our
appeal. The Federal Claim is
in its initial stage and discovery has been initiated. In the event that the Company is forced to allow Crede to exercise the Warrants
pursuant to the Supreme Court of the State of New York’s order and/or are subject to damages, the Company may be required
to issue additional common shares under the Securities Purchase Agreement. Under the terms of the Securities Purchase Agreement,
the maximum number of common shares that may be issued in the transaction is limited to 21,704,630, of which 10,344,487 have been
issued. Pursuant to the Securities Purchase Agreement, the Company hasve also agreed to register the common shares that may be
issued to Crede pursuant to a registration rights agreement. The issuance of additional common shares will have a dilutive effect
to our shareholders and the payment of damages and legal expenses may adversely affect the Company’s financial condition. While the outcomes of this matter is uncertain,
based upon the information currently available, the Company does not believe that these matters in aggregate will have a material
adverse effect on its consolidated financial position, cash flows or results of operations. In the event that management’s
estimate of the future resolution of these matters changes, the Company will recognize the effects of these changes in its consolidated
financial statements in the appropriate period relative to when such changes occur.</t>
  </si>
  <si>
    <t>19. Asset Retirement Obligation The Company’s asset retirement obligation
relates to the cost of removing and restoring of the Buckreef Project in Tanzania. Significant reclamation and closure activities
include land rehabilitation, demolition of buildings and mine facilities, ongoing care and maintenance and other costs. This estimate
depends on the development of environmentally acceptable mine closure plan. A reconciliation for asset retirement obligations
is as follows:
August 31, 2019 August 31, 2018
Balance, beginning of year $ 726,143 $ 715,057
Accretion expense 11,261 11,086
Balance, end of the year $ 737,404 $ 726,143 The mine closure provision liability is based
upon the following estimates and assumptions:
a) Total undiscounted amount of future retirement costs was estimated to be US$522,000.
b) Risk-free rate at 1.58%.
c) Expected timing of cash outflows required to settle the obligation is for the full amount to be paid in 2025.
d) Inflation over the period from is estimated to be 1.5% per annum.</t>
  </si>
  <si>
    <t>Non-Controlling Interest</t>
  </si>
  <si>
    <t xml:space="preserve">20. Non-Controlling Interest The changes to the non-controlling interest
for the year ended August 31, 2019 and 2018 are as follows:
Year ended
August 31, 2019 August 31,
Balance at beginning of year $ 700,310 $ 900,325
Non-controlling interest’s 45% share of Buckreef’s comprehensive loss (118,793 ) (202,547 )
Non-controlling interest’s 25% share of NWBM’s comprehensive income (loss) - 2,532
Balance at end of year $ 581,517 $ 700,310 The following is summarized financial information for Buckreef:
August 31, 2019 August 31,
Current assets $ 522,780 $ 673,074
Long term assets $ 22,331,000 $ 19,773,205
Current liabilities $ (16,446 ) $ (22,183 )
Asset retirement obligation $ (737,404 ) $ (726,143 )
Advances from parent $ (25,585,385 ) $ (22,374,445 )
Net income (loss) for the year $ (263,984 ) $ (451,057 ) The following is summarized financial information for NWBM:
August 31, 2019 August 31,
Current assets $ - $ -
Long term assets $ - $ -
Current liabilities $ - $ -
Advances from parent $ (1,531,491 ) $ (1,502,491 )
Net income (loss) for the year $ - $ 10,164 </t>
  </si>
  <si>
    <t>Gold Bullion Loans</t>
  </si>
  <si>
    <t>21. Gold Bullion Loans Activity during the year ended August
31, 2019: During the year ended August 31, 2019, the Company
closed $287,800 (US $216,857) in gold loans. Under the terms of the loan agreements, the
bullion loans are for a period of one year, are subject to renewal, and carry an 8% interest rate payable quarterly. At the sole
discretion of the Lender, the bullion loans may be repaid in cash or common shares of the Company or gold in specified form at
the option of the lender. If the bullion loans are paid back by bullion, the valuation date for such bullion will be the date of
the loan agreements. The bullion loans may be converted into common shares of the Company at the sole discretion of the lenders
at an exercise price of US$0.3357 per share. Interest is payable quarterly, either in cash or in shares at the option of the lender
at a price of US$0.3357 per share. There is no prepayment penalty. During the year ended August 31, 2019 the Company
settled $130,670 (US$100,000) of principal amount of outstanding loans through the issuance of 402,077 shares. Activity during the year ended August
31, 2018: During the year ended August 31, 2018, the Company
closed $1,310,660 (US $1,027,727) in gold loans. Under the terms of the loan agreements, the
bullion loans are for a period of one year, are subject to renewal, and carry an 8% interest rate payable quarterly. At the sole
discretion of the Lender, the bullion loans may be repaid in cash or common shares of the Company or gold in specified form at
the option of the lender. If the bullion loans are paid back by bullion, the valuation date for such bullion will be the date of
the loan agreements. The bullion loans may be converted into common shares of the Company at the sole discretion of the lenders
at an exercise price of US$0.267 - $0.3446 per share. Interest is payable quarterly, either in cash or in shares at the option
of the lender at a price of US$0.267 - $0.3446 per share. There is no prepayment penalty. On June 8, 2018, the Company repriced the exercise
price to convert the loans and interest into common shares at a price of US$0.26. On August 27, 2018, the Company settled $324,475
(US$250,000) of principal amount of outstanding loans through the issuance of 961,538 shares with a value of $605,769 resulting
on a loss on settlement of $281,294. Outstanding balance: The balance of the gold bullion loans is as
follows:
August 31, 2019 August 31,
Balance at beginning of year $ 4,622,351 $ 3,394,998
Loans received 287,800 1,310,660
Less: repayment of loans converted to shares (130,670 ) (324,475 )
Less: conversion component of convertible loans and finders fees (120,000 ) (151,000 )
Interest accrued 375,921 337,012
Issuance of shares for interest payment (311,015 ) (236,369 )
Interest accretion 268,280 272,991
Foreign exchange translation adjustment 5,460 18,534
Balance at end of year $ 4,998,127 $ 4,622,351 In connection with the convertible loans described
in note 23 and the gold loans, the Company paid a finder’s fee via the issuance of an aggregate of 686,446 common shares
with a value of $581,181. The finders fee was allocated proportionally between the gold loans and convertible loans, the portion
allocated to the gold bullion loans amounted to $87,000. Interest expense related to the gold bullion
loan amounted to $375,921 (2018 - $337,012, 2017 - $293,278), for the year ended August 31, 2019 and is recorded as finance charge
in the statements of comprehensive loss. Accretion expense during the year ended August 31, 2019 totaled $268,280 (2018 - $272,991,
2017 - $449,460).</t>
  </si>
  <si>
    <t>Finance Costs</t>
  </si>
  <si>
    <t xml:space="preserve">22. Finance costs Finance costs comprises of the following:
Year ended Year ended Year ended
Interest on Gold Bullion Loans (Note 21) $ 375,921 $ 337,012 $ 293,278
Interest on Convertible Loans (Note 23) 229,854 212,201 54,140
$ 605,775 $ 549,213 $ 347,418 </t>
  </si>
  <si>
    <t>Convertible Loans</t>
  </si>
  <si>
    <t>23. Convertible loans Activity during the year ended August
31, 2019: During the year ended August 31, 2019, the Company
received loans in the amount of $1,596,401 (US$1,230,799) with a one year term with a right to extend by 1 additional year by mutual
consent, carrying an 8% interest rate payable quarterly. The convertible loans may be repaid in cash or common shares of the Company
at the option of the lender. The convertible loan may be converted into common shares of the Company at the sole discretion of
the lender at an exercise price of US$0.27 - US$0.34 per share. Interest is payable quarterly, either in cash or in shares at the
option of the lender at a price of US$0.27 - US$0.34 per share. During the year ended August 31, 2019, the Company
settled $2,614,343 (US$2,028,768) of principal amount of outstanding loans through the issuance of 7,387,818 shares. In connection with the gold loans described
in note 21 and the convertible loans, the Company paid a finder’s fee via the issuance of an aggregate of 686,446 common
shares with a value of $581,181. The finders fee was allocated proportionally between the gold loans and convertible loans, the
portion allocated to the convertible loans amounted to $494,000. Activity during the year ended August
31, 2018: During the year ended August 31 2018, the Company
received loans in the amount of $1,754,291 (US$1,389,710) with a one year term with a right to extend by 1 additional year by
mutual consent, carrying an 8% interest rate payable quarterly. The convertible loans may be repaid in cash or common shares of
the Company at the option of the lender. The convertible loan may be converted into common shares of the Company at the sole discretion
of the lender at an exercise price of US$0.274 - US$0.3469 per share. Interest is payable quarterly, either in cash or in shares
at the option of the lender at a price of US$0.274 - US$0.3469 per share. In connection with the gold loans described
in note 21 and the convertible loans, the Company paid a finder’s fee via the issuance of an aggregate of 466,504 common
shares with a value of $234,752. The finders fee was allocated proportionally between the gold loans and convertible loans, the
portion allocated to the convertible loans amounted to $135,000. On August 27, 2018, the Company settled $131,028
(US$100,776) of principal amount of outstanding loans through the issuance of 392,867 shares with a value of $184,832 resulting
on a loss on settlement of $53,804. On July 19, 2017, the Company settled $63,075
(US$50,000) of principal amount of outstanding loans through the issuance of 83,333 shares with a value of $49,166 resulting on
a gain on settlement of $13,909. The balance of the convertible loans is as
follows:
August 31, 2019 August 31,
Balance at beginning of year $ 2,875,420 $ 865,656
Proceeds from convertible loans 1,596,401 1,754,291
Conversion of convertible loan to shares (2,614,343 ) (131,028 )
Less: conversion component of convertible loans (141,000 ) (159,000 )
Less: finders fee (494,000 ) (135,000 )
Interest accrued 229,854 212,201
Issuance of shares for interest payment (206,962 ) (155,487 )
Interest accretion 720,250 549,069
Foreign exchange (36,376 ) 74,718
Balance at end of year $ 1,929,244 $ 2,875,420 Interest accretion expense related to these
loans during the year ended August 31, 2019 totaled $720,250 (2018 - $549,069, 2017 - $276,234).</t>
  </si>
  <si>
    <t>Taxes</t>
  </si>
  <si>
    <t>24. Taxes The Company’s provision for income taxes
differs from the amount computed by applying the combined federal and provincial income tax rates to income (loss) before income
taxes as a result of the following:
2019 2018 2017
Combined basic Canadian federal and 26.50 % 26.50 % 26.50 %
Statutory income tax rates applied to $ (7,769,000 ) $ (1,828,000 ) $ (1,075,000 )
Increase (decrease) in provision for income
Foreign tax rates different from statutory rate (816,000 ) (57,000 ) (156,000 )
Permanent differences and other items (968,000 ) 583,000 789,000
Benefit of tax losses not recognized 9,553,000 1,302,000 1,072,000
Provision for income taxes $ - $ - $ - The
enacted tax rates in Canada of 26.50% (26.50% - 2018, 26.50% - 2017) and Tanzania of 30% (2018 - 30%, 2017 - 30%) where the Company
operates are applied in the tax provision calculation. The combined Canadian federal and provincial statutory rate has increased
from the prior period due to a scheduled enacted rate increase. The following table reflects the Company’s
deferred income tax assets (liabilities): The tax effects of significant temporary differences
which would comprise deferred income tax assets and liabilities at August 31, 2019 and 2018 are as follows:
Deferred Income Tax Liabilities Mineral Debt issuance Total
At August 31, 2017 $ (10,822,000 ) $ (126,000 ) $ (10,948,000 )
Charged to the consolidated statement of comprehensive loss (293,000 ) (128,000 ) (421,000 )
At August 31, 2018 $ (11,115,000 ) $ (254,000 ) $ (11,369,000 )
Charged to the consolidated statement of comprehensive loss 460,000 (35,000 ) 425,000
At August 31, 2019 $ (10,655,000 ) $ (289,000 ) $ (10,944,000 )
Deferred Income Tax Assets Non-capital Non-capital Total
At August 31, 2017 $ 10,822,000 $ 126,000 $ 10,948,000
Charged to the consolidated statement of comprehensive loss 293,000 128,000 421,000
At August 31, 2018 $ 11,115,000 $ 254,000 $ 11,369,000
Charged to the consolidated statement of comprehensive loss (460,000 ) 35,000 (425,000 )
At August 31, 2019 $ 10,655,000 $ 289,000 $ 10,944,000
Net deferred tax assets (liabilities) $ - $ - $ - The following temporary differences have not
been recognized in the Company’s consolidated financial statements:
August 31, 2019 August 31, 2018
Non capital losses $ 91,799,000 $ 44,744,000
Property, plant and equipment 217,000 208,000
Capital losses 2,000 127,000
$ 92,018,000 $ 45,079,000 At August 31, 2019, the Company has Tanzanian
non-capital losses of $60,086,000 (2018 - $17,544,000), that have not been recognized and may be carried forward and applied against
Tanzania taxable income of future years. The non-capital loss may be carried forward without limitation. At August 31, 2019, the Company has non-capital
losses of $31,713,000 (2018 - $27,198,000), that have not been recognized and may be carried forward and applied against Canadian
taxable income of future years. The non-capital losses have expiry dates as follows:
2026 $ 1,711,000
2027 1,388,000
2028 1,512,000
2029 1,967,000
2030 1,427,000
2031 2,378,000
2032 2,496,000
2033 2,352,000
2034 2,195,000
2035 1,983,000
2036 2,050,000
2037 2,866,000
2038 3,735,000
2039 3,653,000
$ 31,713,000 At August 31, 2019, $nil
(2018 - $nil) was recognized as a deferred tax liability for taxes that would be payable as the Company’s subsidiaries have
a deficit.</t>
  </si>
  <si>
    <t>Significant Accounting Policies (Policies)</t>
  </si>
  <si>
    <t>Significant Accounting Policies</t>
  </si>
  <si>
    <t>Basis of consolidation</t>
  </si>
  <si>
    <t>3.1 Basis of consolidation The consolidated financial statements
include the financial statements of the Company and its controlled subsidiaries: Tanzania American International Development Corporation
2000 Limited (“Tanzam”), Tancan Mining Co. Limited (“Tancan”), Buckreef Gold Company Ltd. (“Buckreef”),
and Northwestern Base Metals Company Limited (“NWBM”). Control is achieved when the Company has the power to govern
the financial and operating policies of an entity so as to obtain benefits from its activities. Subsidiaries are consolidated from
the date of acquisition, being the date on which the Company obtains control, and continued to be consolidated until the date when
such control ceases. The financial statements of the subsidiaries are prepared for the same reporting period as the parent company,
using consistent accounting policies. The consolidated financial statements
of the Company set out the assets, liabilities, expenses, and cash flows of the Company and its subsidiaries, namely:
Ownership interest as at August 31,
Country of 2019 2018
Tanzam Tanzania 100% 100%
Tancan Tanzania 100% 100%
Buckreef Tanzania 55% 55%
NWBM Tanzania 75% 75% All inter-company transactions,
balances, income and expenses are eliminated in full on consolidation. Non-controlling interests in the
net assets of consolidated subsidiaries are identified separately from the Company’s equity therein. Total comprehensive
income within a subsidiary is attributed to the non-controlling interest even if it results in a negative balance.</t>
  </si>
  <si>
    <t>3.2 Mineral properties and deferred exploration All direct costs related to the acquisition
and exploration and development of specific properties are capitalized as incurred. Any cost incurred prior to obtaining the legal
right to explore a mineral property are expensed as incurred. Field overhead costs directly related to exploration are capitalized
and allocated to mineral properties explored. All other overhead and administration costs are expensed as incurred. If a property
is abandoned, sold or impaired, an appropriate charge will be made to the statement of comprehensive loss at the date of such impairment.
Discretionary option payments arising on the acquisition of mining properties are only recognized when paid. Amounts received from
other parties to earn an interest in the Company’s mining properties are applied as a reduction of the mining property and
deferred exploration and development costs until all capitalized costs are recovered at which time additional reimbursements are
recorded in the statement of comprehensive loss, except for administrative reimbursements which are credited to operations. Consequential revenue from the sale
of metals, extracted during the Company’s test mining activities, is recognized on the date the mineral concentrate level
is agreed upon by the Company and its customer, as this coincides with the transfer of title, the risk of ownership, the determination
of the amount due under the terms of settlement contracts the Company has with its customer, and collection is reasonably assured.
Revenues from mineral properties earned prior to the commercial production stage are deducted from capitalized costs. The Company reviews the carrying value
of a mineral property when events or changes in circumstances indicate that the carrying value may not be recoverable. Examples of such events or changes
in circumstances are as follows:
● the period for which the Compan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 to indicate that, although a development in the specific area is likely to proceed, the carrying amount of the exploration and evaluation asset is unlikely to be recovered in full from successful development or by sale. If the carrying value exceeds the
fair value, the property will be written down to fair value with a provision charged against operations in the year of impairment.
An impairment is also recorded when management determines that it will discontinue exploration or development on a mineral property
or when exploration rights or permits expire. Ownership in mineral
properties involves certain risks due to the difficulties in determining the validity of certain claims as well as the potential
for problems arising from the frequently ambiguous conveyance history characteristic of many mineral interests. Once an economically viable reserve
has been determined for a property and a decision has been made to proceed with development has been approved, acquisition, exploration
and development costs previously capitalized to the mineral property are first tested for impairment and then classified as property,
plant and equipment under construction. These costs will be amortized against the income generated from the mineral property.</t>
  </si>
  <si>
    <t>3.3 Property, plant and equipment Property, plant and equipment (“PPE”)
are stat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the following
rates calculated to write off the cost of PPE, less their estimated residual value, using the declining balance and straight line
methods:
Rate
Machinery and equipment 20% to 30%
Automotive 30%
Computer equipment 30%
Drilling equipment and automotive equipment 6.67%
Leasehold improvements 20%
Heap leach pads Over 5 years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 of comprehensive loss. Assets under construction are capitalized
as construction-in-progress. The cost of construction-in-progress comprises of its purchase price and any costs directly attributable
to bringing it into working condition for its intended use. Such cost includes the cost of replacing part of the plant and equipment
and borrowing costs for long-term construction projects if the recognition criteria are met. Construction-in-progress assets are
not depreciated until it is completed and available for use. The Company conducts an annual assessment
of the residual balances, useful lives and depreciation methods being used for PPE and any changes arising from the assessment
are applied by the Company prospectively. Where an item of plant and equipment
comprises major components with different useful lives, the components are accounted for as separate items of plant and equipment.
Expenditures incurred to replace a component of an item of property, plant and equipment that is accounted for separately, the
major inspection and overhaul expenditures of replacement of such a component are capitalized.</t>
  </si>
  <si>
    <t>Decommissioning, restoration and similar liabilities ("Asset retirement obligation" or "ARO")</t>
  </si>
  <si>
    <t xml:space="preserve">3.4 Decommissioning, restoration and similar liabilities (“Asset retirement obligation”
or “ARO”) The Company recognizes liabilities
for statutory, contractual, constructive or legal obligations, including those associated with the reclamation of mineral properties
and PPE, when those obligations result from the acquisition, construction, development or normal operation of the Company’s
assets. Initially, a liability for an asset retirement obligation is recognized at its fair value in the period in which it is
incurred. Upon initial recognition of the liability, the corresponding asset retirement obligation is added to the carrying amount
of the related asset and the cost is amortized as an expense over the economic life of the asset using the declining balance method.
Following the initial recognition of the asset retirement obligation, the carrying amount of the liability is increased for the
passage of time and adjusted for changes to the current market-based discount rate, and adjusted for changes to the amount or
timing of the underlying cash flows needed to settle the obligation. </t>
  </si>
  <si>
    <t>3.5 Share based payments Share based payment
transactions Employees (including directors
and senior executives) of the Company receive a portion of their remuneration in the form of share based payment transactions,
whereby employees render services as consideration for equity instruments (“equity-settled transactions”). In situations where equity instruments
are issued and some or all of the goods or services received by the entity as consideration cannot be specifically identified,
they are measured at fair value of the share-based payment. Equity settled transactions The costs of equity settled transactions
with employees are measured by reference to the fair value at the date on which they are granted. The costs of equity-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which is recognized for equity-settled transactions at each reporting date until the vesting date reflects
the Company’s best estimate of the number of equity instruments that will ultimately vest. The profit or loss for a period
represents the movement in cumulative expense recognized as at the beginning and end of that period and the corresponding amount
is represented in share based payment reserve. No expense is recognized for awards
that do not ultimately vest, except for awards where vesting is conditional upon a market condition, which are treated as vesting
irrespective of whether or not the market condition is satisfied provided that all other performance and/or service conditions
are satisfied. Where the terms of an equity-settled
award are modified, the minimum expense recognized is the expense as if the terms had not been modified. An additional expense
is recognized for any modification which increases the total fair value of the share-based payment arrangement, or is otherwise
beneficial to the employee as measured at the date of modification. The effect of outstanding
options is considered in the computation of earnings per share, if dilutive.</t>
  </si>
  <si>
    <t>Taxation</t>
  </si>
  <si>
    <t>3.6 Taxation Income tax expense represents the sum of current
tax and deferred tax.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Deferred income tax Deferred income tax is provided using
the liability method on temporary differences at the date of the statement of financial position between the tax bases of assets
and liabilities and their carrying amounts for financial reporting purposes.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 ventur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date of the statement of financial position and reduced to the extent that it is no longer probable
that sufficient taxable profit will be available to allow all or part of the deferred income tax asset to be utilized. Unrecognized
deferred income tax assets are reassessed at the date of the statement of financial position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date of the statement of financial position. Deferred income tax relating to items
recognized directly in equity is recognized in equity. Deferred income tax assets and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Sales tax Expenses and assets are
recognized net of the amount of sales tax, except:
● when the sales tax incurred on a purchase of assets or services is not recoverable from the taxation authority, in which case the sales tax is recognised as part of the cost of acquisition of the asset or as part of the expense item, as applicable; or
● when receivables and payables are stated with the amount of sales tax included. The net amount of sales tax recoverable
from, or payable to, the taxation authority is included as part of receivables or payables in the statement of financial position.</t>
  </si>
  <si>
    <t>Loss per share</t>
  </si>
  <si>
    <t>3.7 Loss per share The basic loss per share is computed
by dividing the net loss by the weighted average number of common shares outstanding during the period. The diluted loss per share
reflects the potential dilution of common share equivalents, such as outstanding restricted stock units, share purchase warrants,
convertible debt, and stock options, in the weighted average number of common shares outstanding during the year, if dilutive.
Because the Company incurred net losses, the effect of the dilutive instruments would be anti-dilutive and therefore diluted loss
per share equals basic loss per share.</t>
  </si>
  <si>
    <t>Financial instruments</t>
  </si>
  <si>
    <t>3.8 Financial instruments 1. Financial assets Financial assets are classified as
either financial assets at fair value through profit or loss (“FVTPL”), amortized cost, or fair value through other
comprehensive income (“FVOCI). The Company determines the classification of its financial assets at initial recognition. (1.1) FVTPL Financial assets are classified at
FVTPL if they are acquired for the purpose of selling in the near term. Gains or losses on these items are recognized in net earnings
or loss. (1.2) Amortized cost Financial assets are classified at
amortized cost if both of the following criteria are met and the financial assets are not designated as at FVTPL: 1) the object
of the Company’s business model for these financial assets is to collect their contractual cash flows and 2) the asset’s
contractual cash flows represent “solely payments of principal and interest”. The Company’s other receivables
are recorded at amortized cost as they meet the required criteria. A provision is recorded when the estimated recoverable amount
of the financial asset is lower than the carrying amount. At each statement of financial position date, the Company assesses on
a forward-looking basis the expected credit losses associated with its financial assets carried at amortized cost and fair value
through other comprehensive income. The impairment methodology applied depends on whether there has been a significant increase
in credit risk. When sold or impaired, any accumulated fair value adjustments previously recognized are included in profit or loss. (1.3) FVOCI For equity securities that are not
held for trading, the Company can make an irrevocable election at initial recognition to classify the instruments at FVOCI, with
all subsequent changes in fair value being recognized in other comprehensive income (“OCI”). This election is available
for each separate investment. Under this new FVOCI category, fair value changes are recognized in OCI while dividends are recognized
in profit or loss. On disposal of the investment, the cumulative fair value change remains in OCI and is not recycled to net earnings
or loss. (1.4) Reclassifications Financial assets are not reclassified
subsequent to their initial recognition, except in the period after the Company changes its business model for managing financial
assets. 2. Financial liabilities For financial liabilities, IFRS 9
retains most of the IAS 39 requirements and since the Company does not have any financial liabilities designated at FVTPL, the
adoption of IFRS 9 did not impact the Company’s accounting policies for financial liabilities. Trade, other payables and
accrued liabilities, gold and convertible loans payable, and lease payable are accounted for at amortized cost. Transaction costs associated with
financial instruments, carried at FVTPL, are expensed as incurred, while transaction costs associated with all other financial
instruments are included in the initial carrying amount of the asset or the liability.</t>
  </si>
  <si>
    <t>Impairment of non-financial assets</t>
  </si>
  <si>
    <t>3.11 Impairment of non-financial assets At the date of the statement of financial
position, the Company reviews the carrying amounts of its tangible and intangible assets to determine whether there is an indication
that those assets may be impaired. If any, the recoverable amount of the asset is estimated in order to determine the extent of
the impairment. Where it is not possible to estimate the recoverable amount of an individual asset, the Company estimates the recoverable
amount of the cash-generating unit to which the asset belongs. The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the
asset (or cash-generating unit) is estimated to be less than its carrying amount, the carrying amount is reduced to its recoverable
amount. An impairment loss is recognized immediately in the statement of comprehensive loss. Where an impairment loss subsequently
reverses, the carrying amount of the asset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t>
  </si>
  <si>
    <t>Cash and cash equivalents</t>
  </si>
  <si>
    <t>3.12 Cash and cash equivalents Cash and cash equivalents in the statement
of financial position comprise cash at banks and on hand, and short term deposits with an original maturity of three months or
less, which are readily convertible into a known amount of cash.</t>
  </si>
  <si>
    <t>Related party transactions</t>
  </si>
  <si>
    <t>3.13 Related party transactions Parties are considered to be related
if one party has the ability, directly or indirectly, to control the other party or exercise significant influence over the other
party in making financial and operating decisions. Parties are considered to be related if they are subject to common control or
are controlled by parties that have significant influence over the entity. Related parties may be individuals or corporate entities. A transaction is considered to be
a related party transaction when there is a transfer of resources or obligations between related parties. Related party transactions
that are in the normal course of business and have commercial substance are measured at the exchange amount, being the amount agreed
by the parties to the transaction.</t>
  </si>
  <si>
    <t>Foreign currency transactions</t>
  </si>
  <si>
    <t xml:space="preserve">3.14 Foreign currency transactions Functional and presentation
currency Items included in the financial statements
of each of the Company’s entities are measured using the currency of the primary economic environment in which the entity
operates (“the functional currency”). The functional currency of the Company and each of its subsidiaries is the US
dollar. The presentation currency of the Company is the Canadian dollar. Transactions and balances Foreign currency transactions are
recorded at the rate of exchange existing on the transaction date. Foreign currency monetary assets and liabilities are translated
at the rate of exchange at the reporting date. Differences arising on settlement or translation of monetary items are recognised
in profit or loss. Non-monetary items measured at historical
cost continued to be carried at the exchange rates at the dates of the transactions. Non-monetary items measured at fair value
are translated using the exchange rates at the date when the fair value is determined. The gain or loss arising on translation
of is treated in line with the recognition of the gain or loss on the change in fair value of such an item. Group companies The results and financial position
of all the consolidated entities that have a functional currency different from the Company’s presentation currency are translated
in to the presentation currency as follows:
● assets and liabilities for each statement of financial position presented are translated at the exchange rate on the date of the statement of financial position,
● income and expenses for each statement of comprehensive loss are translated at the average exchange rate in effect during the reporting period; and
● all resulting exchange differences are recognized in accumulated other comprehensive income. </t>
  </si>
  <si>
    <t>Significant accounting judgments and estimates</t>
  </si>
  <si>
    <t>3.15 Significant accounting judgments and estimates The preparation of these
consolidated financial statements requires management to make judgements and estimates and form assumptions that affect the
reported amounts of assets and liabilities at the date of the financial statements and reported amounts of revenues and
expenses during the reporting period. On an ongoing basis, management evaluates its judgements and estimates in relation to
assets, liabilities, revenue and expenses. Management uses historical experience and various other factors it believes to be
reasonable under the given circumstances as the basis for its judgements and estimates. Actual outcomes may differ from these
estimates under different assumptions and conditions. The most significant estimates relate to the appropriate depreciation
rate for property, plant and equipment, the valuation of warrant liability, the recoverability of other receivables, the
valuation of deferred income tax amounts, the impairment on mineral properties and deferred exploration and property, plant
and equipment and the calculation of share-based payments. The most significant judgements relate to the recognition of
deferred tax assets and liabilities and asset retirement obligations, the determination of the economic viability of a
project or mineral property and the determination of functional currencies.</t>
  </si>
  <si>
    <t>3.16 Inventory Stockpiled ore and consumables are
measured at the lower of cost or net realizable value. Net realizable value is the estimated future sales price of a product the
Company expects to realize when the product is processed and sold, less estimated costs to complete production and bring the product
to sale. Where the time value of money is material, these future prices and costs to complete are discounted. Any provision for
obsolescence is determined by reference to specific products. A regular review is undertaken to determine the extent of any provision
for obsolescence.</t>
  </si>
  <si>
    <t>Borrowing costs</t>
  </si>
  <si>
    <t>3.17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si>
  <si>
    <t>Summary of Significant Accounting Policies (Tables)</t>
  </si>
  <si>
    <t>Summary Of Significant Accounting Policies</t>
  </si>
  <si>
    <t>Schedule of Consolidated Financial Statement</t>
  </si>
  <si>
    <t>The consolidated financial statements
of the Company set out the assets, liabilities, expenses, and cash flows of the Company and its subsidiaries, namely:
Ownership interest as at August 31,
Country of 2019 2018
Tanzam Tanzania 100% 100%
Tancan Tanzania 100% 100%
Buckreef Tanzania 55% 55%
NWBM Tanzania 75% 75%</t>
  </si>
  <si>
    <t>Schedule of Depreciation Rate for Property, Plant and Equipment</t>
  </si>
  <si>
    <t>Depreciation is provided at the following
rates calculated to write off the cost of PPE, less their estimated residual value, using the declining balance and straight line
methods:
Rate
Machinery and equipment 20% to 30%
Automotive 30%
Computer equipment 30%
Drilling equipment and automotive equipment 6.67%
Leasehold improvements 20%
Heap leach pads Over 5 years</t>
  </si>
  <si>
    <t>Mineral Properties and Deferred Exploration (Tables)</t>
  </si>
  <si>
    <t>Mineral Properties And Deferred Exploration</t>
  </si>
  <si>
    <t>Schedule of prospecting operations</t>
  </si>
  <si>
    <t>Section 30 of the Mining Act states
that the amount that is to be spent on prospecting operations is to be prescribed by Regulation.
Period Minimum expenditure (US$)
Initial period (4 years) $500 per sq km for annum
First renewal (3 years) $1,000 per sq km for annum
Second renewal (2 years) $2,000 per sq km for annum</t>
  </si>
  <si>
    <t>Schedule of continuity of expenditures on mineral properties</t>
  </si>
  <si>
    <t xml:space="preserve">The continuity
of expenditures on mineral properties is as follows:
Buckreef Kigosi Itetemia Luhala
(a) (b) (c) (d) Total
Balance, September 1, 2017 $ 26,061,442 $ 11,903,553 $ 5,735,611 $ 3,219,697 $ 46,920,303
Exploration expenditures:
Camp, field supplies and travel 237,264 39,462 4,494 - 281,220
License fees and exploration and field overhead 687,004 115,597 - - 802,601
Geological consulting and field wages 191,327 - - - 191,327
Geophysical and geochemical - - - - -
Property acquisition costs - - - - -
Trenching and drilling 14,080 - - - 14,080
Recoveries - - - - -
Foreign exchange translation 946,218 432,029 208,156 116,920 1,703,323
2,075,893 587,088 212,650 116,920 2,992,551
28,137,335 12,490,641 5,948,261 3,336,617 49,912,854
Write-offs - - - - -
Balance, August 31, 2018 $ 28,137,335 $ 12,490,641 $ 5,948,261 $ 3,336,617 $ 49,912,854
Exploration expenditures:
Camp, field supplies and travel 186,634 - - - 186,634
License fees and exploration and field overhead 829,148 45,945 - 2,733 877,826
Geological consulting and field wages 71,166 - - - 71,166
Geophysical and geochemical - - - - -
Property acquisition costs - - - - -
Trenching and drilling 2,001,931 - - - 2,001,931
Recoveries - - - - -
Foreign exchange translation 524,041 232,630 110,783 62,142 929,596
3,612,920 278,575 110,783 64,875 4,067,153
31,750,255 12,769,216 6,059,044 3,401,492 53,980,007
Write-offs - (12,769,216 ) (6,059,044 ) (3,401,492 ) (22,229,752 )
Balance, August 31, 2019 $ 31,750,255 $ - $ - $ - $ 31,750,255 </t>
  </si>
  <si>
    <t>Property, Plant and Equipment (Tables)</t>
  </si>
  <si>
    <t>Property Plant And Equipment</t>
  </si>
  <si>
    <t>Schedule of property, plant and equipment</t>
  </si>
  <si>
    <t xml:space="preserve"> Drilling Computer Machinery and Leasehold Heap leach Construction-
equipment Automotive Equipment equipment improvements pads in-progress * Total
Cost
As at September 1, 2017 $ 444,825 $ 135,458 $ 63,095 $ 1,552,941 $ 96,113 $ 1,431,816 $ 1,316,857 $ 5,041,105
Additions - - 3,731 - - - 3,345 7,076
Disposals (462,455 ) (125,595 ) (3,484 ) (310,725 ) - - - (902,259 )
Foreign exchange 17,630 4,920 2,628 58,505 3,719 59,035 61,767 208,204
As at August 31, 2018 $ - $ 14,783 $ 65,970 $ 1,300,721 $ 99,832 $ 1,490,851 $ 1,381,969 $ 4,354,126
Additions - - 4,950 - 21,147 - - 26,097
Disposals - - (7,142 ) - - - - (7,142 )
Foreign exchange - 319 1,676 28,457 3,079 32,528 36,732 102,791
As at August 31, 2019 $ - $ 15,102 $ 65,454 $ 1,329,178 $ 124,058 $ 1,523,379 $ 1,418,701 $ 4,475,872
Accumulated depreciation
As at September 1, 2017 $ 287,300 $ 128,569 $ 43,830 $ 1,278,884 $ 70,300 $ 721,525 $ - $ 2,530,408
Depreciation expense 10,502 54 5,757 60,573 5,629 304,330 - 386,845
Disposals (308,660 ) (118,667 ) (2,710 ) (245,340 ) - - - (675,377 )
Foreign exchange 10,858 4,596 2,034 49,114 2,830 42,839 - 112,271
As at August 31, 2018 $ - $ 14,552 $ 48,911 $ 1,143,231 $ 78,759 $ 1,068,694 $ - $ 2,354,147
Depreciation expense - 12 7,191 36,718 4,956 304,238 - 353,115
Disposals - - (5,214 ) - - - - (5,214 )
Foreign exchange - 312 1,394 25,817 1,867 33,859 - 63,249
As at August 31, 2019 $ - $ 14,876 $ 52,282 $ 1,205,766 $ 85,582 $ 1,406,791 $ - $ 2,765,297
Net book value
As at August 31, 2017 $ 157,525 $ 6,889 $ 19,265 $ 274,057 $ 25,813 $ 710,291 $ 1,316,857 $ 2,510,697
As at August 31, 2018 $ - $ 231 $ 17,059 $ 157,490 $ 21,073 $ 422,157 $ 1,381,969 $ 1,999,979
As at August 31, 2019 $ - $ 226 $ 13,172 $ 123,412 $ 38,476 $ 116,588 $ 1,418,701 $ 1,710,575
* Construction in progress represents construction of the Company’s processing plant.</t>
  </si>
  <si>
    <t>Capital Stock (Tables)</t>
  </si>
  <si>
    <t>Disclosure Capital Stock Tables Abstract</t>
  </si>
  <si>
    <t>Schedule of Share Capital Activity</t>
  </si>
  <si>
    <t xml:space="preserve">The Company’s Restated Articles of Incorporation
authorize the Company to issue an unlimited number of common shares.
Number Amount ($)
Balance at September 1, 2017 121,784,619 $ 125,174,377
Issued pursuant to Restricted Share Unit Plan 385,147 188,722
Shares issued for interest on gold and convertible loans 1,172,128 612,900
Finders fees on convertible and gold bullion loans (Note 21 and 23) 466,504 234,752
Shares issued for settlement of convertible loans (Note 21 and 23) 1,354,405 792,381
Balance at August 31, 2018 125,162,803 $ 127,003,132
Issued for private placements, net of share issue costs 13,435,503 8,911,230
Shares issued for interest on gold and convertible loans 1,836,229 699,651
Shares issued for settlement of convertible and gold loans (Note 21 and 23) 7,789,895 2,781,473
Transfer of conversion component on conversion of convertible loans - 1,402,631
Finders fees on convertible and gold bullion loans (Note 21 and 23) 686,446 581,181
Stock options exercised 63,333 26,333
Transfer of reserve on exercise of stock options - 27,722
Warrants exercised 85,127 215,000
Issued in trust for legal appeal (Note 18) 1,332,222 603,556
Balance at August 31, 2019 150,391,558 $ 142,251,909 </t>
  </si>
  <si>
    <t>Schedule of warrants outstanding</t>
  </si>
  <si>
    <t>At August 31, 2019, the following
warrants and compensation warrants were outstanding:
Number of Exercise price Expiry date
Private placement financing agent warrants - September 26, 2016 214,285 USD$0.9515 September 26, 2021
Private placement financing - September 26, 2016 4,017,857 USD$1.10 September 26, 2021
Private placement financing agent warrants - September 1, 2016 73,616 USD$0.8718 September 1, 2021
Balance, 4,305,758 - -</t>
  </si>
  <si>
    <t>Schedule of restricted stock units outstanding</t>
  </si>
  <si>
    <t>The following
table summarizes changes in the number of RSUs outstanding:
Weighted average fair
Number of RSU’s value at issue date
Balance, August 31, 2017 520,000 $ 0.49
Redeemed for common shares (385,147) $ 0.49
Forfeited/cancelled (134,853) $ 0.49
Balance, August 31, 2018 and August 31, 2019 - $ -</t>
  </si>
  <si>
    <t>Schedule of Stock Option Outstanding</t>
  </si>
  <si>
    <t xml:space="preserve">The continuity
of outstanding stock options for the year ended August 31, 2019 and 2018 is as follows:
Number of stock Weighted average
Balance – August 31, 2017 3,750,000 $ 0.71
Cancelled (i) (3,750,000 ) (0.71 )
Re-issued (i) 3,750,000 0.40
Granted (ii) 3,682,000 0.43
Balance – August 31, 2018 7,432,000 0.41
Exercised (63,333 ) (0.42 )
Cancelled (16,667 ) (0.43 )
Balance – August 31, 2019 7,352,000 $ 0.41 </t>
  </si>
  <si>
    <t>Schedule of Options to purchase common shares carry exercise prices and terms to maturity</t>
  </si>
  <si>
    <t>Options to purchase common shares
carry exercise prices and terms to maturity as follows:
Remaining
Exercise price (1) Number of options Expiry contractual
Outstanding $ Outstanding Exercisable date life (years) (1)
CAD0.35 100,000 100,000 January 2, 2028 8.34
CAD0.40 3,720,000 2,480,000 September 29, 2026 7.08
CAD0.43 3,532,000 2,354,667 October 11, 2026 7.12
CAD0.41 7,352,000 4,934,667 7.12
(1) Total represents weighted average.</t>
  </si>
  <si>
    <t>Reserve for Warrants (Tables)</t>
  </si>
  <si>
    <t>Reserve For Warrants</t>
  </si>
  <si>
    <t>Schedule of Reserve for warrants</t>
  </si>
  <si>
    <t xml:space="preserve">Year ended
August 31, 2019 August 31,
Balance at beginning of year $ 1,248,037 $ 1,248,037
Exercise of warrants (215,000 ) -
Balance at end of year $ 1,033,037 $ 1,248,037 </t>
  </si>
  <si>
    <t>Reserve for Share Based Payments (Tables)</t>
  </si>
  <si>
    <t>Reserve For Share Based Payments</t>
  </si>
  <si>
    <t>Disclosure of share-based payment arrangement activity [text block]</t>
  </si>
  <si>
    <t xml:space="preserve">Year ended
August 31, 2019 August 31,
Balance at beginning of year $ 9,394,394 $ 7,674,233
Shares issued pursuant to RSU plan - (188,722 )
Share based compensation – RSUs - 49,981
Share based compensation – Stock options 236,000 1,614,000
RSU forfeited - (65,098 )
Conversion component of convertible loans 174,000 310,000
Transfer of reserve on conversion of convertible loans (1,402,631 ) -
Transfer of reserve on exercise of stock options (27,722 ) -
Balance at end of year $ 8,374,041 $ 9,394,394 </t>
  </si>
  <si>
    <t>Related Party Transactions and Key Management Compensation (Tables)</t>
  </si>
  <si>
    <t>Related Party Transactions And Key Management Compensation</t>
  </si>
  <si>
    <t>Schedule of Related Parties Transactions</t>
  </si>
  <si>
    <t>Tanzanian Gold Corporation entered into
the following transactions with related parties:
Year ended August 31, Notes 2019 2018 2017
Legal services (i) $Nil $Nil $82,455
Consulting (ii) $229,414 $215,108 $203,274
Consulting (iii) $246,602 $Nil $172,330
Consulting (iv) $170,718 $Nil $Nil (i) The Company engages a legal firm for professional
services in which one of the Company’s directors is a partner. During the year ended August 31, 2019, the legal expense charged
by the firm was $nil (2018 - $nil, 2017 - $82,455). As at August 31, 2019, $335,940 remains payable (August 31, 2018 - $335,940). (ii) During the year ended August 31, 2019,
$229,414 (2018 - $215,108, 2017 - $203,274) was paid for consulting and website/data back-up services to companies controlled by
individuals associated with the former CEO and current director. (iii) During the year ended August 31, 2019,
$246,602 (2018 - $nil, 2017 - $172,330) was paid for drill mobilization, and advances on drilling services to Stamico, the Company’s
joint venture partner on the Buckreef Gold Project. (iv) During the year ended August 31, 2019,
$170,718 (2018 - $nil, 2018 - $nil) was paid for consulting services to a company controlled by a director.</t>
  </si>
  <si>
    <t>Schedule of Related Parties Compensation</t>
  </si>
  <si>
    <t>Remuneration of Directors
and key management personnel (being the Company’s Chief Executive Officer, Chief Financial Officer and Chief Operating Officer)
of the Company was as follows:
Year ended August 31, 2019 2018 2017
Fees, Share Fees, Share Fees, Share
Management $ 576,264 $ nil $ 636,744 $ 773,348 $ 525,102 $ 1,175,439
Directors 111,625 nil 111,625 414,000 111,625 673,200
Total $ 687,889 $ nil $ 748,369 $ 1,187,348 $ 636,727 $ 1,848,639
(1) Salaries and benefits include director fees. The board of directors do not have employment or service contracts with the Company. Directors are entitled to director fees and RSU’s for their services and officers are entitled to cash remuneration and RSU’s for their services.
(2) Compensation shares may carry restrictive legends.
(3) All stock option share based compensation is based on the accounting expense recorded in the year.</t>
  </si>
  <si>
    <t>Other Receivables (Tables)</t>
  </si>
  <si>
    <t>Disclosure Other Receivables Tables Abstract</t>
  </si>
  <si>
    <t>Schedule of Summary of Receivables</t>
  </si>
  <si>
    <t xml:space="preserve">The Company’s other receivables arise
from two main sources: receivables due from related parties and harmonized services tax (“HST”) and value added tax
(“VAT”) receivable from government taxation authorities. These are broken down as follows:
August 31, 2019 August 31, 2018
Receivable from related parties $ 78,439 $ 40,086
HST and VAT receivable 526,983 171,837
Other 20,097 52,880
Other Receivables $ 625,519 $ 264,803 </t>
  </si>
  <si>
    <t>Schedule of Aged analysis of Receivables</t>
  </si>
  <si>
    <t xml:space="preserve">Below is an aged analysis of the Company’s
other receivables:
August 31, 2019 August 31, 2018
Less than 1 month $ 88,143 $ 4,390
1 to 3 months 111,239 47,036
Over 3 months 426,137 213,377
Total Other Receivables $ 625,519 $ 264,803 </t>
  </si>
  <si>
    <t>Prepaid and Other Assets (Tables)</t>
  </si>
  <si>
    <t>Prepaid And Other Assets</t>
  </si>
  <si>
    <t>Schedule of Prepaid and Other Assets</t>
  </si>
  <si>
    <t xml:space="preserve"> August 31, 2019 August 31, 2018
Insurance $ 13,500 $ 17,820
Listing fees 39,114 30,368
Other 67,864 67,863
Total Prepaid Expenses $ 120,478 $ 116,051 </t>
  </si>
  <si>
    <t>Trade, Other Payables and Accrued Liabilities (Tables)</t>
  </si>
  <si>
    <t>Trade Other Payables And Accrued Liabilities</t>
  </si>
  <si>
    <t>Schedule of Aged analysis of Trade, Other Payables and Accrued Liabilities</t>
  </si>
  <si>
    <t xml:space="preserve">The following is an aged analysis of the trade,
other payables and accrued liabilities:
August 31, 2019 August 31, 2018
Less than 1 month $ 839,215 $ 704,776
1 to 3 months 403,532 210,648
Over 3 months 4,982,384 4,851,978
Total Trade, Other Payables and Accrued Liabilities $ 6,225,131 $ 5,767,402 </t>
  </si>
  <si>
    <t>Inventory (Tables)</t>
  </si>
  <si>
    <t>Disclosure Inventory Tables Abstract</t>
  </si>
  <si>
    <t>Schedule of Inventory</t>
  </si>
  <si>
    <t xml:space="preserve">Inventory consists of stockpiled ore and supplies
consumed during the course of exploration development and operations. Cost represents the delivered price of the item. The following
is a breakdown of items in inventory:
August 31, 2019 August 31, 2018
Stockpiled ore and work in progress $ 518,375 $ 511,050
Supplies 4,404 4,341
Total Inventory $ 522,779 $ 515,391 </t>
  </si>
  <si>
    <t>Segmented Information (Tables)</t>
  </si>
  <si>
    <t>Disclosure Segmented Information Tables Abstract</t>
  </si>
  <si>
    <t>Schedule of operating segments</t>
  </si>
  <si>
    <t xml:space="preserve">The Company is in the business of mineral exploration
and production in the country of Tanzania. Information concerning the Company’s geographic locations is as follows:
As at August 31, 2019 As at
Identifiable assets
Canada $ 3,567,316 $ 373,960
Tanzania 34,551,609 52,861,180
$ 38,118,925 $ 53,235,140
Non-current assets
Canada $ 14,731 $ 9,757
Tanzania 33,968,878 51,903,076
$ 33,983,609 $ 51,912,833 </t>
  </si>
  <si>
    <t>Asset Retirement Obligation (Tables)</t>
  </si>
  <si>
    <t>Disclosure Asset Retirement Obligation Tables Abstract</t>
  </si>
  <si>
    <t>Schedule of Reconciliation for asset retirement obligations</t>
  </si>
  <si>
    <t xml:space="preserve">A reconciliation for asset retirement obligations
is as follows:
August 31, 2019 August 31, 2018
Balance, beginning of year $ 726,143 $ 715,057
Accretion expense 11,261 11,086
Balance, end of the year $ 737,404 $ 726,143 </t>
  </si>
  <si>
    <t>Non-controlling Interest (Tables)</t>
  </si>
  <si>
    <t>Schedule of Changes to the non-controlling interest</t>
  </si>
  <si>
    <t xml:space="preserve">The changes to the non-controlling interest
for the year ended August 31, 2019 and 2018 are as follows:
Year ended
August 31, 2019 August 31,
Balance at beginning of year $ 700,310 $ 900,325
Non-controlling interest’s 45% share of Buckreef’s comprehensive loss (118,793 ) (202,547 )
Non-controlling interest’s 25% share of NWBM’s comprehensive income (loss) - 2,532
Balance at end of year $ 581,517 $ 700,310 </t>
  </si>
  <si>
    <t>Buckreef [member]</t>
  </si>
  <si>
    <t>Schedule of summarized financial information</t>
  </si>
  <si>
    <t>The following is summarized financial information for Buckreef:
August 31, 2019 August 31,
Current assets $ 522,780 $ 673,074
Long term assets $ 22,331,000 $ 19,773,205
Current liabilities $ (16,446 ) $ (22,183 )
Asset retirement obligation $ (737,404 ) $ (726,143 )
Advances from parent $ (25,585,385 ) $ (22,374,445 )
Net income (loss) for the year $ (263,984 ) $ (451,057 )</t>
  </si>
  <si>
    <t>NWBM [member]</t>
  </si>
  <si>
    <t xml:space="preserve">The following is summarized financial information for NWBM:
August 31, 2019 August 31,
Current assets $ - $ -
Long term assets $ - $ -
Current liabilities $ - $ -
Advances from parent $ (1,531,491 ) $ (1,502,491 )
Net income (loss) for the year $ - $ 10,164 </t>
  </si>
  <si>
    <t>Gold Bullion Loans (Tables)</t>
  </si>
  <si>
    <t>Disclosure Gold Bullion Loans Tables Abstract</t>
  </si>
  <si>
    <t>Schedule of gold bullion loans</t>
  </si>
  <si>
    <t xml:space="preserve">The balance of the gold bullion loans is as
follows:
August 31, 2019 August 31,
Balance at beginning of year $ 4,622,351 $ 3,394,998
Loans received 287,800 1,310,660
Less: repayment of loans converted to shares (130,670 ) (324,475 )
Less: conversion component of convertible loans and finders fees (120,000 ) (151,000 )
Interest accrued 375,921 337,012
Issuance of shares for interest payment (311,015 ) (236,369 )
Interest accretion 268,280 272,991
Foreign exchange translation adjustment 5,460 18,534
Balance at end of year $ 4,998,127 $ 4,622,351 </t>
  </si>
  <si>
    <t>Finance Costs (Tables)</t>
  </si>
  <si>
    <t>Disclosure Finance Costs Tables Abstract</t>
  </si>
  <si>
    <t>Schedule of Finance Costs</t>
  </si>
  <si>
    <t xml:space="preserve">Finance costs comprises of the following:
Year ended Year ended Year ended
Interest on Gold Bullion Loans (Note 21) $ 375,921 $ 337,012 $ 293,278
Interest on Convertible Loans (Note 23) 229,854 212,201 54,140
$ 605,775 $ 549,213 $ 347,418 </t>
  </si>
  <si>
    <t>Convertible Loans (Tables)</t>
  </si>
  <si>
    <t>Disclosure Convertible Loans Tables Abstract</t>
  </si>
  <si>
    <t>Schedule of convertible loans</t>
  </si>
  <si>
    <t xml:space="preserve">The balance of the convertible loans is as
follows:
August 31, 2019 August 31,
Balance at beginning of year $ 2,875,420 $ 865,656
Proceeds from convertible loans 1,596,401 1,754,291
Conversion of convertible loan to shares (2,614,343 ) (131,028 )
Less: conversion component of convertible loans (141,000 ) (159,000 )
Less: finders fee (494,000 ) (135,000 )
Interest accrued 229,854 212,201
Issuance of shares for interest payment (206,962 ) (155,487 )
Interest accretion 720,250 549,069
Foreign exchange (36,376 ) 74,718
Balance at end of year $ 1,929,244 $ 2,875,420 </t>
  </si>
  <si>
    <t>Taxes (Tables)</t>
  </si>
  <si>
    <t>Disclosure Taxes Tables Abstract</t>
  </si>
  <si>
    <t>Schedule of Income Tax Provision</t>
  </si>
  <si>
    <t xml:space="preserve">The Company’s provision for income taxes
differs from the amount computed by applying the combined federal and provincial income tax rates to income (loss) before income
taxes as a result of the following:
2019 2018 2017
Combined basic Canadian federal and 26.50 % 26.50 % 26.50 %
Statutory income tax rates applied to $ (7,769,000 ) $ (1,828,000 ) $ (1,075,000 )
Increase (decrease) in provision for income
Foreign tax rates different from statutory rate (816,000 ) (57,000 ) (156,000 )
Permanent differences and other items (968,000 ) 583,000 789,000
Benefit of tax losses not recognized 9,553,000 1,302,000 1,072,000
Provision for income taxes $ - $ - $ - </t>
  </si>
  <si>
    <t>Schedule of Deferred Tax Assets and Liabilities</t>
  </si>
  <si>
    <t xml:space="preserve">The tax effects of significant temporary differences
which would comprise deferred income tax assets and liabilities at August 31, 2019 and 2018 are as follows:
Deferred Income Tax Liabilities Mineral Debt issuance Total
At August 31, 2017 $ (10,822,000 ) $ (126,000 ) $ (10,948,000 )
Charged to the consolidated statement of comprehensive loss (293,000 ) (128,000 ) (421,000 )
At August 31, 2018 $ (11,115,000 ) $ (254,000 ) $ (11,369,000 )
Charged to the consolidated statement of comprehensive loss 460,000 (35,000 ) 425,000
At August 31, 2019 $ (10,655,000 ) $ (289,000 ) $ (10,944,000 )
Deferred Income Tax Assets Non-capital Non-capital Total
At August 31, 2017 $ 10,822,000 $ 126,000 $ 10,948,000
Charged to the consolidated statement of comprehensive loss 293,000 128,000 421,000
At August 31, 2018 $ 11,115,000 $ 254,000 $ 11,369,000
Charged to the consolidated statement of comprehensive loss (460,000 ) 35,000 (425,000 )
At August 31, 2019 $ 10,655,000 $ 289,000 $ 10,944,000
Net deferred tax assets (liabilities) $ - $ - $ - </t>
  </si>
  <si>
    <t>Schedule of temporary difference, unused tax losses and unused tax credits</t>
  </si>
  <si>
    <t xml:space="preserve">The following temporary differences have not
been recognized in the Company’s consolidated financial statements:
August 31, 2019 August 31, 2018
Non capital losses $ 91,799,000 $ 44,744,000
Property, plant and equipment 217,000 208,000
Capital losses 2,000 127,000
$ 92,018,000 $ 45,079,000 </t>
  </si>
  <si>
    <t>Schedule of Net Operation Losses</t>
  </si>
  <si>
    <t xml:space="preserve">At August 31, 2019, the Company has non-capital
losses of $31,713,000 (2018 - $27,198,000), that have not been recognized and may be carried forward and applied against Canadian
taxable income of future years. The non-capital losses have expiry dates as follows:
2026 $ 1,711,000
2027 1,388,000
2028 1,512,000
2029 1,967,000
2030 1,427,000
2031 2,378,000
2032 2,496,000
2033 2,352,000
2034 2,195,000
2035 1,983,000
2036 2,050,000
2037 2,866,000
2038 3,735,000
2039 3,653,000
$ 31,713,000 </t>
  </si>
  <si>
    <t>Nature of Operations and Going Concern (Details Narrative) - CAD ($)</t>
  </si>
  <si>
    <t>Nature Of Operations And Going Concern</t>
  </si>
  <si>
    <t>Working capital deficiency</t>
  </si>
  <si>
    <t>Retained earnings</t>
  </si>
  <si>
    <t>Summary of Significant Accounting Policies (Details)</t>
  </si>
  <si>
    <t>Tanzam [member]</t>
  </si>
  <si>
    <t>Ownership interest in subsidiary</t>
  </si>
  <si>
    <t>100.00%</t>
  </si>
  <si>
    <t>Tancan [member]</t>
  </si>
  <si>
    <t>55.00%</t>
  </si>
  <si>
    <t>75.00%</t>
  </si>
  <si>
    <t>Summary of Significant Accounting Policies (Details 2)</t>
  </si>
  <si>
    <t>Machinery [member] | Bottom of range [member]</t>
  </si>
  <si>
    <t>Depreciation rate</t>
  </si>
  <si>
    <t>20.00%</t>
  </si>
  <si>
    <t>Machinery [member] | Top of range [member]</t>
  </si>
  <si>
    <t>30.00%</t>
  </si>
  <si>
    <t>Automotive [member]</t>
  </si>
  <si>
    <t>Computer equipment [member]</t>
  </si>
  <si>
    <t>Drilling equipment and automotive equipment [member]</t>
  </si>
  <si>
    <t>6.67%</t>
  </si>
  <si>
    <t>Leasehold improvements [member]</t>
  </si>
  <si>
    <t>Mineral Properties and Deferred Exploration (Details)</t>
  </si>
  <si>
    <t>Aug. 31, 2019USD ($)</t>
  </si>
  <si>
    <t>Disclosure Mineral Properties And Deferred Exploration Details Abstract</t>
  </si>
  <si>
    <t>Initial period (4 years)</t>
  </si>
  <si>
    <t>First renewal (3 years)</t>
  </si>
  <si>
    <t>Second renewal (2 years)</t>
  </si>
  <si>
    <t>Mineral Properties and Deferred Exploration (Details 2) - CAD ($)</t>
  </si>
  <si>
    <t>Balance</t>
  </si>
  <si>
    <t>Camp, field supplies and travel</t>
  </si>
  <si>
    <t>License fees and exploration and field overhead</t>
  </si>
  <si>
    <t>Geological consulting and field wages</t>
  </si>
  <si>
    <t>Geophysical and geochemical</t>
  </si>
  <si>
    <t>Property acquisition costs</t>
  </si>
  <si>
    <t>Trenching and drilling</t>
  </si>
  <si>
    <t>Recoveries</t>
  </si>
  <si>
    <t>Foreign exchange translation</t>
  </si>
  <si>
    <t>Change in Exploration and Evaluation Expenses</t>
  </si>
  <si>
    <t>Balance before Write-offs</t>
  </si>
  <si>
    <t>Write-offs</t>
  </si>
  <si>
    <t>Buckreef Gold Project [member]</t>
  </si>
  <si>
    <t>Kigosi Project [member]</t>
  </si>
  <si>
    <t>Itelemia Project [member]</t>
  </si>
  <si>
    <t>Luhala Project [member]</t>
  </si>
  <si>
    <t>Mineral Properties and Deferred Exploration (Details Narrative)</t>
  </si>
  <si>
    <t>Oct. 25, 2012USD ($)</t>
  </si>
  <si>
    <t>Oct. 25, 2011</t>
  </si>
  <si>
    <t>Dec. 21, 2010USD ($)</t>
  </si>
  <si>
    <t>Oct. 13, 2008USD ($)</t>
  </si>
  <si>
    <t>Aug. 31, 2019CAD ($)</t>
  </si>
  <si>
    <t>Aug. 31, 2018CAD ($)</t>
  </si>
  <si>
    <t>Aug. 31, 2017CAD ($)</t>
  </si>
  <si>
    <t>Write-downs of mineral properties and deferred exploration costs</t>
  </si>
  <si>
    <t>Write-downs of licenses</t>
  </si>
  <si>
    <t>Proportion of royalty interest in joint operation by noncontrolling owner</t>
  </si>
  <si>
    <t>2.00%</t>
  </si>
  <si>
    <t>Proportion of additional royalty interest in joint operation by noncontrolling owner, contingent on meeting minimum costs</t>
  </si>
  <si>
    <t>Joint operation, annual option fee</t>
  </si>
  <si>
    <t>Stamico [member]</t>
  </si>
  <si>
    <t>Payments for grade control drilling, license fees and other consulting services</t>
  </si>
  <si>
    <t>USD | Itelemia Project [member]</t>
  </si>
  <si>
    <t>Joint operation, amount to be exchanged for royalty interest</t>
  </si>
  <si>
    <t>Proportion of ownership interest in joint venture</t>
  </si>
  <si>
    <t>Proportion of ownership interest in joint venture by noncontrolling owners</t>
  </si>
  <si>
    <t>45.00%</t>
  </si>
  <si>
    <t>Proportion of voting rights held in joint venture</t>
  </si>
  <si>
    <t>Number of directors in joint venture</t>
  </si>
  <si>
    <t>Number of directors in joint venture, noncontrolling owner</t>
  </si>
  <si>
    <t>Buckreef Gold Project [member] | USD</t>
  </si>
  <si>
    <t>Other cash payments to acquire interests in joint ventures</t>
  </si>
  <si>
    <t>Buckreef Gold Project [member] | USD | Stamico [member]</t>
  </si>
  <si>
    <t>Joint venture, payments for extension year</t>
  </si>
  <si>
    <t>Joint venture, payments for second extension year</t>
  </si>
  <si>
    <t>Joint venture, payments for each subsequent after the second extension year</t>
  </si>
  <si>
    <t>Property, Plant and Equipment (Details) - CAD ($)</t>
  </si>
  <si>
    <t>As at September 30</t>
  </si>
  <si>
    <t>Depreciation expense</t>
  </si>
  <si>
    <t>As at August 31</t>
  </si>
  <si>
    <t>Drilling equipment [member]</t>
  </si>
  <si>
    <t>Machinery [member]</t>
  </si>
  <si>
    <t>Heap leach pads [member]</t>
  </si>
  <si>
    <t>Construction in progress [member]</t>
  </si>
  <si>
    <t>[1]</t>
  </si>
  <si>
    <t>Gross carrying amount [member]</t>
  </si>
  <si>
    <t>Additions</t>
  </si>
  <si>
    <t>Disposals</t>
  </si>
  <si>
    <t>Gross carrying amount [member] | Drilling equipment [member]</t>
  </si>
  <si>
    <t>Gross carrying amount [member] | Automotive [member]</t>
  </si>
  <si>
    <t>Gross carrying amount [member] | Computer equipment [member]</t>
  </si>
  <si>
    <t>Gross carrying amount [member] | Machinery [member]</t>
  </si>
  <si>
    <t>Gross carrying amount [member] | Leasehold improvements [member]</t>
  </si>
  <si>
    <t>Gross carrying amount [member] | Heap leach pads [member]</t>
  </si>
  <si>
    <t>Gross carrying amount [member] | Construction in progress [member]</t>
  </si>
  <si>
    <t>Accumulated depreciation and amortisation [member]</t>
  </si>
  <si>
    <t>Accumulated depreciation and amortisation [member] | Drilling equipment [member]</t>
  </si>
  <si>
    <t>Accumulated depreciation and amortisation [member] | Automotive [member]</t>
  </si>
  <si>
    <t>Accumulated depreciation and amortisation [member] | Computer equipment [member]</t>
  </si>
  <si>
    <t>Accumulated depreciation and amortisation [member] | Machinery [member]</t>
  </si>
  <si>
    <t>Accumulated depreciation and amortisation [member] | Leasehold improvements [member]</t>
  </si>
  <si>
    <t>Accumulated depreciation and amortisation [member] | Heap leach pads [member]</t>
  </si>
  <si>
    <t>Accumulated depreciation and amortisation [member] | Construction in progress [member]</t>
  </si>
  <si>
    <t>Construction in progress represents construction of the Company's processing plant.</t>
  </si>
  <si>
    <t>Property, Plant and Equipment (Details Narrative) - CAD ($)</t>
  </si>
  <si>
    <t>Disclosure Property Plant And Equipment Details Narrative Abstract</t>
  </si>
  <si>
    <t>Current finance lease liabilities</t>
  </si>
  <si>
    <t>Interest expense on lease liabilities</t>
  </si>
  <si>
    <t>Capital Stock (Details) - CAD ($)</t>
  </si>
  <si>
    <t>Balance, amount</t>
  </si>
  <si>
    <t>Issued for private placements, net of share issue costs, amount</t>
  </si>
  <si>
    <t>Issued pursuant to Restricted Share Unit Plan, amount</t>
  </si>
  <si>
    <t>Issued pursuant to Restricted Share Unit Plan, number (in shares)</t>
  </si>
  <si>
    <t>Shares issued for interest on gold loans, amount</t>
  </si>
  <si>
    <t>Finders fees on convertible loans, amount</t>
  </si>
  <si>
    <t>Shares issued for settlement of leases, amount</t>
  </si>
  <si>
    <t>Shares issued for settlement of convertible loans, amount</t>
  </si>
  <si>
    <t>Exercise of warrants, amount</t>
  </si>
  <si>
    <t>Balance, number (in shares)</t>
  </si>
  <si>
    <t>Issued for private placements, net of share issue costs, number (in shares)</t>
  </si>
  <si>
    <t>Shares issued for interest on gold loans, number (in shares)</t>
  </si>
  <si>
    <t>Finders fees on convertible loans, number (in shares)</t>
  </si>
  <si>
    <t>Shares issued for settlement of leases, number (in shares)</t>
  </si>
  <si>
    <t>Shares issued for settlement of convertible loans, number (in shares)</t>
  </si>
  <si>
    <t>Exercise of warrants, number (in shares)</t>
  </si>
  <si>
    <t>Capital Stock (Details 2)</t>
  </si>
  <si>
    <t>Aug. 31, 2019$ / sharesshares</t>
  </si>
  <si>
    <t>Number of warrants (in shares)</t>
  </si>
  <si>
    <t>Private placement financing agent warrants dated September 26, 2016 [Member]</t>
  </si>
  <si>
    <t>Exercise price (in dollars per share) | $ / shares</t>
  </si>
  <si>
    <t>Private placement financing warrant [Member]</t>
  </si>
  <si>
    <t>Private placement financing agent warrants dated September 1, 2016 [Member]</t>
  </si>
  <si>
    <t>Capital Stock (Details 3) - RSU [member]</t>
  </si>
  <si>
    <t>Aug. 31, 2018$ / sharesshares</t>
  </si>
  <si>
    <t>Balance | shares</t>
  </si>
  <si>
    <t>Redeemed for common shares | shares</t>
  </si>
  <si>
    <t>Forfeited/cancelled | shares</t>
  </si>
  <si>
    <t>Balance, weighted average fair value | $ / shares</t>
  </si>
  <si>
    <t>$ .49</t>
  </si>
  <si>
    <t>Redeemed for common shares, weighted average fair value | $ / shares</t>
  </si>
  <si>
    <t>Forfeited/cancelled, weighted average fair value | $ / shares</t>
  </si>
  <si>
    <t>Capital Stock (Details 4)</t>
  </si>
  <si>
    <t>Aug. 31, 2019shares$ / shares</t>
  </si>
  <si>
    <t>Aug. 31, 2018shares$ / shares</t>
  </si>
  <si>
    <t>Balance, weighted average exercise price</t>
  </si>
  <si>
    <t>Stock Options [member]</t>
  </si>
  <si>
    <t>Granted | shares</t>
  </si>
  <si>
    <t>Exercised | shares</t>
  </si>
  <si>
    <t>Cancelled | shares</t>
  </si>
  <si>
    <t>Re-issued | shares</t>
  </si>
  <si>
    <t>$ .41</t>
  </si>
  <si>
    <t>$ .71</t>
  </si>
  <si>
    <t>Granted, weighted average exercise price</t>
  </si>
  <si>
    <t>.43</t>
  </si>
  <si>
    <t>Excersied, weighted average exercise price</t>
  </si>
  <si>
    <t>(.42)</t>
  </si>
  <si>
    <t>Cancelled, weighted average exercise price</t>
  </si>
  <si>
    <t>(.43)</t>
  </si>
  <si>
    <t>(.71)</t>
  </si>
  <si>
    <t>Re-issued, weighted average exercise price</t>
  </si>
  <si>
    <t>.40</t>
  </si>
  <si>
    <t>Capital Stock (Details 5)</t>
  </si>
  <si>
    <t>Aug. 31, 2019$ / shares</t>
  </si>
  <si>
    <t>Exercise price</t>
  </si>
  <si>
    <t>Number of options outstanding</t>
  </si>
  <si>
    <t>Number of options exercisable</t>
  </si>
  <si>
    <t>Remaining contractual life</t>
  </si>
  <si>
    <t>7 years 1 month 13 days</t>
  </si>
  <si>
    <t>Range 1 [Member]</t>
  </si>
  <si>
    <t>8 years 4 months 2 days</t>
  </si>
  <si>
    <t>Range 2 [Member]</t>
  </si>
  <si>
    <t>7 years 28 days</t>
  </si>
  <si>
    <t>Range 3 [Member]</t>
  </si>
  <si>
    <t>Total represents weighted average.</t>
  </si>
  <si>
    <t>Reserve for Warrants (Details) - CAD ($)</t>
  </si>
  <si>
    <t>Reserve for Share Based Payments (Details) - CAD ($)</t>
  </si>
  <si>
    <t>Issue of restricted stock unit</t>
  </si>
  <si>
    <t>Share based compensation - RSUs</t>
  </si>
  <si>
    <t>RSU forfeited</t>
  </si>
  <si>
    <t>Transfer of reserve on conversion of convertible loans</t>
  </si>
  <si>
    <t>Related Party Transactions and Key Management Compensation (Details) - CAD ($)</t>
  </si>
  <si>
    <t>Consulting Fees</t>
  </si>
  <si>
    <t>Legal firm where company's director is a partner [Member]</t>
  </si>
  <si>
    <t>Legal Fees</t>
  </si>
  <si>
    <t>Companies controlled by individuals associated with the former CEO and current director [Member]</t>
  </si>
  <si>
    <t>Joint ventures where entity is venturer [member]</t>
  </si>
  <si>
    <t>Company Controlled by a Director</t>
  </si>
  <si>
    <t>Related Party Transactions and Key Management Compensation (Details 2) - CAD ($)</t>
  </si>
  <si>
    <t>Fees, salaries and benefits</t>
  </si>
  <si>
    <t>[2],[3]</t>
  </si>
  <si>
    <t>Key management personnel of entity or parent [member]</t>
  </si>
  <si>
    <t>Directors [Member]</t>
  </si>
  <si>
    <t>Salaries and benefits include director fees. The board of directors do not have employment or service contracts with the Company. Directors are entitled to director fees and RSU's for their services and officers are entitled to cash remuneration and RSU's for their services.</t>
  </si>
  <si>
    <t>[2]</t>
  </si>
  <si>
    <t>All stock option share based compensation is based on the accounting expense recorded in the year.</t>
  </si>
  <si>
    <t>[3]</t>
  </si>
  <si>
    <t>Compensation shares may carry restrictive legends.</t>
  </si>
  <si>
    <t>Related Party Transactions and Key Management Compensation (Details Narrative)</t>
  </si>
  <si>
    <t>1 Months Ended</t>
  </si>
  <si>
    <t>May 31, 2015USD ($)</t>
  </si>
  <si>
    <t>Aug. 31, 2015CAD ($)</t>
  </si>
  <si>
    <t>Amounts receivable, related party transactions</t>
  </si>
  <si>
    <t>Automotive and mining equipment [member] | USD</t>
  </si>
  <si>
    <t>Sale leaseback transaction, purchase price</t>
  </si>
  <si>
    <t>State Mining Company [Member]</t>
  </si>
  <si>
    <t>Amounts payable, related party transactions</t>
  </si>
  <si>
    <t>Key management personnel of entity or parent [member] | Automotive and mining equipment [member]</t>
  </si>
  <si>
    <t>Sales of property and other assets, related party transactions</t>
  </si>
  <si>
    <t>Directors [Member] | Automotive and mining equipment [member]</t>
  </si>
  <si>
    <t>Former CEO and current director [Member] | Automotive and mining equipment [member]</t>
  </si>
  <si>
    <t>Management of Capital (Details Narrative) - CAD ($)</t>
  </si>
  <si>
    <t>Management Of Capital</t>
  </si>
  <si>
    <t>Total equity attributable to owners of parent</t>
  </si>
  <si>
    <t>Financial Instruments (Details Narrative) - CAD ($)</t>
  </si>
  <si>
    <t>Disclosure Financial Instruments Details Narrative Abstract</t>
  </si>
  <si>
    <t>Possible effect of 1% change in interest rates on net income (loss)</t>
  </si>
  <si>
    <t>Possible effect of 10% change in exchange rate on the statements of comprehensive loss</t>
  </si>
  <si>
    <t>Other Receivables (Details) - CAD ($)</t>
  </si>
  <si>
    <t>Disclosure Other Receivables Details Abstract</t>
  </si>
  <si>
    <t>Receivable from related parties</t>
  </si>
  <si>
    <t>HST and VAT receivable</t>
  </si>
  <si>
    <t>Other</t>
  </si>
  <si>
    <t>Other Receivables (Details 2) - CAD ($)</t>
  </si>
  <si>
    <t>Not later than one month [member]</t>
  </si>
  <si>
    <t>Later than one month and not later than three months [member]</t>
  </si>
  <si>
    <t>Later than three months and not later than one year [member]</t>
  </si>
  <si>
    <t>Prepaid and Other Assets (Details) - CAD ($)</t>
  </si>
  <si>
    <t>Disclosure Prepaid And Other Assets Details Abstract</t>
  </si>
  <si>
    <t>Insurance</t>
  </si>
  <si>
    <t>Listing fees</t>
  </si>
  <si>
    <t>Trade, Other Payables and Accrued Liabilities (Details) - CAD ($)</t>
  </si>
  <si>
    <t>Inventory (Details) - CAD ($)</t>
  </si>
  <si>
    <t>Disclosure Inventory Details Abstract</t>
  </si>
  <si>
    <t>Stockpiled ore and work in progress</t>
  </si>
  <si>
    <t>Supplies</t>
  </si>
  <si>
    <t>Total Inventory</t>
  </si>
  <si>
    <t>Cash (Details Narrative) - CAD ($)</t>
  </si>
  <si>
    <t>Aug. 31, 2016</t>
  </si>
  <si>
    <t>Disclosure Cash Details Narrative Abstract</t>
  </si>
  <si>
    <t>Total cash</t>
  </si>
  <si>
    <t>Segmented Information (Details) - CAD ($)</t>
  </si>
  <si>
    <t>Long term assets</t>
  </si>
  <si>
    <t>Canada</t>
  </si>
  <si>
    <t>Tanzania</t>
  </si>
  <si>
    <t>Commitments (Details Narrative) - CAD ($)</t>
  </si>
  <si>
    <t>Commitments</t>
  </si>
  <si>
    <t>Unapaid license fees, accrual</t>
  </si>
  <si>
    <t>Unpaid license fees, potential penalty</t>
  </si>
  <si>
    <t>Asset Retirement Obligation (Details) - CAD ($)</t>
  </si>
  <si>
    <t>Disclosure Asset Retirement Obligation Details Abstract</t>
  </si>
  <si>
    <t>Balance, beginning of year</t>
  </si>
  <si>
    <t>Accretion expense</t>
  </si>
  <si>
    <t>Balance, end of the year</t>
  </si>
  <si>
    <t>Asset Retirement Obligation (Details Narrative)</t>
  </si>
  <si>
    <t>Disclosure Asset Retirement Obligation Details Narrative Abstract</t>
  </si>
  <si>
    <t>Future retirement costs</t>
  </si>
  <si>
    <t>Risk free interest rate, retirement obligations</t>
  </si>
  <si>
    <t>1.58%</t>
  </si>
  <si>
    <t>Annual inflation assumption</t>
  </si>
  <si>
    <t>1.50%</t>
  </si>
  <si>
    <t>Non-controlling Interest (Details) - CAD ($)</t>
  </si>
  <si>
    <t>Balance at beginning of year</t>
  </si>
  <si>
    <t>Balance at end of year</t>
  </si>
  <si>
    <t>Non-controlling Interest (Details 2) - CAD ($)</t>
  </si>
  <si>
    <t>Asset retirement obligation</t>
  </si>
  <si>
    <t>Non-controlling interests [member] | Buckreef [member]</t>
  </si>
  <si>
    <t>Advances from parent</t>
  </si>
  <si>
    <t>Non-controlling interests [member] | NWBM [member]</t>
  </si>
  <si>
    <t>Gold Bullion Loans (Details) - CAD ($)</t>
  </si>
  <si>
    <t>Gold bullion loans [member]</t>
  </si>
  <si>
    <t>Loans received</t>
  </si>
  <si>
    <t>Less: repayment of loans converted to shares</t>
  </si>
  <si>
    <t>Less: conversion component of convertible loans</t>
  </si>
  <si>
    <t>Interest accrued</t>
  </si>
  <si>
    <t>Issuance of shares for interest payment</t>
  </si>
  <si>
    <t>Foreign exchange translation adjustment</t>
  </si>
  <si>
    <t>Gold Bullion Loans (Details Narrative)</t>
  </si>
  <si>
    <t>Aug. 27, 2018CAD ($)shares</t>
  </si>
  <si>
    <t>Aug. 31, 2018USD ($)</t>
  </si>
  <si>
    <t>Aug. 27, 2019CAD ($)</t>
  </si>
  <si>
    <t>Aug. 27, 2019USD ($)</t>
  </si>
  <si>
    <t>Jun. 08, 2019$ / shares</t>
  </si>
  <si>
    <t>Finance income (cost)</t>
  </si>
  <si>
    <t>Interest accretion expense</t>
  </si>
  <si>
    <t>Proceeds from loan</t>
  </si>
  <si>
    <t>Loan, exercise price per share | $ / shares</t>
  </si>
  <si>
    <t>Loans Settled</t>
  </si>
  <si>
    <t>Equity issued, settlement of debt, Shares | shares</t>
  </si>
  <si>
    <t>Issue of equity, settlement of debt</t>
  </si>
  <si>
    <t>Gain (loss) on settlement of debt</t>
  </si>
  <si>
    <t>Gold bullion loans [member] | USD</t>
  </si>
  <si>
    <t>Finance Costs (Details) - CAD ($)</t>
  </si>
  <si>
    <t>Convertible loans [member]</t>
  </si>
  <si>
    <t>Convertible Loans (Details) - CAD ($)</t>
  </si>
  <si>
    <t>Conversion of convertible loan to shares</t>
  </si>
  <si>
    <t>Less: finders fee</t>
  </si>
  <si>
    <t>Convertible Loans (Details Narrative)</t>
  </si>
  <si>
    <t>Jul. 19, 2017CAD ($)shares</t>
  </si>
  <si>
    <t>Aug. 31, 2019CAD ($)shares</t>
  </si>
  <si>
    <t>Aug. 31, 2019USD ($)shares</t>
  </si>
  <si>
    <t>Aug. 27, 2018USD ($)</t>
  </si>
  <si>
    <t>Jul. 19, 2017USD ($)</t>
  </si>
  <si>
    <t>Loans, finder's fee, Common Shares issued</t>
  </si>
  <si>
    <t>Convertible loans [member] | USD</t>
  </si>
  <si>
    <t>Taxes (Details) - CAD ($)</t>
  </si>
  <si>
    <t>Disclosure Taxes Details Abstract</t>
  </si>
  <si>
    <t>Combined basic Canadian federal and provincial statutory income tax rates including surtaxes</t>
  </si>
  <si>
    <t>26.50%</t>
  </si>
  <si>
    <t>Statutory income tax rates applied to accounting income</t>
  </si>
  <si>
    <t>Foreign tax rates different from statutory rate</t>
  </si>
  <si>
    <t>Permanent differences and other items</t>
  </si>
  <si>
    <t>Benefit of tax losses not recognized</t>
  </si>
  <si>
    <t>Provision for income taxes</t>
  </si>
  <si>
    <t>Taxes (Details 2) - CAD ($)</t>
  </si>
  <si>
    <t>Balance, start of period</t>
  </si>
  <si>
    <t>Charged to the consolidated statement of comprehensive loss</t>
  </si>
  <si>
    <t>Balance, end of period</t>
  </si>
  <si>
    <t>Deferred tax liabilities, mineral properties [member]</t>
  </si>
  <si>
    <t>Deferred tax liabilities, debt issuance cost [member]</t>
  </si>
  <si>
    <t>Non-capital losses [member]</t>
  </si>
  <si>
    <t>Deferred tax assets, debt issuance cost [member]</t>
  </si>
  <si>
    <t>Taxes (Details 3) - CAD ($)</t>
  </si>
  <si>
    <t>Temporary Differences</t>
  </si>
  <si>
    <t>Property, plant and equipment [member]</t>
  </si>
  <si>
    <t>Capital losses [member]</t>
  </si>
  <si>
    <t>Taxes (Details 4) - Non-capital losses [member] - CAD ($)</t>
  </si>
  <si>
    <t>2026</t>
  </si>
  <si>
    <t>2027</t>
  </si>
  <si>
    <t>2028</t>
  </si>
  <si>
    <t>2029</t>
  </si>
  <si>
    <t>2030</t>
  </si>
  <si>
    <t>2031</t>
  </si>
  <si>
    <t>2032</t>
  </si>
  <si>
    <t>2033</t>
  </si>
  <si>
    <t>2034</t>
  </si>
  <si>
    <t>2035</t>
  </si>
  <si>
    <t>2036</t>
  </si>
  <si>
    <t>2037</t>
  </si>
  <si>
    <t>2038</t>
  </si>
  <si>
    <t>2039</t>
  </si>
  <si>
    <t>Non Capital Losses</t>
  </si>
  <si>
    <t>Taxes (Details Narrative) - CAD ($)</t>
  </si>
  <si>
    <t>Deferred tax liability (asset) at end of period</t>
  </si>
  <si>
    <t>Unused tax losses for which no deferred tax asset recognised</t>
  </si>
  <si>
    <t>Total average effective tax rate</t>
  </si>
  <si>
    <t>3.00%</t>
  </si>
  <si>
    <t>Tanzania | Non-capital loss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13</v>
      </c>
    </row>
    <row r="14" spans="1:2">
      <c r="A14" s="4" t="s">
        <v>22</v>
      </c>
      <c r="B14" s="4" t="s">
        <v>23</v>
      </c>
    </row>
    <row r="15" spans="1:2">
      <c r="A15" s="4" t="s">
        <v>24</v>
      </c>
      <c r="B15" s="5" t="n">
        <v>150391558</v>
      </c>
    </row>
    <row r="16" spans="1:2">
      <c r="A16" s="4" t="s">
        <v>25</v>
      </c>
      <c r="B16" s="4" t="s">
        <v>26</v>
      </c>
    </row>
    <row r="17" spans="1:2">
      <c r="A17" s="4" t="s">
        <v>27</v>
      </c>
      <c r="B17" s="4" t="s">
        <v>28</v>
      </c>
    </row>
    <row r="18" spans="1:2">
      <c r="A18" s="4" t="s">
        <v>29</v>
      </c>
      <c r="B18"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31</v>
      </c>
    </row>
    <row r="3" spans="1:2">
      <c r="A3" s="3" t="s">
        <v>177</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31</v>
      </c>
    </row>
    <row r="3" spans="1:2">
      <c r="A3" s="3" t="s">
        <v>17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31</v>
      </c>
    </row>
    <row r="3" spans="1:2">
      <c r="A3" s="3" t="s">
        <v>177</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31</v>
      </c>
    </row>
    <row r="3" spans="1:2">
      <c r="A3" s="3" t="s">
        <v>177</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31</v>
      </c>
    </row>
    <row r="3" spans="1:2">
      <c r="A3" s="3" t="s">
        <v>177</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1</v>
      </c>
    </row>
    <row r="3" spans="1:2">
      <c r="A3" s="3" t="s">
        <v>17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1</v>
      </c>
    </row>
    <row r="3" spans="1:2">
      <c r="A3" s="3" t="s">
        <v>17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31</v>
      </c>
    </row>
    <row r="3" spans="1:2">
      <c r="A3" s="3" t="s">
        <v>177</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31</v>
      </c>
    </row>
    <row r="3" spans="1:2">
      <c r="A3" s="3" t="s">
        <v>17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31</v>
      </c>
    </row>
    <row r="3" spans="1:2">
      <c r="A3" s="3" t="s">
        <v>177</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v>
      </c>
      <c r="B1" s="2" t="s">
        <v>31</v>
      </c>
      <c r="C1" s="2" t="s">
        <v>32</v>
      </c>
    </row>
    <row r="2" spans="1:3">
      <c r="A2" s="3" t="s">
        <v>33</v>
      </c>
    </row>
    <row r="3" spans="1:3">
      <c r="A3" s="4" t="s">
        <v>34</v>
      </c>
      <c r="B3" s="6" t="n">
        <v>3389319</v>
      </c>
      <c r="C3" s="6" t="n">
        <v>426062</v>
      </c>
    </row>
    <row r="4" spans="1:3">
      <c r="A4" s="4" t="s">
        <v>35</v>
      </c>
      <c r="B4" s="5" t="n">
        <v>625519</v>
      </c>
      <c r="C4" s="5" t="n">
        <v>264803</v>
      </c>
    </row>
    <row r="5" spans="1:3">
      <c r="A5" s="4" t="s">
        <v>36</v>
      </c>
      <c r="B5" s="4" t="s">
        <v>37</v>
      </c>
      <c r="C5" s="5" t="n">
        <v>515391</v>
      </c>
    </row>
    <row r="6" spans="1:3">
      <c r="A6" s="4" t="s">
        <v>38</v>
      </c>
      <c r="B6" s="5" t="n">
        <v>120478</v>
      </c>
      <c r="C6" s="5" t="n">
        <v>116051</v>
      </c>
    </row>
    <row r="7" spans="1:3">
      <c r="A7" s="4" t="s">
        <v>39</v>
      </c>
      <c r="B7" s="5" t="n">
        <v>4135316</v>
      </c>
      <c r="C7" s="5" t="n">
        <v>1322307</v>
      </c>
    </row>
    <row r="8" spans="1:3">
      <c r="A8" s="4" t="s">
        <v>40</v>
      </c>
      <c r="B8" s="5" t="n">
        <v>1710575</v>
      </c>
      <c r="C8" s="5" t="n">
        <v>1999979</v>
      </c>
    </row>
    <row r="9" spans="1:3">
      <c r="A9" s="4" t="s">
        <v>36</v>
      </c>
      <c r="B9" s="5" t="n">
        <v>522779</v>
      </c>
      <c r="C9" s="4" t="s">
        <v>37</v>
      </c>
    </row>
    <row r="10" spans="1:3">
      <c r="A10" s="4" t="s">
        <v>41</v>
      </c>
      <c r="B10" s="5" t="n">
        <v>31750255</v>
      </c>
      <c r="C10" s="5" t="n">
        <v>49912854</v>
      </c>
    </row>
    <row r="11" spans="1:3">
      <c r="A11" s="4" t="s">
        <v>42</v>
      </c>
      <c r="B11" s="5" t="n">
        <v>38118925</v>
      </c>
      <c r="C11" s="5" t="n">
        <v>53235140</v>
      </c>
    </row>
    <row r="12" spans="1:3">
      <c r="A12" s="3" t="s">
        <v>43</v>
      </c>
    </row>
    <row r="13" spans="1:3">
      <c r="A13" s="4" t="s">
        <v>44</v>
      </c>
      <c r="B13" s="5" t="n">
        <v>6225131</v>
      </c>
      <c r="C13" s="5" t="n">
        <v>5767402</v>
      </c>
    </row>
    <row r="14" spans="1:3">
      <c r="A14" s="4" t="s">
        <v>45</v>
      </c>
      <c r="B14" s="5" t="n">
        <v>78784</v>
      </c>
      <c r="C14" s="5" t="n">
        <v>67819</v>
      </c>
    </row>
    <row r="15" spans="1:3">
      <c r="A15" s="4" t="s">
        <v>46</v>
      </c>
      <c r="B15" s="5" t="n">
        <v>1929244</v>
      </c>
      <c r="C15" s="5" t="n">
        <v>2875420</v>
      </c>
    </row>
    <row r="16" spans="1:3">
      <c r="A16" s="4" t="s">
        <v>47</v>
      </c>
      <c r="B16" s="5" t="n">
        <v>4998127</v>
      </c>
      <c r="C16" s="5" t="n">
        <v>4622351</v>
      </c>
    </row>
    <row r="17" spans="1:3">
      <c r="A17" s="4" t="s">
        <v>48</v>
      </c>
      <c r="B17" s="5" t="n">
        <v>13231286</v>
      </c>
      <c r="C17" s="5" t="n">
        <v>13332992</v>
      </c>
    </row>
    <row r="18" spans="1:3">
      <c r="A18" s="4" t="s">
        <v>49</v>
      </c>
      <c r="B18" s="5" t="n">
        <v>4486444</v>
      </c>
      <c r="C18" s="5" t="n">
        <v>4850000</v>
      </c>
    </row>
    <row r="19" spans="1:3">
      <c r="A19" s="4" t="s">
        <v>50</v>
      </c>
      <c r="B19" s="5" t="n">
        <v>737404</v>
      </c>
      <c r="C19" s="5" t="n">
        <v>726143</v>
      </c>
    </row>
    <row r="20" spans="1:3">
      <c r="A20" s="4" t="s">
        <v>51</v>
      </c>
      <c r="B20" s="5" t="n">
        <v>18455134</v>
      </c>
      <c r="C20" s="5" t="n">
        <v>18909135</v>
      </c>
    </row>
    <row r="21" spans="1:3">
      <c r="A21" s="3" t="s">
        <v>52</v>
      </c>
    </row>
    <row r="22" spans="1:3">
      <c r="A22" s="4" t="s">
        <v>53</v>
      </c>
      <c r="B22" s="5" t="n">
        <v>142251909</v>
      </c>
      <c r="C22" s="5" t="n">
        <v>127003132</v>
      </c>
    </row>
    <row r="23" spans="1:3">
      <c r="A23" s="4" t="s">
        <v>54</v>
      </c>
      <c r="B23" s="5" t="n">
        <v>8374041</v>
      </c>
      <c r="C23" s="5" t="n">
        <v>9394394</v>
      </c>
    </row>
    <row r="24" spans="1:3">
      <c r="A24" s="4" t="s">
        <v>55</v>
      </c>
      <c r="B24" s="5" t="n">
        <v>1033037</v>
      </c>
      <c r="C24" s="5" t="n">
        <v>1248037</v>
      </c>
    </row>
    <row r="25" spans="1:3">
      <c r="A25" s="4" t="s">
        <v>56</v>
      </c>
      <c r="B25" s="5" t="n">
        <v>-114030</v>
      </c>
      <c r="C25" s="5" t="n">
        <v>-755909</v>
      </c>
    </row>
    <row r="26" spans="1:3">
      <c r="A26" s="4" t="s">
        <v>57</v>
      </c>
      <c r="B26" s="5" t="n">
        <v>-132462683</v>
      </c>
      <c r="C26" s="5" t="n">
        <v>-103263959</v>
      </c>
    </row>
    <row r="27" spans="1:3">
      <c r="A27" s="4" t="s">
        <v>58</v>
      </c>
      <c r="B27" s="5" t="n">
        <v>19082274</v>
      </c>
      <c r="C27" s="5" t="n">
        <v>33625695</v>
      </c>
    </row>
    <row r="28" spans="1:3">
      <c r="A28" s="4" t="s">
        <v>59</v>
      </c>
      <c r="B28" s="5" t="n">
        <v>581517</v>
      </c>
      <c r="C28" s="5" t="n">
        <v>700310</v>
      </c>
    </row>
    <row r="29" spans="1:3">
      <c r="A29" s="4" t="s">
        <v>60</v>
      </c>
      <c r="B29" s="5" t="n">
        <v>19663791</v>
      </c>
      <c r="C29" s="5" t="n">
        <v>34326005</v>
      </c>
    </row>
    <row r="30" spans="1:3">
      <c r="A30" s="4" t="s">
        <v>61</v>
      </c>
      <c r="B30" s="6" t="n">
        <v>38118925</v>
      </c>
      <c r="C30" s="6" t="n">
        <v>53235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v>
      </c>
      <c r="B1" s="2" t="s">
        <v>1</v>
      </c>
    </row>
    <row r="2" spans="1:2">
      <c r="B2" s="2" t="s">
        <v>31</v>
      </c>
    </row>
    <row r="3" spans="1:2">
      <c r="A3" s="3" t="s">
        <v>177</v>
      </c>
    </row>
    <row r="4" spans="1:2">
      <c r="A4" s="4" t="s">
        <v>3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31</v>
      </c>
    </row>
    <row r="3" spans="1:2">
      <c r="A3" s="3" t="s">
        <v>177</v>
      </c>
    </row>
    <row r="4" spans="1:2">
      <c r="A4" s="4" t="s">
        <v>34</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31</v>
      </c>
    </row>
    <row r="3" spans="1:2">
      <c r="A3" s="3" t="s">
        <v>17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31</v>
      </c>
    </row>
    <row r="3" spans="1:2">
      <c r="A3" s="3" t="s">
        <v>177</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31</v>
      </c>
    </row>
    <row r="3" spans="1:2">
      <c r="A3" s="3" t="s">
        <v>177</v>
      </c>
    </row>
    <row r="4" spans="1:2">
      <c r="A4" s="4" t="s">
        <v>50</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31</v>
      </c>
    </row>
    <row r="3" spans="1:2">
      <c r="A3" s="3" t="s">
        <v>177</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31</v>
      </c>
    </row>
    <row r="3" spans="1:2">
      <c r="A3" s="3" t="s">
        <v>17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31</v>
      </c>
    </row>
    <row r="3" spans="1:2">
      <c r="A3" s="3" t="s">
        <v>17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31</v>
      </c>
    </row>
    <row r="3" spans="1:2">
      <c r="A3" s="3" t="s">
        <v>17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31</v>
      </c>
    </row>
    <row r="3" spans="1:2">
      <c r="A3" s="3" t="s">
        <v>17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v>
      </c>
      <c r="B1" s="2" t="s">
        <v>1</v>
      </c>
    </row>
    <row r="2" spans="1:4">
      <c r="B2" s="2" t="s">
        <v>31</v>
      </c>
      <c r="C2" s="2" t="s">
        <v>32</v>
      </c>
      <c r="D2" s="2" t="s">
        <v>63</v>
      </c>
    </row>
    <row r="3" spans="1:4">
      <c r="A3" s="3" t="s">
        <v>64</v>
      </c>
    </row>
    <row r="4" spans="1:4">
      <c r="A4" s="4" t="s">
        <v>65</v>
      </c>
      <c r="B4" s="6" t="n">
        <v>353115</v>
      </c>
      <c r="C4" s="6" t="n">
        <v>386845</v>
      </c>
      <c r="D4" s="6" t="n">
        <v>421983</v>
      </c>
    </row>
    <row r="5" spans="1:4">
      <c r="A5" s="4" t="s">
        <v>66</v>
      </c>
      <c r="B5" s="5" t="n">
        <v>1159991</v>
      </c>
      <c r="C5" s="5" t="n">
        <v>938569</v>
      </c>
      <c r="D5" s="5" t="n">
        <v>805943</v>
      </c>
    </row>
    <row r="6" spans="1:4">
      <c r="A6" s="4" t="s">
        <v>67</v>
      </c>
      <c r="B6" s="5" t="n">
        <v>111625</v>
      </c>
      <c r="C6" s="5" t="n">
        <v>111625</v>
      </c>
      <c r="D6" s="5" t="n">
        <v>186826</v>
      </c>
    </row>
    <row r="7" spans="1:4">
      <c r="A7" s="4" t="s">
        <v>68</v>
      </c>
      <c r="B7" s="5" t="n">
        <v>185268</v>
      </c>
      <c r="C7" s="5" t="n">
        <v>121757</v>
      </c>
      <c r="D7" s="5" t="n">
        <v>197457</v>
      </c>
    </row>
    <row r="8" spans="1:4">
      <c r="A8" s="4" t="s">
        <v>69</v>
      </c>
      <c r="B8" s="5" t="n">
        <v>378177</v>
      </c>
      <c r="C8" s="5" t="n">
        <v>343658</v>
      </c>
      <c r="D8" s="5" t="n">
        <v>476285</v>
      </c>
    </row>
    <row r="9" spans="1:4">
      <c r="A9" s="4" t="s">
        <v>70</v>
      </c>
      <c r="B9" s="5" t="n">
        <v>1666920</v>
      </c>
      <c r="C9" s="5" t="n">
        <v>845924</v>
      </c>
      <c r="D9" s="5" t="n">
        <v>754738</v>
      </c>
    </row>
    <row r="10" spans="1:4">
      <c r="A10" s="4" t="s">
        <v>71</v>
      </c>
      <c r="B10" s="5" t="n">
        <v>718669</v>
      </c>
      <c r="C10" s="5" t="n">
        <v>605659</v>
      </c>
      <c r="D10" s="5" t="n">
        <v>458700</v>
      </c>
    </row>
    <row r="11" spans="1:4">
      <c r="A11" s="4" t="s">
        <v>72</v>
      </c>
      <c r="B11" s="5" t="n">
        <v>236000</v>
      </c>
      <c r="C11" s="5" t="n">
        <v>1598883</v>
      </c>
      <c r="D11" s="5" t="n">
        <v>1772663</v>
      </c>
    </row>
    <row r="12" spans="1:4">
      <c r="A12" s="4" t="s">
        <v>73</v>
      </c>
      <c r="B12" s="5" t="n">
        <v>43052</v>
      </c>
      <c r="C12" s="5" t="n">
        <v>24335</v>
      </c>
      <c r="D12" s="5" t="n">
        <v>31267</v>
      </c>
    </row>
    <row r="13" spans="1:4">
      <c r="A13" s="4" t="s">
        <v>74</v>
      </c>
      <c r="B13" s="5" t="n">
        <v>-4852817</v>
      </c>
      <c r="C13" s="5" t="n">
        <v>-4977255</v>
      </c>
      <c r="D13" s="5" t="n">
        <v>-5105862</v>
      </c>
    </row>
    <row r="14" spans="1:4">
      <c r="A14" s="3" t="s">
        <v>75</v>
      </c>
    </row>
    <row r="15" spans="1:4">
      <c r="A15" s="4" t="s">
        <v>76</v>
      </c>
      <c r="B15" s="5" t="n">
        <v>-207042</v>
      </c>
      <c r="C15" s="5" t="n">
        <v>126583</v>
      </c>
      <c r="D15" s="5" t="n">
        <v>161593</v>
      </c>
    </row>
    <row r="16" spans="1:4">
      <c r="A16" s="4" t="s">
        <v>77</v>
      </c>
      <c r="B16" s="5" t="n">
        <v>-17784</v>
      </c>
      <c r="C16" s="5" t="n">
        <v>-15518</v>
      </c>
      <c r="D16" s="5" t="n">
        <v>-22528</v>
      </c>
    </row>
    <row r="17" spans="1:4">
      <c r="A17" s="4" t="s">
        <v>78</v>
      </c>
      <c r="B17" s="5" t="n">
        <v>-988530</v>
      </c>
      <c r="C17" s="5" t="n">
        <v>-819060</v>
      </c>
      <c r="D17" s="5" t="n">
        <v>-725696</v>
      </c>
    </row>
    <row r="18" spans="1:4">
      <c r="A18" s="4" t="s">
        <v>79</v>
      </c>
      <c r="B18" s="5" t="n">
        <v>-11261</v>
      </c>
      <c r="C18" s="5" t="n">
        <v>-11086</v>
      </c>
      <c r="D18" s="5" t="n">
        <v>-10934</v>
      </c>
    </row>
    <row r="19" spans="1:4">
      <c r="A19" s="4" t="s">
        <v>80</v>
      </c>
      <c r="B19" s="5" t="n">
        <v>-605775</v>
      </c>
      <c r="C19" s="5" t="n">
        <v>-549213</v>
      </c>
      <c r="D19" s="5" t="n">
        <v>-347418</v>
      </c>
    </row>
    <row r="20" spans="1:4">
      <c r="A20" s="4" t="s">
        <v>81</v>
      </c>
      <c r="B20" s="5" t="n">
        <v>-190786</v>
      </c>
      <c r="C20" s="5" t="n">
        <v>-22625</v>
      </c>
      <c r="D20" s="5" t="n">
        <v>-53194</v>
      </c>
    </row>
    <row r="21" spans="1:4">
      <c r="A21" s="4" t="s">
        <v>82</v>
      </c>
      <c r="B21" s="5" t="n">
        <v>-10248</v>
      </c>
      <c r="C21" s="5" t="n">
        <v>-10034</v>
      </c>
      <c r="D21" s="5" t="n">
        <v>-24362</v>
      </c>
    </row>
    <row r="22" spans="1:4">
      <c r="A22" s="4" t="s">
        <v>83</v>
      </c>
      <c r="B22" s="4" t="s">
        <v>37</v>
      </c>
      <c r="C22" s="5" t="n">
        <v>-775</v>
      </c>
      <c r="D22" s="5" t="n">
        <v>2030</v>
      </c>
    </row>
    <row r="23" spans="1:4">
      <c r="A23" s="4" t="s">
        <v>84</v>
      </c>
      <c r="B23" s="5" t="n">
        <v>-154316</v>
      </c>
      <c r="C23" s="5" t="n">
        <v>-95241</v>
      </c>
      <c r="D23" s="4" t="s">
        <v>37</v>
      </c>
    </row>
    <row r="24" spans="1:4">
      <c r="A24" s="4" t="s">
        <v>85</v>
      </c>
      <c r="B24" s="4" t="s">
        <v>37</v>
      </c>
      <c r="C24" s="5" t="n">
        <v>-522226</v>
      </c>
      <c r="D24" s="5" t="n">
        <v>-141108</v>
      </c>
    </row>
    <row r="25" spans="1:4">
      <c r="A25" s="4" t="s">
        <v>86</v>
      </c>
      <c r="B25" s="5" t="n">
        <v>-22229752</v>
      </c>
      <c r="C25" s="4" t="s">
        <v>37</v>
      </c>
      <c r="D25" s="5" t="n">
        <v>-124717</v>
      </c>
    </row>
    <row r="26" spans="1:4">
      <c r="A26" s="4" t="s">
        <v>87</v>
      </c>
      <c r="B26" s="5" t="n">
        <v>-49206</v>
      </c>
      <c r="C26" s="5" t="n">
        <v>-947</v>
      </c>
      <c r="D26" s="5" t="n">
        <v>-41916</v>
      </c>
    </row>
    <row r="27" spans="1:4">
      <c r="A27" s="4" t="s">
        <v>88</v>
      </c>
      <c r="B27" s="5" t="n">
        <v>-29317517</v>
      </c>
      <c r="C27" s="5" t="n">
        <v>-6897397</v>
      </c>
      <c r="D27" s="5" t="n">
        <v>-6434112</v>
      </c>
    </row>
    <row r="28" spans="1:4">
      <c r="A28" s="3" t="s">
        <v>89</v>
      </c>
    </row>
    <row r="29" spans="1:4">
      <c r="A29" s="4" t="s">
        <v>90</v>
      </c>
      <c r="B29" s="5" t="n">
        <v>641879</v>
      </c>
      <c r="C29" s="5" t="n">
        <v>1420443</v>
      </c>
      <c r="D29" s="5" t="n">
        <v>-2176352</v>
      </c>
    </row>
    <row r="30" spans="1:4">
      <c r="A30" s="4" t="s">
        <v>91</v>
      </c>
      <c r="B30" s="5" t="n">
        <v>-28675638</v>
      </c>
      <c r="C30" s="5" t="n">
        <v>-5476954</v>
      </c>
      <c r="D30" s="5" t="n">
        <v>-8610464</v>
      </c>
    </row>
    <row r="31" spans="1:4">
      <c r="A31" s="4" t="s">
        <v>92</v>
      </c>
      <c r="B31" s="5" t="n">
        <v>-29198724</v>
      </c>
      <c r="C31" s="5" t="n">
        <v>-6697382</v>
      </c>
      <c r="D31" s="5" t="n">
        <v>-5965758</v>
      </c>
    </row>
    <row r="32" spans="1:4">
      <c r="A32" s="4" t="s">
        <v>59</v>
      </c>
      <c r="B32" s="5" t="n">
        <v>-118793</v>
      </c>
      <c r="C32" s="5" t="n">
        <v>-200015</v>
      </c>
      <c r="D32" s="5" t="n">
        <v>-468354</v>
      </c>
    </row>
    <row r="33" spans="1:4">
      <c r="A33" s="4" t="s">
        <v>88</v>
      </c>
      <c r="B33" s="5" t="n">
        <v>-29317517</v>
      </c>
      <c r="C33" s="5" t="n">
        <v>-6897397</v>
      </c>
      <c r="D33" s="5" t="n">
        <v>-6434112</v>
      </c>
    </row>
    <row r="34" spans="1:4">
      <c r="A34" s="4" t="s">
        <v>92</v>
      </c>
      <c r="B34" s="5" t="n">
        <v>-28964484</v>
      </c>
      <c r="C34" s="5" t="n">
        <v>-6116153</v>
      </c>
      <c r="D34" s="5" t="n">
        <v>-7983689</v>
      </c>
    </row>
    <row r="35" spans="1:4">
      <c r="A35" s="4" t="s">
        <v>59</v>
      </c>
      <c r="B35" s="5" t="n">
        <v>288846</v>
      </c>
      <c r="C35" s="5" t="n">
        <v>639199</v>
      </c>
      <c r="D35" s="5" t="n">
        <v>-626775</v>
      </c>
    </row>
    <row r="36" spans="1:4">
      <c r="A36" s="4" t="s">
        <v>93</v>
      </c>
      <c r="B36" s="6" t="n">
        <v>-28675638</v>
      </c>
      <c r="C36" s="6" t="n">
        <v>-5476954</v>
      </c>
      <c r="D36" s="6" t="n">
        <v>-8610464</v>
      </c>
    </row>
    <row r="37" spans="1:4">
      <c r="A37" s="4" t="s">
        <v>94</v>
      </c>
      <c r="B37" s="7" t="n">
        <v>-0.22</v>
      </c>
      <c r="C37" s="7" t="n">
        <v>-0.06</v>
      </c>
      <c r="D37" s="7" t="n">
        <v>-0.05</v>
      </c>
    </row>
    <row r="38" spans="1:4">
      <c r="A38" s="4" t="s">
        <v>95</v>
      </c>
      <c r="B38" s="5" t="n">
        <v>136050492</v>
      </c>
      <c r="C38" s="5" t="n">
        <v>122905190</v>
      </c>
      <c r="D38" s="5" t="n">
        <v>1176996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1</v>
      </c>
    </row>
    <row r="3" spans="1:2">
      <c r="A3" s="3" t="s">
        <v>225</v>
      </c>
    </row>
    <row r="4" spans="1:2">
      <c r="A4" s="4" t="s">
        <v>226</v>
      </c>
      <c r="B4" s="4" t="s">
        <v>227</v>
      </c>
    </row>
    <row r="5" spans="1:2">
      <c r="A5" s="4" t="s">
        <v>41</v>
      </c>
      <c r="B5" s="4" t="s">
        <v>228</v>
      </c>
    </row>
    <row r="6" spans="1:2">
      <c r="A6" s="4" t="s">
        <v>40</v>
      </c>
      <c r="B6" s="4" t="s">
        <v>229</v>
      </c>
    </row>
    <row r="7" spans="1:2">
      <c r="A7" s="4" t="s">
        <v>230</v>
      </c>
      <c r="B7" s="4" t="s">
        <v>231</v>
      </c>
    </row>
    <row r="8" spans="1:2">
      <c r="A8" s="4" t="s">
        <v>72</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36</v>
      </c>
      <c r="B17" s="4" t="s">
        <v>249</v>
      </c>
    </row>
    <row r="18" spans="1:2">
      <c r="A18" s="4" t="s">
        <v>250</v>
      </c>
      <c r="B18"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31</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31</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31</v>
      </c>
    </row>
    <row r="3" spans="1:2">
      <c r="A3" s="3" t="s">
        <v>26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1</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31</v>
      </c>
    </row>
    <row r="3" spans="1:2">
      <c r="A3" s="3" t="s">
        <v>281</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31</v>
      </c>
    </row>
    <row r="3" spans="1:2">
      <c r="A3" s="3" t="s">
        <v>2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31</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4</v>
      </c>
      <c r="B1" s="2" t="s">
        <v>1</v>
      </c>
    </row>
    <row r="2" spans="1:2">
      <c r="B2" s="2" t="s">
        <v>31</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31</v>
      </c>
    </row>
    <row r="3" spans="1:2">
      <c r="A3" s="3" t="s">
        <v>301</v>
      </c>
    </row>
    <row r="4" spans="1:2">
      <c r="A4" s="4" t="s">
        <v>302</v>
      </c>
      <c r="B4"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24"/>
    <col customWidth="1" max="3" min="3" width="41"/>
    <col customWidth="1" max="4" min="4" width="30"/>
    <col customWidth="1" max="5" min="5" width="48"/>
    <col customWidth="1" max="6" min="6" width="27"/>
    <col customWidth="1" max="7" min="7" width="49"/>
    <col customWidth="1" max="8" min="8" width="35"/>
    <col customWidth="1" max="9" min="9" width="13"/>
  </cols>
  <sheetData>
    <row r="1" spans="1:9">
      <c r="A1" s="1" t="s">
        <v>96</v>
      </c>
      <c r="B1" s="2" t="s">
        <v>97</v>
      </c>
      <c r="C1" s="2" t="s">
        <v>98</v>
      </c>
      <c r="D1" s="2" t="s">
        <v>99</v>
      </c>
      <c r="E1" s="2" t="s">
        <v>100</v>
      </c>
      <c r="F1" s="2" t="s">
        <v>101</v>
      </c>
      <c r="G1" s="2" t="s">
        <v>102</v>
      </c>
      <c r="H1" s="2" t="s">
        <v>103</v>
      </c>
      <c r="I1" s="2" t="s">
        <v>104</v>
      </c>
    </row>
    <row r="2" spans="1:9">
      <c r="A2" s="4" t="s">
        <v>105</v>
      </c>
      <c r="B2" s="6" t="n">
        <v>122380723</v>
      </c>
      <c r="C2" s="6" t="n">
        <v>1066863</v>
      </c>
      <c r="D2" s="6" t="n">
        <v>941037</v>
      </c>
      <c r="E2" s="4" t="s">
        <v>37</v>
      </c>
      <c r="F2" s="6" t="n">
        <v>-90600819</v>
      </c>
      <c r="G2" s="6" t="n">
        <v>33787804</v>
      </c>
      <c r="H2" s="6" t="n">
        <v>1368679</v>
      </c>
      <c r="I2" s="6" t="n">
        <v>35156483</v>
      </c>
    </row>
    <row r="3" spans="1:9">
      <c r="A3" s="4" t="s">
        <v>106</v>
      </c>
      <c r="B3" s="5" t="n">
        <v>109068492</v>
      </c>
    </row>
    <row r="4" spans="1:9">
      <c r="A4" s="3" t="s">
        <v>107</v>
      </c>
    </row>
    <row r="5" spans="1:9">
      <c r="A5" s="4" t="s">
        <v>108</v>
      </c>
      <c r="B5" s="6" t="n">
        <v>5589501</v>
      </c>
      <c r="C5" s="4" t="s">
        <v>37</v>
      </c>
      <c r="D5" s="4" t="s">
        <v>37</v>
      </c>
      <c r="E5" s="4" t="s">
        <v>37</v>
      </c>
      <c r="F5" s="4" t="s">
        <v>37</v>
      </c>
      <c r="G5" s="5" t="n">
        <v>5589501</v>
      </c>
      <c r="H5" s="4" t="s">
        <v>37</v>
      </c>
      <c r="I5" s="5" t="n">
        <v>5589501</v>
      </c>
    </row>
    <row r="6" spans="1:9">
      <c r="A6" s="4" t="s">
        <v>109</v>
      </c>
      <c r="B6" s="5" t="n">
        <v>7197543</v>
      </c>
    </row>
    <row r="7" spans="1:9">
      <c r="A7" s="4" t="s">
        <v>110</v>
      </c>
      <c r="B7" s="6" t="n">
        <v>-6592000</v>
      </c>
      <c r="C7" s="4" t="s">
        <v>37</v>
      </c>
      <c r="D7" s="4" t="s">
        <v>37</v>
      </c>
      <c r="E7" s="4" t="s">
        <v>37</v>
      </c>
      <c r="F7" s="4" t="s">
        <v>37</v>
      </c>
      <c r="G7" s="5" t="n">
        <v>-6592000</v>
      </c>
      <c r="H7" s="4" t="s">
        <v>37</v>
      </c>
      <c r="I7" s="5" t="n">
        <v>-6592000</v>
      </c>
    </row>
    <row r="8" spans="1:9">
      <c r="A8" s="4" t="s">
        <v>111</v>
      </c>
      <c r="B8" s="5" t="n">
        <v>-92000</v>
      </c>
      <c r="C8" s="4" t="s">
        <v>37</v>
      </c>
      <c r="D8" s="5" t="n">
        <v>92000</v>
      </c>
      <c r="E8" s="4" t="s">
        <v>37</v>
      </c>
      <c r="F8" s="4" t="s">
        <v>37</v>
      </c>
      <c r="G8" s="4" t="s">
        <v>37</v>
      </c>
      <c r="H8" s="4" t="s">
        <v>37</v>
      </c>
      <c r="I8" s="4" t="s">
        <v>37</v>
      </c>
    </row>
    <row r="9" spans="1:9">
      <c r="A9" s="4" t="s">
        <v>112</v>
      </c>
      <c r="B9" s="6" t="n">
        <v>1040990</v>
      </c>
      <c r="C9" s="5" t="n">
        <v>-1040990</v>
      </c>
      <c r="D9" s="4" t="s">
        <v>37</v>
      </c>
      <c r="E9" s="4" t="s">
        <v>37</v>
      </c>
      <c r="F9" s="4" t="s">
        <v>37</v>
      </c>
      <c r="G9" s="4" t="s">
        <v>37</v>
      </c>
      <c r="H9" s="4" t="s">
        <v>37</v>
      </c>
      <c r="I9" s="4" t="s">
        <v>37</v>
      </c>
    </row>
    <row r="10" spans="1:9">
      <c r="A10" s="4" t="s">
        <v>113</v>
      </c>
      <c r="B10" s="5" t="n">
        <v>695991</v>
      </c>
    </row>
    <row r="11" spans="1:9">
      <c r="A11" s="4" t="s">
        <v>114</v>
      </c>
      <c r="B11" s="6" t="n">
        <v>542447</v>
      </c>
      <c r="C11" s="4" t="s">
        <v>37</v>
      </c>
      <c r="D11" s="4" t="s">
        <v>37</v>
      </c>
      <c r="E11" s="4" t="s">
        <v>37</v>
      </c>
      <c r="F11" s="4" t="s">
        <v>37</v>
      </c>
      <c r="G11" s="5" t="n">
        <v>542447</v>
      </c>
      <c r="H11" s="4" t="s">
        <v>37</v>
      </c>
      <c r="I11" s="5" t="n">
        <v>542447</v>
      </c>
    </row>
    <row r="12" spans="1:9">
      <c r="A12" s="4" t="s">
        <v>115</v>
      </c>
      <c r="B12" s="5" t="n">
        <v>814089</v>
      </c>
    </row>
    <row r="13" spans="1:9">
      <c r="A13" s="4" t="s">
        <v>116</v>
      </c>
      <c r="B13" s="6" t="n">
        <v>288747</v>
      </c>
      <c r="C13" s="4" t="s">
        <v>37</v>
      </c>
      <c r="D13" s="4" t="s">
        <v>37</v>
      </c>
      <c r="E13" s="4" t="s">
        <v>37</v>
      </c>
      <c r="F13" s="4" t="s">
        <v>37</v>
      </c>
      <c r="G13" s="5" t="n">
        <v>288747</v>
      </c>
      <c r="H13" s="4" t="s">
        <v>37</v>
      </c>
      <c r="I13" s="4" t="s">
        <v>37</v>
      </c>
    </row>
    <row r="14" spans="1:9">
      <c r="A14" s="4" t="s">
        <v>117</v>
      </c>
      <c r="B14" s="5" t="n">
        <v>458329</v>
      </c>
    </row>
    <row r="15" spans="1:9">
      <c r="A15" s="4" t="s">
        <v>118</v>
      </c>
      <c r="B15" s="6" t="n">
        <v>131998</v>
      </c>
      <c r="C15" s="4" t="s">
        <v>37</v>
      </c>
      <c r="D15" s="4" t="s">
        <v>37</v>
      </c>
      <c r="E15" s="4" t="s">
        <v>37</v>
      </c>
      <c r="F15" s="4" t="s">
        <v>37</v>
      </c>
      <c r="G15" s="5" t="n">
        <v>131998</v>
      </c>
      <c r="H15" s="4" t="s">
        <v>37</v>
      </c>
      <c r="I15" s="5" t="n">
        <v>131998</v>
      </c>
    </row>
    <row r="16" spans="1:9">
      <c r="A16" s="4" t="s">
        <v>119</v>
      </c>
      <c r="B16" s="5" t="n">
        <v>187321</v>
      </c>
    </row>
    <row r="17" spans="1:9">
      <c r="A17" s="4" t="s">
        <v>120</v>
      </c>
      <c r="B17" s="6" t="n">
        <v>49166</v>
      </c>
      <c r="C17" s="4" t="s">
        <v>37</v>
      </c>
      <c r="D17" s="4" t="s">
        <v>37</v>
      </c>
      <c r="E17" s="4" t="s">
        <v>37</v>
      </c>
      <c r="F17" s="4" t="s">
        <v>37</v>
      </c>
      <c r="G17" s="5" t="n">
        <v>49166</v>
      </c>
      <c r="H17" s="4" t="s">
        <v>37</v>
      </c>
      <c r="I17" s="5" t="n">
        <v>49166</v>
      </c>
    </row>
    <row r="18" spans="1:9">
      <c r="A18" s="4" t="s">
        <v>121</v>
      </c>
      <c r="B18" s="5" t="n">
        <v>83333</v>
      </c>
    </row>
    <row r="19" spans="1:9">
      <c r="A19" s="4" t="s">
        <v>122</v>
      </c>
      <c r="B19" s="6" t="n">
        <v>92805</v>
      </c>
      <c r="C19" s="4" t="s">
        <v>37</v>
      </c>
      <c r="D19" s="4" t="s">
        <v>37</v>
      </c>
      <c r="E19" s="4" t="s">
        <v>37</v>
      </c>
      <c r="F19" s="4" t="s">
        <v>37</v>
      </c>
      <c r="G19" s="5" t="n">
        <v>92805</v>
      </c>
      <c r="H19" s="4" t="s">
        <v>37</v>
      </c>
      <c r="I19" s="5" t="n">
        <v>92805</v>
      </c>
    </row>
    <row r="20" spans="1:9">
      <c r="A20" s="4" t="s">
        <v>123</v>
      </c>
      <c r="B20" s="5" t="n">
        <v>132577</v>
      </c>
    </row>
    <row r="21" spans="1:9">
      <c r="A21" s="4" t="s">
        <v>124</v>
      </c>
      <c r="B21" s="6" t="n">
        <v>1742000</v>
      </c>
      <c r="C21" s="4" t="s">
        <v>37</v>
      </c>
      <c r="D21" s="4" t="s">
        <v>37</v>
      </c>
      <c r="E21" s="4" t="s">
        <v>37</v>
      </c>
      <c r="F21" s="4" t="s">
        <v>37</v>
      </c>
      <c r="G21" s="5" t="n">
        <v>1742000</v>
      </c>
      <c r="H21" s="4" t="s">
        <v>37</v>
      </c>
      <c r="I21" s="5" t="n">
        <v>1742000</v>
      </c>
    </row>
    <row r="22" spans="1:9">
      <c r="A22" s="4" t="s">
        <v>125</v>
      </c>
      <c r="B22" s="5" t="n">
        <v>3146944</v>
      </c>
    </row>
    <row r="23" spans="1:9">
      <c r="A23" s="4" t="s">
        <v>126</v>
      </c>
      <c r="B23" s="4" t="s">
        <v>37</v>
      </c>
      <c r="C23" s="5" t="n">
        <v>625000</v>
      </c>
      <c r="D23" s="4" t="s">
        <v>37</v>
      </c>
      <c r="E23" s="4" t="s">
        <v>37</v>
      </c>
      <c r="F23" s="4" t="s">
        <v>37</v>
      </c>
      <c r="G23" s="5" t="n">
        <v>625000</v>
      </c>
      <c r="H23" s="4" t="s">
        <v>37</v>
      </c>
      <c r="I23" s="5" t="n">
        <v>625000</v>
      </c>
    </row>
    <row r="24" spans="1:9">
      <c r="A24" s="4" t="s">
        <v>127</v>
      </c>
      <c r="B24" s="4" t="s">
        <v>37</v>
      </c>
      <c r="C24" s="4" t="s">
        <v>37</v>
      </c>
      <c r="D24" s="5" t="n">
        <v>215000</v>
      </c>
      <c r="E24" s="4" t="s">
        <v>37</v>
      </c>
      <c r="F24" s="4" t="s">
        <v>37</v>
      </c>
      <c r="G24" s="5" t="n">
        <v>215000</v>
      </c>
      <c r="H24" s="4" t="s">
        <v>37</v>
      </c>
      <c r="I24" s="5" t="n">
        <v>215000</v>
      </c>
    </row>
    <row r="25" spans="1:9">
      <c r="A25" s="4" t="s">
        <v>128</v>
      </c>
      <c r="B25" s="4" t="s">
        <v>37</v>
      </c>
      <c r="C25" s="5" t="n">
        <v>5051000</v>
      </c>
      <c r="D25" s="4" t="s">
        <v>37</v>
      </c>
      <c r="E25" s="4" t="s">
        <v>37</v>
      </c>
      <c r="F25" s="4" t="s">
        <v>37</v>
      </c>
      <c r="G25" s="5" t="n">
        <v>5051000</v>
      </c>
      <c r="H25" s="4" t="s">
        <v>37</v>
      </c>
      <c r="I25" s="5" t="n">
        <v>5051000</v>
      </c>
    </row>
    <row r="26" spans="1:9">
      <c r="A26" s="4" t="s">
        <v>129</v>
      </c>
      <c r="B26" s="4" t="s">
        <v>37</v>
      </c>
      <c r="C26" s="5" t="n">
        <v>108000</v>
      </c>
      <c r="D26" s="4" t="s">
        <v>37</v>
      </c>
      <c r="E26" s="4" t="s">
        <v>37</v>
      </c>
      <c r="F26" s="4" t="s">
        <v>37</v>
      </c>
      <c r="G26" s="5" t="n">
        <v>108000</v>
      </c>
      <c r="H26" s="4" t="s">
        <v>37</v>
      </c>
      <c r="I26" s="5" t="n">
        <v>108000</v>
      </c>
    </row>
    <row r="27" spans="1:9">
      <c r="A27" s="4" t="s">
        <v>130</v>
      </c>
      <c r="B27" s="4" t="s">
        <v>37</v>
      </c>
      <c r="C27" s="5" t="n">
        <v>262929</v>
      </c>
      <c r="D27" s="4" t="s">
        <v>37</v>
      </c>
      <c r="E27" s="4" t="s">
        <v>37</v>
      </c>
      <c r="F27" s="4" t="s">
        <v>37</v>
      </c>
      <c r="G27" s="5" t="n">
        <v>262929</v>
      </c>
      <c r="H27" s="4" t="s">
        <v>37</v>
      </c>
      <c r="I27" s="5" t="n">
        <v>262929</v>
      </c>
    </row>
    <row r="28" spans="1:9">
      <c r="A28" s="4" t="s">
        <v>131</v>
      </c>
      <c r="B28" s="4" t="s">
        <v>37</v>
      </c>
      <c r="C28" s="5" t="n">
        <v>1725000</v>
      </c>
      <c r="D28" s="4" t="s">
        <v>37</v>
      </c>
      <c r="E28" s="4" t="s">
        <v>37</v>
      </c>
      <c r="F28" s="4" t="s">
        <v>37</v>
      </c>
      <c r="G28" s="5" t="n">
        <v>1725000</v>
      </c>
      <c r="H28" s="4" t="s">
        <v>37</v>
      </c>
      <c r="I28" s="5" t="n">
        <v>1725000</v>
      </c>
    </row>
    <row r="29" spans="1:9">
      <c r="A29" s="4" t="s">
        <v>132</v>
      </c>
      <c r="B29" s="4" t="s">
        <v>37</v>
      </c>
      <c r="C29" s="5" t="n">
        <v>-123569</v>
      </c>
      <c r="D29" s="4" t="s">
        <v>37</v>
      </c>
      <c r="E29" s="4" t="s">
        <v>37</v>
      </c>
      <c r="F29" s="4" t="s">
        <v>37</v>
      </c>
      <c r="G29" s="5" t="n">
        <v>-123569</v>
      </c>
      <c r="H29" s="4" t="s">
        <v>37</v>
      </c>
      <c r="I29" s="5" t="n">
        <v>-123569</v>
      </c>
    </row>
    <row r="30" spans="1:9">
      <c r="A30" s="4" t="s">
        <v>133</v>
      </c>
      <c r="B30" s="4" t="s">
        <v>37</v>
      </c>
      <c r="C30" s="4" t="s">
        <v>37</v>
      </c>
      <c r="D30" s="4" t="s">
        <v>37</v>
      </c>
      <c r="E30" s="5" t="n">
        <v>-2176352</v>
      </c>
      <c r="F30" s="4" t="s">
        <v>37</v>
      </c>
      <c r="G30" s="5" t="n">
        <v>-2176352</v>
      </c>
      <c r="H30" s="4" t="s">
        <v>37</v>
      </c>
      <c r="I30" s="5" t="n">
        <v>-2176352</v>
      </c>
    </row>
    <row r="31" spans="1:9">
      <c r="A31" s="4" t="s">
        <v>134</v>
      </c>
      <c r="B31" s="4" t="s">
        <v>37</v>
      </c>
      <c r="C31" s="4" t="s">
        <v>37</v>
      </c>
      <c r="D31" s="4" t="s">
        <v>37</v>
      </c>
      <c r="E31" s="4" t="s">
        <v>37</v>
      </c>
      <c r="F31" s="5" t="n">
        <v>-5965758</v>
      </c>
      <c r="G31" s="5" t="n">
        <v>-5965758</v>
      </c>
      <c r="H31" s="5" t="n">
        <v>-468354</v>
      </c>
      <c r="I31" s="5" t="n">
        <v>-6434112</v>
      </c>
    </row>
    <row r="32" spans="1:9">
      <c r="A32" s="4" t="s">
        <v>135</v>
      </c>
      <c r="B32" s="6" t="n">
        <v>125174377</v>
      </c>
      <c r="C32" s="5" t="n">
        <v>7674233</v>
      </c>
      <c r="D32" s="5" t="n">
        <v>1248037</v>
      </c>
      <c r="E32" s="5" t="n">
        <v>-2176352</v>
      </c>
      <c r="F32" s="5" t="n">
        <v>-96566577</v>
      </c>
      <c r="G32" s="5" t="n">
        <v>35353718</v>
      </c>
      <c r="H32" s="5" t="n">
        <v>900325</v>
      </c>
      <c r="I32" s="5" t="n">
        <v>36254043</v>
      </c>
    </row>
    <row r="33" spans="1:9">
      <c r="A33" s="4" t="s">
        <v>136</v>
      </c>
      <c r="B33" s="5" t="n">
        <v>121784619</v>
      </c>
    </row>
    <row r="34" spans="1:9">
      <c r="A34" s="3" t="s">
        <v>107</v>
      </c>
    </row>
    <row r="35" spans="1:9">
      <c r="A35" s="4" t="s">
        <v>112</v>
      </c>
      <c r="B35" s="6" t="n">
        <v>188722</v>
      </c>
      <c r="C35" s="5" t="n">
        <v>-188722</v>
      </c>
      <c r="D35" s="4" t="s">
        <v>37</v>
      </c>
      <c r="E35" s="4" t="s">
        <v>37</v>
      </c>
      <c r="F35" s="4" t="s">
        <v>37</v>
      </c>
      <c r="G35" s="4" t="s">
        <v>37</v>
      </c>
      <c r="H35" s="4" t="s">
        <v>37</v>
      </c>
      <c r="I35" s="4" t="s">
        <v>37</v>
      </c>
    </row>
    <row r="36" spans="1:9">
      <c r="A36" s="4" t="s">
        <v>113</v>
      </c>
      <c r="B36" s="5" t="n">
        <v>385147</v>
      </c>
      <c r="I36" s="5" t="n">
        <v>385147</v>
      </c>
    </row>
    <row r="37" spans="1:9">
      <c r="A37" s="4" t="s">
        <v>114</v>
      </c>
      <c r="B37" s="6" t="n">
        <v>612900</v>
      </c>
      <c r="C37" s="4" t="s">
        <v>37</v>
      </c>
      <c r="D37" s="4" t="s">
        <v>37</v>
      </c>
      <c r="E37" s="4" t="s">
        <v>37</v>
      </c>
      <c r="F37" s="4" t="s">
        <v>37</v>
      </c>
      <c r="G37" s="5" t="n">
        <v>612900</v>
      </c>
      <c r="H37" s="4" t="s">
        <v>37</v>
      </c>
      <c r="I37" s="6" t="n">
        <v>612900</v>
      </c>
    </row>
    <row r="38" spans="1:9">
      <c r="A38" s="4" t="s">
        <v>115</v>
      </c>
      <c r="B38" s="5" t="n">
        <v>1172128</v>
      </c>
    </row>
    <row r="39" spans="1:9">
      <c r="A39" s="4" t="s">
        <v>116</v>
      </c>
      <c r="C39" s="4" t="s">
        <v>37</v>
      </c>
      <c r="D39" s="4" t="s">
        <v>37</v>
      </c>
      <c r="E39" s="4" t="s">
        <v>37</v>
      </c>
      <c r="F39" s="4" t="s">
        <v>37</v>
      </c>
      <c r="G39" s="5" t="n">
        <v>234752</v>
      </c>
      <c r="H39" s="4" t="s">
        <v>37</v>
      </c>
      <c r="I39" s="5" t="n">
        <v>792381</v>
      </c>
    </row>
    <row r="40" spans="1:9">
      <c r="A40" s="4" t="s">
        <v>120</v>
      </c>
      <c r="B40" s="6" t="n">
        <v>792381</v>
      </c>
      <c r="C40" s="4" t="s">
        <v>37</v>
      </c>
      <c r="D40" s="4" t="s">
        <v>37</v>
      </c>
      <c r="E40" s="4" t="s">
        <v>37</v>
      </c>
      <c r="F40" s="4" t="s">
        <v>37</v>
      </c>
      <c r="G40" s="5" t="n">
        <v>792381</v>
      </c>
      <c r="H40" s="4" t="s">
        <v>37</v>
      </c>
      <c r="I40" s="5" t="n">
        <v>792381</v>
      </c>
    </row>
    <row r="41" spans="1:9">
      <c r="A41" s="4" t="s">
        <v>121</v>
      </c>
      <c r="B41" s="5" t="n">
        <v>1354405</v>
      </c>
    </row>
    <row r="42" spans="1:9">
      <c r="A42" s="4" t="s">
        <v>122</v>
      </c>
      <c r="B42" s="6" t="n">
        <v>234752</v>
      </c>
    </row>
    <row r="43" spans="1:9">
      <c r="A43" s="4" t="s">
        <v>123</v>
      </c>
      <c r="B43" s="5" t="n">
        <v>466504</v>
      </c>
    </row>
    <row r="44" spans="1:9">
      <c r="A44" s="4" t="s">
        <v>137</v>
      </c>
      <c r="D44" s="4" t="s">
        <v>37</v>
      </c>
    </row>
    <row r="45" spans="1:9">
      <c r="A45" s="4" t="s">
        <v>126</v>
      </c>
      <c r="B45" s="4" t="s">
        <v>37</v>
      </c>
      <c r="C45" s="5" t="n">
        <v>310000</v>
      </c>
      <c r="D45" s="4" t="s">
        <v>37</v>
      </c>
      <c r="E45" s="4" t="s">
        <v>37</v>
      </c>
      <c r="F45" s="4" t="s">
        <v>37</v>
      </c>
      <c r="G45" s="5" t="n">
        <v>310000</v>
      </c>
      <c r="H45" s="4" t="s">
        <v>37</v>
      </c>
      <c r="I45" s="5" t="n">
        <v>310000</v>
      </c>
    </row>
    <row r="46" spans="1:9">
      <c r="A46" s="4" t="s">
        <v>130</v>
      </c>
      <c r="B46" s="4" t="s">
        <v>37</v>
      </c>
      <c r="C46" s="5" t="n">
        <v>49981</v>
      </c>
      <c r="D46" s="4" t="s">
        <v>37</v>
      </c>
      <c r="E46" s="4" t="s">
        <v>37</v>
      </c>
      <c r="F46" s="4" t="s">
        <v>37</v>
      </c>
      <c r="G46" s="5" t="n">
        <v>49981</v>
      </c>
      <c r="H46" s="4" t="s">
        <v>37</v>
      </c>
      <c r="I46" s="5" t="n">
        <v>49981</v>
      </c>
    </row>
    <row r="47" spans="1:9">
      <c r="A47" s="4" t="s">
        <v>131</v>
      </c>
      <c r="B47" s="4" t="s">
        <v>37</v>
      </c>
      <c r="C47" s="5" t="n">
        <v>1614000</v>
      </c>
      <c r="D47" s="4" t="s">
        <v>37</v>
      </c>
      <c r="E47" s="4" t="s">
        <v>37</v>
      </c>
      <c r="F47" s="4" t="s">
        <v>37</v>
      </c>
      <c r="G47" s="5" t="n">
        <v>1614000</v>
      </c>
      <c r="H47" s="4" t="s">
        <v>37</v>
      </c>
      <c r="I47" s="5" t="n">
        <v>1614000</v>
      </c>
    </row>
    <row r="48" spans="1:9">
      <c r="A48" s="4" t="s">
        <v>132</v>
      </c>
      <c r="B48" s="4" t="s">
        <v>37</v>
      </c>
      <c r="C48" s="5" t="n">
        <v>-65098</v>
      </c>
      <c r="D48" s="4" t="s">
        <v>37</v>
      </c>
      <c r="E48" s="4" t="s">
        <v>37</v>
      </c>
      <c r="F48" s="4" t="s">
        <v>37</v>
      </c>
      <c r="G48" s="5" t="n">
        <v>-65098</v>
      </c>
      <c r="H48" s="4" t="s">
        <v>37</v>
      </c>
      <c r="I48" s="5" t="n">
        <v>-65098</v>
      </c>
    </row>
    <row r="49" spans="1:9">
      <c r="A49" s="4" t="s">
        <v>133</v>
      </c>
      <c r="B49" s="4" t="s">
        <v>37</v>
      </c>
      <c r="C49" s="4" t="s">
        <v>37</v>
      </c>
      <c r="D49" s="4" t="s">
        <v>37</v>
      </c>
      <c r="E49" s="5" t="n">
        <v>1420443</v>
      </c>
      <c r="F49" s="4" t="s">
        <v>37</v>
      </c>
      <c r="G49" s="5" t="n">
        <v>1420443</v>
      </c>
      <c r="H49" s="4" t="s">
        <v>37</v>
      </c>
      <c r="I49" s="5" t="n">
        <v>1420443</v>
      </c>
    </row>
    <row r="50" spans="1:9">
      <c r="A50" s="4" t="s">
        <v>134</v>
      </c>
      <c r="B50" s="4" t="s">
        <v>37</v>
      </c>
      <c r="C50" s="4" t="s">
        <v>37</v>
      </c>
      <c r="D50" s="4" t="s">
        <v>37</v>
      </c>
      <c r="E50" s="4" t="s">
        <v>37</v>
      </c>
      <c r="F50" s="5" t="n">
        <v>-6697382</v>
      </c>
      <c r="G50" s="5" t="n">
        <v>-6697382</v>
      </c>
      <c r="H50" s="5" t="n">
        <v>-200015</v>
      </c>
      <c r="I50" s="5" t="n">
        <v>-6897397</v>
      </c>
    </row>
    <row r="51" spans="1:9">
      <c r="A51" s="4" t="s">
        <v>138</v>
      </c>
      <c r="B51" s="6" t="n">
        <v>127003132</v>
      </c>
      <c r="C51" s="5" t="n">
        <v>9394394</v>
      </c>
      <c r="D51" s="5" t="n">
        <v>1248037</v>
      </c>
      <c r="E51" s="5" t="n">
        <v>-755909</v>
      </c>
      <c r="F51" s="5" t="n">
        <v>-103263959</v>
      </c>
      <c r="G51" s="5" t="n">
        <v>33625695</v>
      </c>
      <c r="H51" s="5" t="n">
        <v>700310</v>
      </c>
      <c r="I51" s="5" t="n">
        <v>34326005</v>
      </c>
    </row>
    <row r="52" spans="1:9">
      <c r="A52" s="4" t="s">
        <v>139</v>
      </c>
      <c r="B52" s="5" t="n">
        <v>125162803</v>
      </c>
    </row>
    <row r="53" spans="1:9">
      <c r="A53" s="3" t="s">
        <v>107</v>
      </c>
    </row>
    <row r="54" spans="1:9">
      <c r="A54" s="4" t="s">
        <v>108</v>
      </c>
      <c r="B54" s="6" t="n">
        <v>8911230</v>
      </c>
      <c r="C54" s="4" t="s">
        <v>37</v>
      </c>
      <c r="D54" s="4" t="s">
        <v>37</v>
      </c>
      <c r="E54" s="4" t="s">
        <v>37</v>
      </c>
      <c r="F54" s="4" t="s">
        <v>37</v>
      </c>
      <c r="G54" s="5" t="n">
        <v>8911230</v>
      </c>
      <c r="H54" s="4" t="s">
        <v>37</v>
      </c>
      <c r="I54" s="5" t="n">
        <v>8911230</v>
      </c>
    </row>
    <row r="55" spans="1:9">
      <c r="A55" s="4" t="s">
        <v>109</v>
      </c>
      <c r="B55" s="5" t="n">
        <v>13435503</v>
      </c>
    </row>
    <row r="56" spans="1:9">
      <c r="A56" s="4" t="s">
        <v>112</v>
      </c>
      <c r="C56" s="4" t="s">
        <v>37</v>
      </c>
    </row>
    <row r="57" spans="1:9">
      <c r="A57" s="4" t="s">
        <v>114</v>
      </c>
      <c r="B57" s="6" t="n">
        <v>699651</v>
      </c>
      <c r="C57" s="4" t="s">
        <v>37</v>
      </c>
      <c r="D57" s="4" t="s">
        <v>37</v>
      </c>
      <c r="E57" s="4" t="s">
        <v>37</v>
      </c>
      <c r="F57" s="4" t="s">
        <v>37</v>
      </c>
      <c r="G57" s="5" t="n">
        <v>699651</v>
      </c>
      <c r="H57" s="4" t="s">
        <v>37</v>
      </c>
      <c r="I57" s="5" t="n">
        <v>699651</v>
      </c>
    </row>
    <row r="58" spans="1:9">
      <c r="A58" s="4" t="s">
        <v>115</v>
      </c>
      <c r="B58" s="5" t="n">
        <v>1836229</v>
      </c>
    </row>
    <row r="59" spans="1:9">
      <c r="A59" s="4" t="s">
        <v>116</v>
      </c>
      <c r="B59" s="6" t="n">
        <v>2781473</v>
      </c>
      <c r="C59" s="4" t="s">
        <v>37</v>
      </c>
      <c r="D59" s="4" t="s">
        <v>37</v>
      </c>
      <c r="E59" s="4" t="s">
        <v>37</v>
      </c>
      <c r="F59" s="4" t="s">
        <v>37</v>
      </c>
      <c r="G59" s="5" t="n">
        <v>2781473</v>
      </c>
      <c r="H59" s="4" t="s">
        <v>37</v>
      </c>
      <c r="I59" s="5" t="n">
        <v>2781473</v>
      </c>
    </row>
    <row r="60" spans="1:9">
      <c r="A60" s="4" t="s">
        <v>117</v>
      </c>
      <c r="B60" s="5" t="n">
        <v>7789895</v>
      </c>
    </row>
    <row r="61" spans="1:9">
      <c r="A61" s="4" t="s">
        <v>122</v>
      </c>
      <c r="B61" s="6" t="n">
        <v>581181</v>
      </c>
      <c r="C61" s="4" t="s">
        <v>37</v>
      </c>
      <c r="D61" s="4" t="s">
        <v>37</v>
      </c>
      <c r="E61" s="4" t="s">
        <v>37</v>
      </c>
      <c r="F61" s="4" t="s">
        <v>37</v>
      </c>
      <c r="G61" s="5" t="n">
        <v>581181</v>
      </c>
      <c r="H61" s="4" t="s">
        <v>37</v>
      </c>
      <c r="I61" s="5" t="n">
        <v>581181</v>
      </c>
    </row>
    <row r="62" spans="1:9">
      <c r="A62" s="4" t="s">
        <v>123</v>
      </c>
      <c r="B62" s="5" t="n">
        <v>686446</v>
      </c>
    </row>
    <row r="63" spans="1:9">
      <c r="A63" s="4" t="s">
        <v>140</v>
      </c>
      <c r="B63" s="6" t="n">
        <v>1402631</v>
      </c>
      <c r="C63" s="5" t="n">
        <v>-1402631</v>
      </c>
      <c r="D63" s="4" t="s">
        <v>37</v>
      </c>
      <c r="E63" s="4" t="s">
        <v>37</v>
      </c>
      <c r="F63" s="4" t="s">
        <v>37</v>
      </c>
      <c r="G63" s="4" t="s">
        <v>37</v>
      </c>
      <c r="H63" s="4" t="s">
        <v>37</v>
      </c>
      <c r="I63" s="4" t="s">
        <v>37</v>
      </c>
    </row>
    <row r="64" spans="1:9">
      <c r="A64" s="4" t="s">
        <v>124</v>
      </c>
      <c r="B64" s="6" t="n">
        <v>26333</v>
      </c>
      <c r="C64" s="4" t="s">
        <v>37</v>
      </c>
      <c r="D64" s="4" t="s">
        <v>37</v>
      </c>
      <c r="E64" s="4" t="s">
        <v>37</v>
      </c>
      <c r="F64" s="4" t="s">
        <v>37</v>
      </c>
      <c r="G64" s="5" t="n">
        <v>26333</v>
      </c>
      <c r="H64" s="4" t="s">
        <v>37</v>
      </c>
      <c r="I64" s="5" t="n">
        <v>26333</v>
      </c>
    </row>
    <row r="65" spans="1:9">
      <c r="A65" s="4" t="s">
        <v>125</v>
      </c>
      <c r="B65" s="5" t="n">
        <v>63333</v>
      </c>
    </row>
    <row r="66" spans="1:9">
      <c r="A66" s="4" t="s">
        <v>141</v>
      </c>
      <c r="B66" s="6" t="n">
        <v>27722</v>
      </c>
      <c r="C66" s="5" t="n">
        <v>-27722</v>
      </c>
      <c r="D66" s="4" t="s">
        <v>37</v>
      </c>
      <c r="E66" s="4" t="s">
        <v>37</v>
      </c>
      <c r="F66" s="4" t="s">
        <v>37</v>
      </c>
      <c r="G66" s="4" t="s">
        <v>37</v>
      </c>
      <c r="H66" s="4" t="s">
        <v>37</v>
      </c>
      <c r="I66" s="4" t="s">
        <v>37</v>
      </c>
    </row>
    <row r="67" spans="1:9">
      <c r="A67" s="4" t="s">
        <v>142</v>
      </c>
      <c r="B67" s="6" t="n">
        <v>603556</v>
      </c>
      <c r="C67" s="4" t="s">
        <v>37</v>
      </c>
      <c r="D67" s="4" t="s">
        <v>37</v>
      </c>
      <c r="E67" s="4" t="s">
        <v>37</v>
      </c>
      <c r="F67" s="4" t="s">
        <v>37</v>
      </c>
      <c r="G67" s="5" t="n">
        <v>603556</v>
      </c>
      <c r="H67" s="4" t="s">
        <v>37</v>
      </c>
      <c r="I67" s="5" t="n">
        <v>603556</v>
      </c>
    </row>
    <row r="68" spans="1:9">
      <c r="A68" s="4" t="s">
        <v>143</v>
      </c>
      <c r="B68" s="5" t="n">
        <v>1332222</v>
      </c>
    </row>
    <row r="69" spans="1:9">
      <c r="A69" s="4" t="s">
        <v>137</v>
      </c>
      <c r="B69" s="6" t="n">
        <v>215000</v>
      </c>
      <c r="C69" s="4" t="s">
        <v>37</v>
      </c>
      <c r="D69" s="5" t="n">
        <v>-215000</v>
      </c>
      <c r="E69" s="4" t="s">
        <v>37</v>
      </c>
      <c r="F69" s="4" t="s">
        <v>37</v>
      </c>
      <c r="G69" s="4" t="s">
        <v>37</v>
      </c>
      <c r="H69" s="4" t="s">
        <v>37</v>
      </c>
      <c r="I69" s="4" t="s">
        <v>37</v>
      </c>
    </row>
    <row r="70" spans="1:9">
      <c r="A70" s="4" t="s">
        <v>144</v>
      </c>
      <c r="B70" s="5" t="n">
        <v>85127</v>
      </c>
    </row>
    <row r="71" spans="1:9">
      <c r="A71" s="4" t="s">
        <v>126</v>
      </c>
      <c r="B71" s="4" t="s">
        <v>37</v>
      </c>
      <c r="C71" s="5" t="n">
        <v>174000</v>
      </c>
      <c r="D71" s="4" t="s">
        <v>37</v>
      </c>
      <c r="E71" s="4" t="s">
        <v>37</v>
      </c>
      <c r="F71" s="4" t="s">
        <v>37</v>
      </c>
      <c r="G71" s="5" t="n">
        <v>174000</v>
      </c>
      <c r="H71" s="4" t="s">
        <v>37</v>
      </c>
      <c r="I71" s="5" t="n">
        <v>174000</v>
      </c>
    </row>
    <row r="72" spans="1:9">
      <c r="A72" s="4" t="s">
        <v>130</v>
      </c>
      <c r="C72" s="4" t="s">
        <v>37</v>
      </c>
    </row>
    <row r="73" spans="1:9">
      <c r="A73" s="4" t="s">
        <v>131</v>
      </c>
      <c r="B73" s="4" t="s">
        <v>37</v>
      </c>
      <c r="C73" s="5" t="n">
        <v>236000</v>
      </c>
      <c r="D73" s="4" t="s">
        <v>37</v>
      </c>
      <c r="E73" s="4" t="s">
        <v>37</v>
      </c>
      <c r="F73" s="4" t="s">
        <v>37</v>
      </c>
      <c r="G73" s="5" t="n">
        <v>236000</v>
      </c>
      <c r="H73" s="4" t="s">
        <v>37</v>
      </c>
      <c r="I73" s="5" t="n">
        <v>236000</v>
      </c>
    </row>
    <row r="74" spans="1:9">
      <c r="A74" s="4" t="s">
        <v>132</v>
      </c>
      <c r="C74" s="4" t="s">
        <v>37</v>
      </c>
    </row>
    <row r="75" spans="1:9">
      <c r="A75" s="4" t="s">
        <v>133</v>
      </c>
      <c r="B75" s="4" t="s">
        <v>37</v>
      </c>
      <c r="C75" s="4" t="s">
        <v>37</v>
      </c>
      <c r="D75" s="4" t="s">
        <v>37</v>
      </c>
      <c r="E75" s="5" t="n">
        <v>641879</v>
      </c>
      <c r="F75" s="4" t="s">
        <v>37</v>
      </c>
      <c r="G75" s="5" t="n">
        <v>641879</v>
      </c>
      <c r="H75" s="4" t="s">
        <v>37</v>
      </c>
      <c r="I75" s="5" t="n">
        <v>641879</v>
      </c>
    </row>
    <row r="76" spans="1:9">
      <c r="A76" s="4" t="s">
        <v>134</v>
      </c>
      <c r="B76" s="4" t="s">
        <v>37</v>
      </c>
      <c r="C76" s="4" t="s">
        <v>37</v>
      </c>
      <c r="D76" s="4" t="s">
        <v>37</v>
      </c>
      <c r="E76" s="4" t="s">
        <v>37</v>
      </c>
      <c r="F76" s="5" t="n">
        <v>-29198724</v>
      </c>
      <c r="G76" s="5" t="n">
        <v>-29198724</v>
      </c>
      <c r="H76" s="5" t="n">
        <v>-118793</v>
      </c>
      <c r="I76" s="5" t="n">
        <v>-29317517</v>
      </c>
    </row>
    <row r="77" spans="1:9">
      <c r="A77" s="4" t="s">
        <v>145</v>
      </c>
      <c r="B77" s="6" t="n">
        <v>142251909</v>
      </c>
      <c r="C77" s="6" t="n">
        <v>8374041</v>
      </c>
      <c r="D77" s="6" t="n">
        <v>1033037</v>
      </c>
      <c r="E77" s="6" t="n">
        <v>-114030</v>
      </c>
      <c r="F77" s="6" t="n">
        <v>-132462683</v>
      </c>
      <c r="G77" s="6" t="n">
        <v>19082274</v>
      </c>
      <c r="H77" s="6" t="n">
        <v>581517</v>
      </c>
      <c r="I77" s="6" t="n">
        <v>19663791</v>
      </c>
    </row>
    <row r="78" spans="1:9">
      <c r="A78" s="4" t="s">
        <v>146</v>
      </c>
      <c r="B78" s="5" t="n">
        <v>1503915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31</v>
      </c>
    </row>
    <row r="3" spans="1:2">
      <c r="A3" s="3" t="s">
        <v>305</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31</v>
      </c>
    </row>
    <row r="3" spans="1:2">
      <c r="A3" s="3" t="s">
        <v>309</v>
      </c>
    </row>
    <row r="4" spans="1:2">
      <c r="A4" s="4" t="s">
        <v>310</v>
      </c>
      <c r="B4" s="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31</v>
      </c>
    </row>
    <row r="3" spans="1:2">
      <c r="A3" s="3" t="s">
        <v>313</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31</v>
      </c>
    </row>
    <row r="3" spans="1:2">
      <c r="A3" s="3" t="s">
        <v>317</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31</v>
      </c>
    </row>
    <row r="3" spans="1:2">
      <c r="A3" s="4" t="s">
        <v>321</v>
      </c>
      <c r="B3" s="4" t="s">
        <v>322</v>
      </c>
    </row>
    <row r="4" spans="1:2">
      <c r="A4" s="4" t="s">
        <v>323</v>
      </c>
    </row>
    <row r="5" spans="1:2">
      <c r="A5" s="4" t="s">
        <v>324</v>
      </c>
      <c r="B5" s="4" t="s">
        <v>325</v>
      </c>
    </row>
    <row r="6" spans="1:2">
      <c r="A6" s="4" t="s">
        <v>326</v>
      </c>
    </row>
    <row r="7" spans="1:2">
      <c r="A7" s="4" t="s">
        <v>324</v>
      </c>
      <c r="B7"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31</v>
      </c>
    </row>
    <row r="3" spans="1:2">
      <c r="A3" s="3" t="s">
        <v>329</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31</v>
      </c>
    </row>
    <row r="3" spans="1:2">
      <c r="A3" s="3" t="s">
        <v>333</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31</v>
      </c>
    </row>
    <row r="3" spans="1:2">
      <c r="A3" s="3" t="s">
        <v>337</v>
      </c>
    </row>
    <row r="4" spans="1:2">
      <c r="A4" s="4" t="s">
        <v>338</v>
      </c>
      <c r="B4"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31</v>
      </c>
    </row>
    <row r="3" spans="1:2">
      <c r="A3" s="3" t="s">
        <v>34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0</v>
      </c>
      <c r="B1" s="2" t="s">
        <v>31</v>
      </c>
      <c r="C1" s="2" t="s">
        <v>32</v>
      </c>
    </row>
    <row r="2" spans="1:3">
      <c r="A2" s="3" t="s">
        <v>351</v>
      </c>
    </row>
    <row r="3" spans="1:3">
      <c r="A3" s="4" t="s">
        <v>352</v>
      </c>
      <c r="B3" s="6" t="n">
        <v>9095970</v>
      </c>
      <c r="C3" s="6" t="n">
        <v>12010685</v>
      </c>
    </row>
    <row r="4" spans="1:3">
      <c r="A4" s="4" t="s">
        <v>353</v>
      </c>
      <c r="B4" s="6" t="n">
        <v>132462683</v>
      </c>
      <c r="C4" s="6" t="n">
        <v>1032639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v>
      </c>
      <c r="B1" s="2" t="s">
        <v>1</v>
      </c>
    </row>
    <row r="2" spans="1:4">
      <c r="B2" s="2" t="s">
        <v>31</v>
      </c>
      <c r="C2" s="2" t="s">
        <v>32</v>
      </c>
      <c r="D2" s="2" t="s">
        <v>63</v>
      </c>
    </row>
    <row r="3" spans="1:4">
      <c r="A3" s="3" t="s">
        <v>148</v>
      </c>
    </row>
    <row r="4" spans="1:4">
      <c r="A4" s="4" t="s">
        <v>88</v>
      </c>
      <c r="B4" s="6" t="n">
        <v>-29317517</v>
      </c>
      <c r="C4" s="6" t="n">
        <v>-6897397</v>
      </c>
      <c r="D4" s="6" t="n">
        <v>-6434112</v>
      </c>
    </row>
    <row r="5" spans="1:4">
      <c r="A5" s="3" t="s">
        <v>149</v>
      </c>
    </row>
    <row r="6" spans="1:4">
      <c r="A6" s="4" t="s">
        <v>65</v>
      </c>
      <c r="B6" s="5" t="n">
        <v>353115</v>
      </c>
      <c r="C6" s="5" t="n">
        <v>386845</v>
      </c>
      <c r="D6" s="5" t="n">
        <v>421984</v>
      </c>
    </row>
    <row r="7" spans="1:4">
      <c r="A7" s="4" t="s">
        <v>150</v>
      </c>
      <c r="B7" s="5" t="n">
        <v>22229752</v>
      </c>
      <c r="C7" s="4" t="s">
        <v>37</v>
      </c>
      <c r="D7" s="5" t="n">
        <v>124717</v>
      </c>
    </row>
    <row r="8" spans="1:4">
      <c r="A8" s="4" t="s">
        <v>72</v>
      </c>
      <c r="B8" s="5" t="n">
        <v>236000</v>
      </c>
      <c r="C8" s="5" t="n">
        <v>1598883</v>
      </c>
      <c r="D8" s="5" t="n">
        <v>1772663</v>
      </c>
    </row>
    <row r="9" spans="1:4">
      <c r="A9" s="4" t="s">
        <v>79</v>
      </c>
      <c r="B9" s="5" t="n">
        <v>11261</v>
      </c>
      <c r="C9" s="5" t="n">
        <v>11086</v>
      </c>
      <c r="D9" s="5" t="n">
        <v>10934</v>
      </c>
    </row>
    <row r="10" spans="1:4">
      <c r="A10" s="4" t="s">
        <v>78</v>
      </c>
      <c r="B10" s="5" t="n">
        <v>988530</v>
      </c>
      <c r="C10" s="5" t="n">
        <v>819060</v>
      </c>
      <c r="D10" s="5" t="n">
        <v>725696</v>
      </c>
    </row>
    <row r="11" spans="1:4">
      <c r="A11" s="4" t="s">
        <v>151</v>
      </c>
      <c r="B11" s="5" t="n">
        <v>99780</v>
      </c>
      <c r="C11" s="5" t="n">
        <v>-14011</v>
      </c>
      <c r="D11" s="5" t="n">
        <v>-384216</v>
      </c>
    </row>
    <row r="12" spans="1:4">
      <c r="A12" s="4" t="s">
        <v>152</v>
      </c>
      <c r="B12" s="5" t="n">
        <v>605775</v>
      </c>
      <c r="C12" s="5" t="n">
        <v>425717</v>
      </c>
      <c r="D12" s="5" t="n">
        <v>429426</v>
      </c>
    </row>
    <row r="13" spans="1:4">
      <c r="A13" s="4" t="s">
        <v>85</v>
      </c>
      <c r="B13" s="4" t="s">
        <v>37</v>
      </c>
      <c r="C13" s="5" t="n">
        <v>522281</v>
      </c>
      <c r="D13" s="5" t="n">
        <v>141108</v>
      </c>
    </row>
    <row r="14" spans="1:4">
      <c r="A14" s="4" t="s">
        <v>84</v>
      </c>
      <c r="B14" s="4" t="s">
        <v>37</v>
      </c>
      <c r="C14" s="5" t="n">
        <v>95241</v>
      </c>
      <c r="D14" s="4" t="s">
        <v>37</v>
      </c>
    </row>
    <row r="15" spans="1:4">
      <c r="A15" s="4" t="s">
        <v>153</v>
      </c>
      <c r="B15" s="4" t="s">
        <v>37</v>
      </c>
      <c r="C15" s="4" t="s">
        <v>37</v>
      </c>
      <c r="D15" s="5" t="n">
        <v>-2030</v>
      </c>
    </row>
    <row r="16" spans="1:4">
      <c r="A16" s="4" t="s">
        <v>154</v>
      </c>
      <c r="B16" s="4" t="s">
        <v>37</v>
      </c>
      <c r="C16" s="4" t="s">
        <v>37</v>
      </c>
      <c r="D16" s="5" t="n">
        <v>75200</v>
      </c>
    </row>
    <row r="17" spans="1:4">
      <c r="A17" s="4" t="s">
        <v>35</v>
      </c>
      <c r="B17" s="5" t="n">
        <v>-360716</v>
      </c>
      <c r="C17" s="5" t="n">
        <v>64205</v>
      </c>
      <c r="D17" s="5" t="n">
        <v>-74619</v>
      </c>
    </row>
    <row r="18" spans="1:4">
      <c r="A18" s="4" t="s">
        <v>36</v>
      </c>
      <c r="B18" s="5" t="n">
        <v>-7388</v>
      </c>
      <c r="C18" s="5" t="n">
        <v>-7902</v>
      </c>
      <c r="D18" s="5" t="n">
        <v>32119</v>
      </c>
    </row>
    <row r="19" spans="1:4">
      <c r="A19" s="4" t="s">
        <v>155</v>
      </c>
      <c r="B19" s="5" t="n">
        <v>-4427</v>
      </c>
      <c r="C19" s="5" t="n">
        <v>-41753</v>
      </c>
      <c r="D19" s="5" t="n">
        <v>79111</v>
      </c>
    </row>
    <row r="20" spans="1:4">
      <c r="A20" s="4" t="s">
        <v>44</v>
      </c>
      <c r="B20" s="5" t="n">
        <v>347912</v>
      </c>
      <c r="C20" s="5" t="n">
        <v>686545</v>
      </c>
      <c r="D20" s="5" t="n">
        <v>-1201470</v>
      </c>
    </row>
    <row r="21" spans="1:4">
      <c r="A21" s="4" t="s">
        <v>156</v>
      </c>
      <c r="B21" s="5" t="n">
        <v>-4817923</v>
      </c>
      <c r="C21" s="5" t="n">
        <v>-2351200</v>
      </c>
      <c r="D21" s="5" t="n">
        <v>-4283489</v>
      </c>
    </row>
    <row r="22" spans="1:4">
      <c r="A22" s="3" t="s">
        <v>157</v>
      </c>
    </row>
    <row r="23" spans="1:4">
      <c r="A23" s="4" t="s">
        <v>158</v>
      </c>
      <c r="B23" s="5" t="n">
        <v>-3027380</v>
      </c>
      <c r="C23" s="5" t="n">
        <v>-1305094</v>
      </c>
      <c r="D23" s="5" t="n">
        <v>-1568614</v>
      </c>
    </row>
    <row r="24" spans="1:4">
      <c r="A24" s="4" t="s">
        <v>159</v>
      </c>
      <c r="B24" s="5" t="n">
        <v>-24169</v>
      </c>
      <c r="C24" s="5" t="n">
        <v>-7076</v>
      </c>
      <c r="D24" s="5" t="n">
        <v>13803</v>
      </c>
    </row>
    <row r="25" spans="1:4">
      <c r="A25" s="4" t="s">
        <v>160</v>
      </c>
      <c r="B25" s="5" t="n">
        <v>-3051549</v>
      </c>
      <c r="C25" s="5" t="n">
        <v>-1312170</v>
      </c>
      <c r="D25" s="5" t="n">
        <v>-1554811</v>
      </c>
    </row>
    <row r="26" spans="1:4">
      <c r="A26" s="3" t="s">
        <v>161</v>
      </c>
    </row>
    <row r="27" spans="1:4">
      <c r="A27" s="4" t="s">
        <v>162</v>
      </c>
      <c r="B27" s="5" t="n">
        <v>8937563</v>
      </c>
      <c r="C27" s="4" t="s">
        <v>37</v>
      </c>
      <c r="D27" s="5" t="n">
        <v>5589501</v>
      </c>
    </row>
    <row r="28" spans="1:4">
      <c r="A28" s="4" t="s">
        <v>163</v>
      </c>
      <c r="B28" s="4" t="s">
        <v>37</v>
      </c>
      <c r="C28" s="4" t="s">
        <v>37</v>
      </c>
      <c r="D28" s="5" t="n">
        <v>-32686</v>
      </c>
    </row>
    <row r="29" spans="1:4">
      <c r="A29" s="4" t="s">
        <v>82</v>
      </c>
      <c r="B29" s="5" t="n">
        <v>10965</v>
      </c>
      <c r="C29" s="5" t="n">
        <v>11188</v>
      </c>
      <c r="D29" s="5" t="n">
        <v>25872</v>
      </c>
    </row>
    <row r="30" spans="1:4">
      <c r="A30" s="4" t="s">
        <v>164</v>
      </c>
      <c r="B30" s="5" t="n">
        <v>1596401</v>
      </c>
      <c r="C30" s="5" t="n">
        <v>1754291</v>
      </c>
      <c r="D30" s="5" t="n">
        <v>1181993</v>
      </c>
    </row>
    <row r="31" spans="1:4">
      <c r="A31" s="4" t="s">
        <v>165</v>
      </c>
      <c r="B31" s="5" t="n">
        <v>287800</v>
      </c>
      <c r="C31" s="5" t="n">
        <v>1312660</v>
      </c>
      <c r="D31" s="4" t="s">
        <v>37</v>
      </c>
    </row>
    <row r="32" spans="1:4">
      <c r="A32" s="4" t="s">
        <v>166</v>
      </c>
      <c r="B32" s="5" t="n">
        <v>10832729</v>
      </c>
      <c r="C32" s="5" t="n">
        <v>3078139</v>
      </c>
      <c r="D32" s="5" t="n">
        <v>6764680</v>
      </c>
    </row>
    <row r="33" spans="1:4">
      <c r="A33" s="4" t="s">
        <v>167</v>
      </c>
      <c r="B33" s="5" t="n">
        <v>2963257</v>
      </c>
      <c r="C33" s="5" t="n">
        <v>-585231</v>
      </c>
      <c r="D33" s="5" t="n">
        <v>926380</v>
      </c>
    </row>
    <row r="34" spans="1:4">
      <c r="A34" s="4" t="s">
        <v>168</v>
      </c>
      <c r="B34" s="5" t="n">
        <v>426062</v>
      </c>
      <c r="C34" s="5" t="n">
        <v>1011293</v>
      </c>
      <c r="D34" s="5" t="n">
        <v>84913</v>
      </c>
    </row>
    <row r="35" spans="1:4">
      <c r="A35" s="4" t="s">
        <v>169</v>
      </c>
      <c r="B35" s="5" t="n">
        <v>3389319</v>
      </c>
      <c r="C35" s="5" t="n">
        <v>426062</v>
      </c>
      <c r="D35" s="5" t="n">
        <v>1011293</v>
      </c>
    </row>
    <row r="36" spans="1:4">
      <c r="A36" s="3" t="s">
        <v>170</v>
      </c>
    </row>
    <row r="37" spans="1:4">
      <c r="A37" s="4" t="s">
        <v>171</v>
      </c>
      <c r="B37" s="4" t="s">
        <v>37</v>
      </c>
      <c r="C37" s="4" t="s">
        <v>37</v>
      </c>
      <c r="D37" s="5" t="n">
        <v>16497</v>
      </c>
    </row>
    <row r="38" spans="1:4">
      <c r="A38" s="4" t="s">
        <v>172</v>
      </c>
      <c r="B38" s="4" t="s">
        <v>37</v>
      </c>
      <c r="C38" s="5" t="n">
        <v>188722</v>
      </c>
      <c r="D38" s="5" t="n">
        <v>1040990</v>
      </c>
    </row>
    <row r="39" spans="1:4">
      <c r="A39" s="4" t="s">
        <v>173</v>
      </c>
      <c r="B39" s="5" t="n">
        <v>699651</v>
      </c>
      <c r="C39" s="5" t="n">
        <v>612900</v>
      </c>
      <c r="D39" s="5" t="n">
        <v>542447</v>
      </c>
    </row>
    <row r="40" spans="1:4">
      <c r="A40" s="4" t="s">
        <v>122</v>
      </c>
      <c r="B40" s="5" t="n">
        <v>581181</v>
      </c>
      <c r="C40" s="5" t="n">
        <v>234752</v>
      </c>
      <c r="D40" s="5" t="n">
        <v>92805</v>
      </c>
    </row>
    <row r="41" spans="1:4">
      <c r="A41" s="4" t="s">
        <v>174</v>
      </c>
      <c r="B41" s="5" t="n">
        <v>2781473</v>
      </c>
      <c r="C41" s="5" t="n">
        <v>792381</v>
      </c>
      <c r="D41" s="4" t="s">
        <v>37</v>
      </c>
    </row>
    <row r="42" spans="1:4">
      <c r="A42" s="4" t="s">
        <v>175</v>
      </c>
      <c r="B42" s="4" t="s">
        <v>37</v>
      </c>
      <c r="C42" s="4" t="s">
        <v>37</v>
      </c>
      <c r="D42" s="6" t="n">
        <v>174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4</v>
      </c>
      <c r="B1" s="2" t="s">
        <v>1</v>
      </c>
    </row>
    <row r="2" spans="1:3">
      <c r="B2" s="2" t="s">
        <v>31</v>
      </c>
      <c r="C2" s="2" t="s">
        <v>32</v>
      </c>
    </row>
    <row r="3" spans="1:3">
      <c r="A3" s="4" t="s">
        <v>355</v>
      </c>
    </row>
    <row r="4" spans="1:3">
      <c r="A4" s="4" t="s">
        <v>356</v>
      </c>
      <c r="B4" s="4" t="s">
        <v>357</v>
      </c>
      <c r="C4" s="4" t="s">
        <v>357</v>
      </c>
    </row>
    <row r="5" spans="1:3">
      <c r="A5" s="4" t="s">
        <v>358</v>
      </c>
    </row>
    <row r="6" spans="1:3">
      <c r="A6" s="4" t="s">
        <v>356</v>
      </c>
      <c r="B6" s="4" t="s">
        <v>357</v>
      </c>
      <c r="C6" s="4" t="s">
        <v>357</v>
      </c>
    </row>
    <row r="7" spans="1:3">
      <c r="A7" s="4" t="s">
        <v>323</v>
      </c>
    </row>
    <row r="8" spans="1:3">
      <c r="A8" s="4" t="s">
        <v>356</v>
      </c>
      <c r="B8" s="4" t="s">
        <v>359</v>
      </c>
      <c r="C8" s="4" t="s">
        <v>359</v>
      </c>
    </row>
    <row r="9" spans="1:3">
      <c r="A9" s="4" t="s">
        <v>326</v>
      </c>
    </row>
    <row r="10" spans="1:3">
      <c r="A10" s="4" t="s">
        <v>356</v>
      </c>
      <c r="B10" s="4" t="s">
        <v>360</v>
      </c>
      <c r="C10" s="4" t="s">
        <v>3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16"/>
  </cols>
  <sheetData>
    <row r="1" spans="1:2">
      <c r="A1" s="1" t="s">
        <v>361</v>
      </c>
      <c r="B1" s="2" t="s">
        <v>1</v>
      </c>
    </row>
    <row r="2" spans="1:2">
      <c r="B2" s="2" t="s">
        <v>31</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6</v>
      </c>
    </row>
    <row r="9" spans="1:2">
      <c r="A9" s="4" t="s">
        <v>368</v>
      </c>
    </row>
    <row r="10" spans="1:2">
      <c r="A10" s="4" t="s">
        <v>363</v>
      </c>
      <c r="B10" s="4" t="s">
        <v>366</v>
      </c>
    </row>
    <row r="11" spans="1:2">
      <c r="A11" s="4" t="s">
        <v>369</v>
      </c>
    </row>
    <row r="12" spans="1:2">
      <c r="A12" s="4" t="s">
        <v>363</v>
      </c>
      <c r="B12" s="4" t="s">
        <v>370</v>
      </c>
    </row>
    <row r="13" spans="1:2">
      <c r="A13" s="4" t="s">
        <v>371</v>
      </c>
    </row>
    <row r="14" spans="1:2">
      <c r="A14" s="4" t="s">
        <v>363</v>
      </c>
      <c r="B14"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372</v>
      </c>
      <c r="B1" s="2" t="s">
        <v>1</v>
      </c>
    </row>
    <row r="2" spans="1:2">
      <c r="B2" s="2" t="s">
        <v>373</v>
      </c>
    </row>
    <row r="3" spans="1:2">
      <c r="A3" s="3" t="s">
        <v>374</v>
      </c>
    </row>
    <row r="4" spans="1:2">
      <c r="A4" s="4" t="s">
        <v>375</v>
      </c>
      <c r="B4" s="6" t="n">
        <v>500</v>
      </c>
    </row>
    <row r="5" spans="1:2">
      <c r="A5" s="4" t="s">
        <v>376</v>
      </c>
      <c r="B5" s="5" t="n">
        <v>1000</v>
      </c>
    </row>
    <row r="6" spans="1:2">
      <c r="A6" s="4" t="s">
        <v>377</v>
      </c>
      <c r="B6" s="6" t="n">
        <v>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8</v>
      </c>
      <c r="B1" s="2" t="s">
        <v>1</v>
      </c>
    </row>
    <row r="2" spans="1:4">
      <c r="B2" s="2" t="s">
        <v>31</v>
      </c>
      <c r="C2" s="2" t="s">
        <v>32</v>
      </c>
      <c r="D2" s="2" t="s">
        <v>63</v>
      </c>
    </row>
    <row r="3" spans="1:4">
      <c r="A3" s="4" t="s">
        <v>379</v>
      </c>
      <c r="B3" s="6" t="n">
        <v>49912854</v>
      </c>
      <c r="C3" s="6" t="n">
        <v>46920303</v>
      </c>
    </row>
    <row r="4" spans="1:4">
      <c r="A4" s="4" t="s">
        <v>380</v>
      </c>
      <c r="B4" s="5" t="n">
        <v>186634</v>
      </c>
      <c r="C4" s="5" t="n">
        <v>281220</v>
      </c>
    </row>
    <row r="5" spans="1:4">
      <c r="A5" s="4" t="s">
        <v>381</v>
      </c>
      <c r="B5" s="5" t="n">
        <v>877826</v>
      </c>
      <c r="C5" s="5" t="n">
        <v>802601</v>
      </c>
    </row>
    <row r="6" spans="1:4">
      <c r="A6" s="4" t="s">
        <v>382</v>
      </c>
      <c r="B6" s="5" t="n">
        <v>71166</v>
      </c>
      <c r="C6" s="5" t="n">
        <v>191327</v>
      </c>
    </row>
    <row r="7" spans="1:4">
      <c r="A7" s="4" t="s">
        <v>383</v>
      </c>
      <c r="B7" s="4" t="s">
        <v>37</v>
      </c>
      <c r="C7" s="4" t="s">
        <v>37</v>
      </c>
    </row>
    <row r="8" spans="1:4">
      <c r="A8" s="4" t="s">
        <v>384</v>
      </c>
      <c r="B8" s="4" t="s">
        <v>37</v>
      </c>
      <c r="C8" s="4" t="s">
        <v>37</v>
      </c>
    </row>
    <row r="9" spans="1:4">
      <c r="A9" s="4" t="s">
        <v>385</v>
      </c>
      <c r="B9" s="5" t="n">
        <v>2001931</v>
      </c>
      <c r="C9" s="5" t="n">
        <v>14080</v>
      </c>
    </row>
    <row r="10" spans="1:4">
      <c r="A10" s="4" t="s">
        <v>386</v>
      </c>
      <c r="B10" s="4" t="s">
        <v>37</v>
      </c>
      <c r="C10" s="4" t="s">
        <v>37</v>
      </c>
    </row>
    <row r="11" spans="1:4">
      <c r="A11" s="4" t="s">
        <v>387</v>
      </c>
      <c r="B11" s="5" t="n">
        <v>929596</v>
      </c>
      <c r="C11" s="5" t="n">
        <v>1703323</v>
      </c>
    </row>
    <row r="12" spans="1:4">
      <c r="A12" s="4" t="s">
        <v>388</v>
      </c>
      <c r="B12" s="5" t="n">
        <v>4067153</v>
      </c>
      <c r="C12" s="5" t="n">
        <v>2992551</v>
      </c>
    </row>
    <row r="13" spans="1:4">
      <c r="A13" s="4" t="s">
        <v>389</v>
      </c>
      <c r="B13" s="5" t="n">
        <v>53980007</v>
      </c>
      <c r="C13" s="5" t="n">
        <v>49912854</v>
      </c>
    </row>
    <row r="14" spans="1:4">
      <c r="A14" s="4" t="s">
        <v>390</v>
      </c>
      <c r="B14" s="5" t="n">
        <v>-22229752</v>
      </c>
      <c r="C14" s="4" t="s">
        <v>37</v>
      </c>
      <c r="D14" s="6" t="n">
        <v>-124717</v>
      </c>
    </row>
    <row r="15" spans="1:4">
      <c r="A15" s="4" t="s">
        <v>379</v>
      </c>
      <c r="B15" s="5" t="n">
        <v>31750255</v>
      </c>
      <c r="C15" s="5" t="n">
        <v>49912854</v>
      </c>
      <c r="D15" s="5" t="n">
        <v>46920303</v>
      </c>
    </row>
    <row r="16" spans="1:4">
      <c r="A16" s="4" t="s">
        <v>391</v>
      </c>
    </row>
    <row r="17" spans="1:4">
      <c r="A17" s="4" t="s">
        <v>379</v>
      </c>
      <c r="B17" s="5" t="n">
        <v>28137335</v>
      </c>
      <c r="C17" s="5" t="n">
        <v>26061442</v>
      </c>
    </row>
    <row r="18" spans="1:4">
      <c r="A18" s="4" t="s">
        <v>380</v>
      </c>
      <c r="B18" s="5" t="n">
        <v>186634</v>
      </c>
      <c r="C18" s="5" t="n">
        <v>237264</v>
      </c>
    </row>
    <row r="19" spans="1:4">
      <c r="A19" s="4" t="s">
        <v>381</v>
      </c>
      <c r="B19" s="5" t="n">
        <v>829148</v>
      </c>
      <c r="C19" s="5" t="n">
        <v>687004</v>
      </c>
    </row>
    <row r="20" spans="1:4">
      <c r="A20" s="4" t="s">
        <v>382</v>
      </c>
      <c r="B20" s="5" t="n">
        <v>71166</v>
      </c>
      <c r="C20" s="5" t="n">
        <v>191327</v>
      </c>
    </row>
    <row r="21" spans="1:4">
      <c r="A21" s="4" t="s">
        <v>383</v>
      </c>
      <c r="B21" s="4" t="s">
        <v>37</v>
      </c>
      <c r="C21" s="4" t="s">
        <v>37</v>
      </c>
    </row>
    <row r="22" spans="1:4">
      <c r="A22" s="4" t="s">
        <v>384</v>
      </c>
      <c r="B22" s="4" t="s">
        <v>37</v>
      </c>
      <c r="C22" s="4" t="s">
        <v>37</v>
      </c>
    </row>
    <row r="23" spans="1:4">
      <c r="A23" s="4" t="s">
        <v>385</v>
      </c>
      <c r="B23" s="5" t="n">
        <v>2001931</v>
      </c>
      <c r="C23" s="5" t="n">
        <v>14080</v>
      </c>
    </row>
    <row r="24" spans="1:4">
      <c r="A24" s="4" t="s">
        <v>386</v>
      </c>
      <c r="B24" s="4" t="s">
        <v>37</v>
      </c>
      <c r="C24" s="4" t="s">
        <v>37</v>
      </c>
    </row>
    <row r="25" spans="1:4">
      <c r="A25" s="4" t="s">
        <v>387</v>
      </c>
      <c r="B25" s="5" t="n">
        <v>524041</v>
      </c>
      <c r="C25" s="5" t="n">
        <v>946218</v>
      </c>
    </row>
    <row r="26" spans="1:4">
      <c r="A26" s="4" t="s">
        <v>388</v>
      </c>
      <c r="B26" s="5" t="n">
        <v>3612920</v>
      </c>
      <c r="C26" s="5" t="n">
        <v>2075893</v>
      </c>
    </row>
    <row r="27" spans="1:4">
      <c r="A27" s="4" t="s">
        <v>389</v>
      </c>
      <c r="B27" s="5" t="n">
        <v>31750255</v>
      </c>
      <c r="C27" s="5" t="n">
        <v>28137335</v>
      </c>
    </row>
    <row r="28" spans="1:4">
      <c r="A28" s="4" t="s">
        <v>390</v>
      </c>
      <c r="B28" s="4" t="s">
        <v>37</v>
      </c>
      <c r="C28" s="4" t="s">
        <v>37</v>
      </c>
    </row>
    <row r="29" spans="1:4">
      <c r="A29" s="4" t="s">
        <v>379</v>
      </c>
      <c r="B29" s="5" t="n">
        <v>31750255</v>
      </c>
      <c r="C29" s="5" t="n">
        <v>28137335</v>
      </c>
      <c r="D29" s="5" t="n">
        <v>26061442</v>
      </c>
    </row>
    <row r="30" spans="1:4">
      <c r="A30" s="4" t="s">
        <v>392</v>
      </c>
    </row>
    <row r="31" spans="1:4">
      <c r="A31" s="4" t="s">
        <v>379</v>
      </c>
      <c r="B31" s="5" t="n">
        <v>5948261</v>
      </c>
      <c r="C31" s="5" t="n">
        <v>5735611</v>
      </c>
    </row>
    <row r="32" spans="1:4">
      <c r="A32" s="4" t="s">
        <v>380</v>
      </c>
      <c r="B32" s="4" t="s">
        <v>37</v>
      </c>
      <c r="C32" s="5" t="n">
        <v>4494</v>
      </c>
    </row>
    <row r="33" spans="1:4">
      <c r="A33" s="4" t="s">
        <v>381</v>
      </c>
      <c r="B33" s="5" t="n">
        <v>45945</v>
      </c>
      <c r="C33" s="4" t="s">
        <v>37</v>
      </c>
    </row>
    <row r="34" spans="1:4">
      <c r="A34" s="4" t="s">
        <v>382</v>
      </c>
      <c r="B34" s="4" t="s">
        <v>37</v>
      </c>
      <c r="C34" s="4" t="s">
        <v>37</v>
      </c>
    </row>
    <row r="35" spans="1:4">
      <c r="A35" s="4" t="s">
        <v>383</v>
      </c>
      <c r="B35" s="4" t="s">
        <v>37</v>
      </c>
      <c r="C35" s="4" t="s">
        <v>37</v>
      </c>
    </row>
    <row r="36" spans="1:4">
      <c r="A36" s="4" t="s">
        <v>384</v>
      </c>
      <c r="B36" s="4" t="s">
        <v>37</v>
      </c>
      <c r="C36" s="4" t="s">
        <v>37</v>
      </c>
    </row>
    <row r="37" spans="1:4">
      <c r="A37" s="4" t="s">
        <v>385</v>
      </c>
      <c r="B37" s="4" t="s">
        <v>37</v>
      </c>
      <c r="C37" s="4" t="s">
        <v>37</v>
      </c>
    </row>
    <row r="38" spans="1:4">
      <c r="A38" s="4" t="s">
        <v>386</v>
      </c>
      <c r="B38" s="4" t="s">
        <v>37</v>
      </c>
      <c r="C38" s="4" t="s">
        <v>37</v>
      </c>
    </row>
    <row r="39" spans="1:4">
      <c r="A39" s="4" t="s">
        <v>387</v>
      </c>
      <c r="B39" s="5" t="n">
        <v>232630</v>
      </c>
      <c r="C39" s="5" t="n">
        <v>208156</v>
      </c>
    </row>
    <row r="40" spans="1:4">
      <c r="A40" s="4" t="s">
        <v>388</v>
      </c>
      <c r="B40" s="5" t="n">
        <v>278575</v>
      </c>
      <c r="C40" s="5" t="n">
        <v>212650</v>
      </c>
    </row>
    <row r="41" spans="1:4">
      <c r="A41" s="4" t="s">
        <v>389</v>
      </c>
      <c r="B41" s="5" t="n">
        <v>12769216</v>
      </c>
      <c r="C41" s="5" t="n">
        <v>5948261</v>
      </c>
    </row>
    <row r="42" spans="1:4">
      <c r="A42" s="4" t="s">
        <v>390</v>
      </c>
      <c r="B42" s="5" t="n">
        <v>-12769216</v>
      </c>
      <c r="C42" s="4" t="s">
        <v>37</v>
      </c>
    </row>
    <row r="43" spans="1:4">
      <c r="A43" s="4" t="s">
        <v>379</v>
      </c>
      <c r="B43" s="4" t="s">
        <v>37</v>
      </c>
      <c r="C43" s="5" t="n">
        <v>5948261</v>
      </c>
      <c r="D43" s="5" t="n">
        <v>5735611</v>
      </c>
    </row>
    <row r="44" spans="1:4">
      <c r="A44" s="4" t="s">
        <v>393</v>
      </c>
    </row>
    <row r="45" spans="1:4">
      <c r="A45" s="4" t="s">
        <v>379</v>
      </c>
      <c r="B45" s="5" t="n">
        <v>3336617</v>
      </c>
      <c r="C45" s="5" t="n">
        <v>3219697</v>
      </c>
    </row>
    <row r="46" spans="1:4">
      <c r="A46" s="4" t="s">
        <v>380</v>
      </c>
      <c r="B46" s="4" t="s">
        <v>37</v>
      </c>
      <c r="C46" s="4" t="s">
        <v>37</v>
      </c>
    </row>
    <row r="47" spans="1:4">
      <c r="A47" s="4" t="s">
        <v>381</v>
      </c>
      <c r="B47" s="4" t="s">
        <v>37</v>
      </c>
      <c r="C47" s="4" t="s">
        <v>37</v>
      </c>
    </row>
    <row r="48" spans="1:4">
      <c r="A48" s="4" t="s">
        <v>382</v>
      </c>
      <c r="B48" s="4" t="s">
        <v>37</v>
      </c>
      <c r="C48" s="4" t="s">
        <v>37</v>
      </c>
    </row>
    <row r="49" spans="1:4">
      <c r="A49" s="4" t="s">
        <v>383</v>
      </c>
      <c r="B49" s="4" t="s">
        <v>37</v>
      </c>
      <c r="C49" s="4" t="s">
        <v>37</v>
      </c>
    </row>
    <row r="50" spans="1:4">
      <c r="A50" s="4" t="s">
        <v>384</v>
      </c>
      <c r="B50" s="4" t="s">
        <v>37</v>
      </c>
      <c r="C50" s="4" t="s">
        <v>37</v>
      </c>
    </row>
    <row r="51" spans="1:4">
      <c r="A51" s="4" t="s">
        <v>385</v>
      </c>
      <c r="B51" s="4" t="s">
        <v>37</v>
      </c>
      <c r="C51" s="4" t="s">
        <v>37</v>
      </c>
    </row>
    <row r="52" spans="1:4">
      <c r="A52" s="4" t="s">
        <v>386</v>
      </c>
      <c r="B52" s="4" t="s">
        <v>37</v>
      </c>
      <c r="C52" s="4" t="s">
        <v>37</v>
      </c>
    </row>
    <row r="53" spans="1:4">
      <c r="A53" s="4" t="s">
        <v>387</v>
      </c>
      <c r="B53" s="5" t="n">
        <v>110783</v>
      </c>
      <c r="C53" s="5" t="n">
        <v>116920</v>
      </c>
    </row>
    <row r="54" spans="1:4">
      <c r="A54" s="4" t="s">
        <v>388</v>
      </c>
      <c r="B54" s="5" t="n">
        <v>110783</v>
      </c>
      <c r="C54" s="5" t="n">
        <v>116920</v>
      </c>
    </row>
    <row r="55" spans="1:4">
      <c r="A55" s="4" t="s">
        <v>389</v>
      </c>
      <c r="B55" s="5" t="n">
        <v>6059044</v>
      </c>
      <c r="C55" s="5" t="n">
        <v>3336617</v>
      </c>
    </row>
    <row r="56" spans="1:4">
      <c r="A56" s="4" t="s">
        <v>390</v>
      </c>
      <c r="B56" s="5" t="n">
        <v>-6059044</v>
      </c>
      <c r="C56" s="4" t="s">
        <v>37</v>
      </c>
    </row>
    <row r="57" spans="1:4">
      <c r="A57" s="4" t="s">
        <v>379</v>
      </c>
      <c r="B57" s="4" t="s">
        <v>37</v>
      </c>
      <c r="C57" s="5" t="n">
        <v>3336617</v>
      </c>
      <c r="D57" s="5" t="n">
        <v>3219697</v>
      </c>
    </row>
    <row r="58" spans="1:4">
      <c r="A58" s="4" t="s">
        <v>394</v>
      </c>
    </row>
    <row r="59" spans="1:4">
      <c r="A59" s="4" t="s">
        <v>379</v>
      </c>
      <c r="B59" s="5" t="n">
        <v>12490641</v>
      </c>
      <c r="C59" s="5" t="n">
        <v>11903553</v>
      </c>
    </row>
    <row r="60" spans="1:4">
      <c r="A60" s="4" t="s">
        <v>380</v>
      </c>
      <c r="B60" s="4" t="s">
        <v>37</v>
      </c>
      <c r="C60" s="5" t="n">
        <v>39462</v>
      </c>
    </row>
    <row r="61" spans="1:4">
      <c r="A61" s="4" t="s">
        <v>381</v>
      </c>
      <c r="B61" s="5" t="n">
        <v>2733</v>
      </c>
      <c r="C61" s="5" t="n">
        <v>115597</v>
      </c>
    </row>
    <row r="62" spans="1:4">
      <c r="A62" s="4" t="s">
        <v>382</v>
      </c>
      <c r="B62" s="4" t="s">
        <v>37</v>
      </c>
      <c r="C62" s="4" t="s">
        <v>37</v>
      </c>
    </row>
    <row r="63" spans="1:4">
      <c r="A63" s="4" t="s">
        <v>383</v>
      </c>
      <c r="B63" s="4" t="s">
        <v>37</v>
      </c>
      <c r="C63" s="4" t="s">
        <v>37</v>
      </c>
    </row>
    <row r="64" spans="1:4">
      <c r="A64" s="4" t="s">
        <v>384</v>
      </c>
      <c r="B64" s="4" t="s">
        <v>37</v>
      </c>
      <c r="C64" s="4" t="s">
        <v>37</v>
      </c>
    </row>
    <row r="65" spans="1:4">
      <c r="A65" s="4" t="s">
        <v>385</v>
      </c>
      <c r="B65" s="4" t="s">
        <v>37</v>
      </c>
      <c r="C65" s="4" t="s">
        <v>37</v>
      </c>
    </row>
    <row r="66" spans="1:4">
      <c r="A66" s="4" t="s">
        <v>386</v>
      </c>
      <c r="B66" s="4" t="s">
        <v>37</v>
      </c>
      <c r="C66" s="4" t="s">
        <v>37</v>
      </c>
    </row>
    <row r="67" spans="1:4">
      <c r="A67" s="4" t="s">
        <v>387</v>
      </c>
      <c r="B67" s="5" t="n">
        <v>62142</v>
      </c>
      <c r="C67" s="5" t="n">
        <v>432029</v>
      </c>
    </row>
    <row r="68" spans="1:4">
      <c r="A68" s="4" t="s">
        <v>388</v>
      </c>
      <c r="B68" s="5" t="n">
        <v>64875</v>
      </c>
      <c r="C68" s="5" t="n">
        <v>587088</v>
      </c>
    </row>
    <row r="69" spans="1:4">
      <c r="A69" s="4" t="s">
        <v>389</v>
      </c>
      <c r="B69" s="5" t="n">
        <v>3401492</v>
      </c>
      <c r="C69" s="5" t="n">
        <v>12490641</v>
      </c>
    </row>
    <row r="70" spans="1:4">
      <c r="A70" s="4" t="s">
        <v>390</v>
      </c>
      <c r="B70" s="5" t="n">
        <v>-3401492</v>
      </c>
      <c r="C70" s="4" t="s">
        <v>37</v>
      </c>
    </row>
    <row r="71" spans="1:4">
      <c r="A71" s="4" t="s">
        <v>379</v>
      </c>
      <c r="B71" s="4" t="s">
        <v>37</v>
      </c>
      <c r="C71" s="6" t="n">
        <v>12490641</v>
      </c>
      <c r="D71" s="6" t="n">
        <v>119035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395</v>
      </c>
      <c r="B1" s="2" t="s">
        <v>396</v>
      </c>
      <c r="C1" s="2" t="s">
        <v>397</v>
      </c>
      <c r="D1" s="2" t="s">
        <v>398</v>
      </c>
      <c r="E1" s="2" t="s">
        <v>399</v>
      </c>
      <c r="F1" s="2" t="s">
        <v>400</v>
      </c>
      <c r="G1" s="2" t="s">
        <v>401</v>
      </c>
      <c r="H1" s="2" t="s">
        <v>402</v>
      </c>
    </row>
    <row r="2" spans="1:8">
      <c r="A2" s="4" t="s">
        <v>403</v>
      </c>
      <c r="F2" s="6" t="n">
        <v>22229752</v>
      </c>
      <c r="G2" s="4" t="s">
        <v>37</v>
      </c>
      <c r="H2" s="6" t="n">
        <v>124717</v>
      </c>
    </row>
    <row r="3" spans="1:8">
      <c r="A3" s="4" t="s">
        <v>392</v>
      </c>
    </row>
    <row r="4" spans="1:8">
      <c r="A4" s="4" t="s">
        <v>403</v>
      </c>
      <c r="F4" s="5" t="n">
        <v>12769216</v>
      </c>
      <c r="G4" s="4" t="s">
        <v>37</v>
      </c>
    </row>
    <row r="5" spans="1:8">
      <c r="A5" s="4" t="s">
        <v>404</v>
      </c>
      <c r="F5" s="4" t="s">
        <v>37</v>
      </c>
      <c r="G5" s="4" t="s">
        <v>37</v>
      </c>
      <c r="H5" s="6" t="n">
        <v>124717</v>
      </c>
    </row>
    <row r="6" spans="1:8">
      <c r="A6" s="4" t="s">
        <v>393</v>
      </c>
    </row>
    <row r="7" spans="1:8">
      <c r="A7" s="4" t="s">
        <v>403</v>
      </c>
      <c r="F7" s="5" t="n">
        <v>6059044</v>
      </c>
      <c r="G7" s="4" t="s">
        <v>37</v>
      </c>
    </row>
    <row r="8" spans="1:8">
      <c r="A8" s="4" t="s">
        <v>405</v>
      </c>
      <c r="E8" s="4" t="s">
        <v>406</v>
      </c>
    </row>
    <row r="9" spans="1:8">
      <c r="A9" s="4" t="s">
        <v>407</v>
      </c>
      <c r="E9" s="4" t="s">
        <v>364</v>
      </c>
    </row>
    <row r="10" spans="1:8">
      <c r="A10" s="4" t="s">
        <v>408</v>
      </c>
      <c r="E10" s="6" t="n">
        <v>25000</v>
      </c>
    </row>
    <row r="11" spans="1:8">
      <c r="A11" s="4" t="s">
        <v>394</v>
      </c>
    </row>
    <row r="12" spans="1:8">
      <c r="A12" s="4" t="s">
        <v>403</v>
      </c>
      <c r="F12" s="5" t="n">
        <v>3401492</v>
      </c>
      <c r="G12" s="4" t="s">
        <v>37</v>
      </c>
    </row>
    <row r="13" spans="1:8">
      <c r="A13" s="4" t="s">
        <v>409</v>
      </c>
    </row>
    <row r="14" spans="1:8">
      <c r="A14" s="4" t="s">
        <v>410</v>
      </c>
      <c r="F14" s="5" t="n">
        <v>172330</v>
      </c>
    </row>
    <row r="15" spans="1:8">
      <c r="A15" s="4" t="s">
        <v>411</v>
      </c>
    </row>
    <row r="16" spans="1:8">
      <c r="A16" s="4" t="s">
        <v>412</v>
      </c>
      <c r="E16" s="6" t="n">
        <v>1000000</v>
      </c>
    </row>
    <row r="17" spans="1:8">
      <c r="A17" s="4" t="s">
        <v>391</v>
      </c>
    </row>
    <row r="18" spans="1:8">
      <c r="A18" s="4" t="s">
        <v>403</v>
      </c>
      <c r="F18" s="4" t="s">
        <v>37</v>
      </c>
      <c r="G18" s="4" t="s">
        <v>37</v>
      </c>
    </row>
    <row r="19" spans="1:8">
      <c r="A19" s="4" t="s">
        <v>413</v>
      </c>
      <c r="C19" s="4" t="s">
        <v>359</v>
      </c>
    </row>
    <row r="20" spans="1:8">
      <c r="A20" s="4" t="s">
        <v>414</v>
      </c>
      <c r="C20" s="4" t="s">
        <v>415</v>
      </c>
    </row>
    <row r="21" spans="1:8">
      <c r="A21" s="4" t="s">
        <v>416</v>
      </c>
      <c r="C21" s="4" t="s">
        <v>357</v>
      </c>
    </row>
    <row r="22" spans="1:8">
      <c r="A22" s="4" t="s">
        <v>417</v>
      </c>
      <c r="C22" s="5" t="n">
        <v>4</v>
      </c>
    </row>
    <row r="23" spans="1:8">
      <c r="A23" s="4" t="s">
        <v>418</v>
      </c>
      <c r="C23" s="5" t="n">
        <v>3</v>
      </c>
    </row>
    <row r="24" spans="1:8">
      <c r="A24" s="4" t="s">
        <v>419</v>
      </c>
    </row>
    <row r="25" spans="1:8">
      <c r="A25" s="4" t="s">
        <v>420</v>
      </c>
      <c r="D25" s="6" t="n">
        <v>3000000</v>
      </c>
    </row>
    <row r="26" spans="1:8">
      <c r="A26" s="4" t="s">
        <v>421</v>
      </c>
    </row>
    <row r="27" spans="1:8">
      <c r="A27" s="4" t="s">
        <v>422</v>
      </c>
      <c r="B27" s="6" t="n">
        <v>500000</v>
      </c>
    </row>
    <row r="28" spans="1:8">
      <c r="A28" s="4" t="s">
        <v>423</v>
      </c>
      <c r="B28" s="5" t="n">
        <v>625000</v>
      </c>
    </row>
    <row r="29" spans="1:8">
      <c r="A29" s="4" t="s">
        <v>424</v>
      </c>
      <c r="B29" s="6"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5</v>
      </c>
      <c r="C1" s="2" t="s">
        <v>1</v>
      </c>
    </row>
    <row r="2" spans="1:4">
      <c r="C2" s="2" t="s">
        <v>31</v>
      </c>
      <c r="D2" s="2" t="s">
        <v>32</v>
      </c>
    </row>
    <row r="3" spans="1:4">
      <c r="A3" s="4" t="s">
        <v>426</v>
      </c>
      <c r="C3" s="6" t="n">
        <v>1999979</v>
      </c>
      <c r="D3" s="6" t="n">
        <v>2510697</v>
      </c>
    </row>
    <row r="4" spans="1:4">
      <c r="A4" s="4" t="s">
        <v>427</v>
      </c>
      <c r="C4" s="4" t="s">
        <v>37</v>
      </c>
      <c r="D4" s="4" t="s">
        <v>37</v>
      </c>
    </row>
    <row r="5" spans="1:4">
      <c r="A5" s="4" t="s">
        <v>428</v>
      </c>
      <c r="C5" s="5" t="n">
        <v>1710575</v>
      </c>
      <c r="D5" s="5" t="n">
        <v>1999979</v>
      </c>
    </row>
    <row r="6" spans="1:4">
      <c r="A6" s="4" t="s">
        <v>429</v>
      </c>
    </row>
    <row r="7" spans="1:4">
      <c r="A7" s="4" t="s">
        <v>426</v>
      </c>
      <c r="C7" s="4" t="s">
        <v>37</v>
      </c>
      <c r="D7" s="5" t="n">
        <v>157525</v>
      </c>
    </row>
    <row r="8" spans="1:4">
      <c r="A8" s="4" t="s">
        <v>428</v>
      </c>
      <c r="C8" s="4" t="s">
        <v>37</v>
      </c>
      <c r="D8" s="4" t="s">
        <v>37</v>
      </c>
    </row>
    <row r="9" spans="1:4">
      <c r="A9" s="4" t="s">
        <v>367</v>
      </c>
    </row>
    <row r="10" spans="1:4">
      <c r="A10" s="4" t="s">
        <v>426</v>
      </c>
      <c r="C10" s="5" t="n">
        <v>231</v>
      </c>
      <c r="D10" s="5" t="n">
        <v>6889</v>
      </c>
    </row>
    <row r="11" spans="1:4">
      <c r="A11" s="4" t="s">
        <v>428</v>
      </c>
      <c r="C11" s="5" t="n">
        <v>226</v>
      </c>
      <c r="D11" s="5" t="n">
        <v>231</v>
      </c>
    </row>
    <row r="12" spans="1:4">
      <c r="A12" s="4" t="s">
        <v>368</v>
      </c>
    </row>
    <row r="13" spans="1:4">
      <c r="A13" s="4" t="s">
        <v>426</v>
      </c>
      <c r="C13" s="5" t="n">
        <v>17059</v>
      </c>
      <c r="D13" s="5" t="n">
        <v>19265</v>
      </c>
    </row>
    <row r="14" spans="1:4">
      <c r="A14" s="4" t="s">
        <v>428</v>
      </c>
      <c r="C14" s="5" t="n">
        <v>13172</v>
      </c>
      <c r="D14" s="5" t="n">
        <v>17059</v>
      </c>
    </row>
    <row r="15" spans="1:4">
      <c r="A15" s="4" t="s">
        <v>430</v>
      </c>
    </row>
    <row r="16" spans="1:4">
      <c r="A16" s="4" t="s">
        <v>426</v>
      </c>
      <c r="C16" s="5" t="n">
        <v>157490</v>
      </c>
      <c r="D16" s="5" t="n">
        <v>274057</v>
      </c>
    </row>
    <row r="17" spans="1:4">
      <c r="A17" s="4" t="s">
        <v>428</v>
      </c>
      <c r="C17" s="5" t="n">
        <v>123412</v>
      </c>
      <c r="D17" s="5" t="n">
        <v>157490</v>
      </c>
    </row>
    <row r="18" spans="1:4">
      <c r="A18" s="4" t="s">
        <v>371</v>
      </c>
    </row>
    <row r="19" spans="1:4">
      <c r="A19" s="4" t="s">
        <v>426</v>
      </c>
      <c r="C19" s="5" t="n">
        <v>21073</v>
      </c>
      <c r="D19" s="5" t="n">
        <v>25813</v>
      </c>
    </row>
    <row r="20" spans="1:4">
      <c r="A20" s="4" t="s">
        <v>428</v>
      </c>
      <c r="C20" s="5" t="n">
        <v>38476</v>
      </c>
      <c r="D20" s="5" t="n">
        <v>21073</v>
      </c>
    </row>
    <row r="21" spans="1:4">
      <c r="A21" s="4" t="s">
        <v>431</v>
      </c>
    </row>
    <row r="22" spans="1:4">
      <c r="A22" s="4" t="s">
        <v>426</v>
      </c>
      <c r="C22" s="5" t="n">
        <v>422157</v>
      </c>
      <c r="D22" s="5" t="n">
        <v>710291</v>
      </c>
    </row>
    <row r="23" spans="1:4">
      <c r="A23" s="4" t="s">
        <v>428</v>
      </c>
      <c r="C23" s="5" t="n">
        <v>116588</v>
      </c>
      <c r="D23" s="5" t="n">
        <v>422157</v>
      </c>
    </row>
    <row r="24" spans="1:4">
      <c r="A24" s="4" t="s">
        <v>432</v>
      </c>
    </row>
    <row r="25" spans="1:4">
      <c r="A25" s="4" t="s">
        <v>426</v>
      </c>
      <c r="B25" s="4" t="s">
        <v>433</v>
      </c>
      <c r="C25" s="5" t="n">
        <v>1381969</v>
      </c>
      <c r="D25" s="5" t="n">
        <v>1316857</v>
      </c>
    </row>
    <row r="26" spans="1:4">
      <c r="A26" s="4" t="s">
        <v>428</v>
      </c>
      <c r="B26" s="4" t="s">
        <v>433</v>
      </c>
      <c r="C26" s="5" t="n">
        <v>1418701</v>
      </c>
      <c r="D26" s="5" t="n">
        <v>1381969</v>
      </c>
    </row>
    <row r="27" spans="1:4">
      <c r="A27" s="4" t="s">
        <v>434</v>
      </c>
    </row>
    <row r="28" spans="1:4">
      <c r="A28" s="4" t="s">
        <v>426</v>
      </c>
      <c r="C28" s="5" t="n">
        <v>4354126</v>
      </c>
      <c r="D28" s="5" t="n">
        <v>5041105</v>
      </c>
    </row>
    <row r="29" spans="1:4">
      <c r="A29" s="4" t="s">
        <v>435</v>
      </c>
      <c r="C29" s="5" t="n">
        <v>26097</v>
      </c>
      <c r="D29" s="5" t="n">
        <v>7076</v>
      </c>
    </row>
    <row r="30" spans="1:4">
      <c r="A30" s="4" t="s">
        <v>436</v>
      </c>
      <c r="C30" s="5" t="n">
        <v>-7142</v>
      </c>
      <c r="D30" s="5" t="n">
        <v>-902259</v>
      </c>
    </row>
    <row r="31" spans="1:4">
      <c r="A31" s="4" t="s">
        <v>151</v>
      </c>
      <c r="C31" s="5" t="n">
        <v>102791</v>
      </c>
      <c r="D31" s="5" t="n">
        <v>208204</v>
      </c>
    </row>
    <row r="32" spans="1:4">
      <c r="A32" s="4" t="s">
        <v>428</v>
      </c>
      <c r="C32" s="5" t="n">
        <v>4475872</v>
      </c>
      <c r="D32" s="5" t="n">
        <v>4354126</v>
      </c>
    </row>
    <row r="33" spans="1:4">
      <c r="A33" s="4" t="s">
        <v>437</v>
      </c>
    </row>
    <row r="34" spans="1:4">
      <c r="A34" s="4" t="s">
        <v>426</v>
      </c>
      <c r="C34" s="4" t="s">
        <v>37</v>
      </c>
      <c r="D34" s="5" t="n">
        <v>444825</v>
      </c>
    </row>
    <row r="35" spans="1:4">
      <c r="A35" s="4" t="s">
        <v>435</v>
      </c>
      <c r="C35" s="4" t="s">
        <v>37</v>
      </c>
      <c r="D35" s="4" t="s">
        <v>37</v>
      </c>
    </row>
    <row r="36" spans="1:4">
      <c r="A36" s="4" t="s">
        <v>436</v>
      </c>
      <c r="C36" s="4" t="s">
        <v>37</v>
      </c>
      <c r="D36" s="5" t="n">
        <v>-462455</v>
      </c>
    </row>
    <row r="37" spans="1:4">
      <c r="A37" s="4" t="s">
        <v>151</v>
      </c>
      <c r="C37" s="4" t="s">
        <v>37</v>
      </c>
      <c r="D37" s="5" t="n">
        <v>17630</v>
      </c>
    </row>
    <row r="38" spans="1:4">
      <c r="A38" s="4" t="s">
        <v>428</v>
      </c>
      <c r="C38" s="4" t="s">
        <v>37</v>
      </c>
      <c r="D38" s="4" t="s">
        <v>37</v>
      </c>
    </row>
    <row r="39" spans="1:4">
      <c r="A39" s="4" t="s">
        <v>438</v>
      </c>
    </row>
    <row r="40" spans="1:4">
      <c r="A40" s="4" t="s">
        <v>426</v>
      </c>
      <c r="C40" s="5" t="n">
        <v>14783</v>
      </c>
      <c r="D40" s="5" t="n">
        <v>135458</v>
      </c>
    </row>
    <row r="41" spans="1:4">
      <c r="A41" s="4" t="s">
        <v>435</v>
      </c>
      <c r="C41" s="4" t="s">
        <v>37</v>
      </c>
      <c r="D41" s="4" t="s">
        <v>37</v>
      </c>
    </row>
    <row r="42" spans="1:4">
      <c r="A42" s="4" t="s">
        <v>436</v>
      </c>
      <c r="C42" s="4" t="s">
        <v>37</v>
      </c>
      <c r="D42" s="5" t="n">
        <v>-125595</v>
      </c>
    </row>
    <row r="43" spans="1:4">
      <c r="A43" s="4" t="s">
        <v>151</v>
      </c>
      <c r="C43" s="5" t="n">
        <v>319</v>
      </c>
      <c r="D43" s="5" t="n">
        <v>4920</v>
      </c>
    </row>
    <row r="44" spans="1:4">
      <c r="A44" s="4" t="s">
        <v>428</v>
      </c>
      <c r="C44" s="5" t="n">
        <v>15102</v>
      </c>
      <c r="D44" s="5" t="n">
        <v>14783</v>
      </c>
    </row>
    <row r="45" spans="1:4">
      <c r="A45" s="4" t="s">
        <v>439</v>
      </c>
    </row>
    <row r="46" spans="1:4">
      <c r="A46" s="4" t="s">
        <v>426</v>
      </c>
      <c r="C46" s="5" t="n">
        <v>65970</v>
      </c>
      <c r="D46" s="5" t="n">
        <v>63095</v>
      </c>
    </row>
    <row r="47" spans="1:4">
      <c r="A47" s="4" t="s">
        <v>435</v>
      </c>
      <c r="C47" s="5" t="n">
        <v>4950</v>
      </c>
      <c r="D47" s="5" t="n">
        <v>3731</v>
      </c>
    </row>
    <row r="48" spans="1:4">
      <c r="A48" s="4" t="s">
        <v>436</v>
      </c>
      <c r="C48" s="5" t="n">
        <v>-7142</v>
      </c>
      <c r="D48" s="5" t="n">
        <v>-3484</v>
      </c>
    </row>
    <row r="49" spans="1:4">
      <c r="A49" s="4" t="s">
        <v>151</v>
      </c>
      <c r="C49" s="5" t="n">
        <v>1676</v>
      </c>
      <c r="D49" s="5" t="n">
        <v>2628</v>
      </c>
    </row>
    <row r="50" spans="1:4">
      <c r="A50" s="4" t="s">
        <v>428</v>
      </c>
      <c r="C50" s="5" t="n">
        <v>65454</v>
      </c>
      <c r="D50" s="5" t="n">
        <v>65970</v>
      </c>
    </row>
    <row r="51" spans="1:4">
      <c r="A51" s="4" t="s">
        <v>440</v>
      </c>
    </row>
    <row r="52" spans="1:4">
      <c r="A52" s="4" t="s">
        <v>426</v>
      </c>
      <c r="C52" s="5" t="n">
        <v>1300721</v>
      </c>
      <c r="D52" s="5" t="n">
        <v>1552941</v>
      </c>
    </row>
    <row r="53" spans="1:4">
      <c r="A53" s="4" t="s">
        <v>435</v>
      </c>
      <c r="C53" s="4" t="s">
        <v>37</v>
      </c>
      <c r="D53" s="4" t="s">
        <v>37</v>
      </c>
    </row>
    <row r="54" spans="1:4">
      <c r="A54" s="4" t="s">
        <v>436</v>
      </c>
      <c r="C54" s="4" t="s">
        <v>37</v>
      </c>
      <c r="D54" s="5" t="n">
        <v>-310725</v>
      </c>
    </row>
    <row r="55" spans="1:4">
      <c r="A55" s="4" t="s">
        <v>151</v>
      </c>
      <c r="C55" s="5" t="n">
        <v>28457</v>
      </c>
      <c r="D55" s="5" t="n">
        <v>58505</v>
      </c>
    </row>
    <row r="56" spans="1:4">
      <c r="A56" s="4" t="s">
        <v>428</v>
      </c>
      <c r="C56" s="5" t="n">
        <v>1329178</v>
      </c>
      <c r="D56" s="5" t="n">
        <v>1300721</v>
      </c>
    </row>
    <row r="57" spans="1:4">
      <c r="A57" s="4" t="s">
        <v>441</v>
      </c>
    </row>
    <row r="58" spans="1:4">
      <c r="A58" s="4" t="s">
        <v>426</v>
      </c>
      <c r="C58" s="5" t="n">
        <v>99832</v>
      </c>
      <c r="D58" s="5" t="n">
        <v>96113</v>
      </c>
    </row>
    <row r="59" spans="1:4">
      <c r="A59" s="4" t="s">
        <v>435</v>
      </c>
      <c r="C59" s="5" t="n">
        <v>21147</v>
      </c>
      <c r="D59" s="4" t="s">
        <v>37</v>
      </c>
    </row>
    <row r="60" spans="1:4">
      <c r="A60" s="4" t="s">
        <v>436</v>
      </c>
      <c r="C60" s="4" t="s">
        <v>37</v>
      </c>
      <c r="D60" s="4" t="s">
        <v>37</v>
      </c>
    </row>
    <row r="61" spans="1:4">
      <c r="A61" s="4" t="s">
        <v>151</v>
      </c>
      <c r="C61" s="5" t="n">
        <v>3079</v>
      </c>
      <c r="D61" s="5" t="n">
        <v>3719</v>
      </c>
    </row>
    <row r="62" spans="1:4">
      <c r="A62" s="4" t="s">
        <v>428</v>
      </c>
      <c r="C62" s="5" t="n">
        <v>124058</v>
      </c>
      <c r="D62" s="5" t="n">
        <v>99832</v>
      </c>
    </row>
    <row r="63" spans="1:4">
      <c r="A63" s="4" t="s">
        <v>442</v>
      </c>
    </row>
    <row r="64" spans="1:4">
      <c r="A64" s="4" t="s">
        <v>426</v>
      </c>
      <c r="C64" s="5" t="n">
        <v>1490851</v>
      </c>
      <c r="D64" s="5" t="n">
        <v>1431816</v>
      </c>
    </row>
    <row r="65" spans="1:4">
      <c r="A65" s="4" t="s">
        <v>435</v>
      </c>
      <c r="C65" s="4" t="s">
        <v>37</v>
      </c>
      <c r="D65" s="4" t="s">
        <v>37</v>
      </c>
    </row>
    <row r="66" spans="1:4">
      <c r="A66" s="4" t="s">
        <v>436</v>
      </c>
      <c r="C66" s="4" t="s">
        <v>37</v>
      </c>
      <c r="D66" s="4" t="s">
        <v>37</v>
      </c>
    </row>
    <row r="67" spans="1:4">
      <c r="A67" s="4" t="s">
        <v>151</v>
      </c>
      <c r="C67" s="5" t="n">
        <v>32528</v>
      </c>
      <c r="D67" s="5" t="n">
        <v>59035</v>
      </c>
    </row>
    <row r="68" spans="1:4">
      <c r="A68" s="4" t="s">
        <v>428</v>
      </c>
      <c r="C68" s="5" t="n">
        <v>1523379</v>
      </c>
      <c r="D68" s="5" t="n">
        <v>1490851</v>
      </c>
    </row>
    <row r="69" spans="1:4">
      <c r="A69" s="4" t="s">
        <v>443</v>
      </c>
    </row>
    <row r="70" spans="1:4">
      <c r="A70" s="4" t="s">
        <v>426</v>
      </c>
      <c r="B70" s="4" t="s">
        <v>433</v>
      </c>
      <c r="C70" s="5" t="n">
        <v>1381969</v>
      </c>
      <c r="D70" s="5" t="n">
        <v>1316857</v>
      </c>
    </row>
    <row r="71" spans="1:4">
      <c r="A71" s="4" t="s">
        <v>435</v>
      </c>
      <c r="B71" s="4" t="s">
        <v>433</v>
      </c>
      <c r="C71" s="4" t="s">
        <v>37</v>
      </c>
      <c r="D71" s="5" t="n">
        <v>3345</v>
      </c>
    </row>
    <row r="72" spans="1:4">
      <c r="A72" s="4" t="s">
        <v>436</v>
      </c>
      <c r="B72" s="4" t="s">
        <v>433</v>
      </c>
      <c r="C72" s="4" t="s">
        <v>37</v>
      </c>
      <c r="D72" s="4" t="s">
        <v>37</v>
      </c>
    </row>
    <row r="73" spans="1:4">
      <c r="A73" s="4" t="s">
        <v>151</v>
      </c>
      <c r="B73" s="4" t="s">
        <v>433</v>
      </c>
      <c r="C73" s="5" t="n">
        <v>36732</v>
      </c>
      <c r="D73" s="5" t="n">
        <v>61767</v>
      </c>
    </row>
    <row r="74" spans="1:4">
      <c r="A74" s="4" t="s">
        <v>428</v>
      </c>
      <c r="B74" s="4" t="s">
        <v>433</v>
      </c>
      <c r="C74" s="5" t="n">
        <v>1418701</v>
      </c>
      <c r="D74" s="5" t="n">
        <v>1381969</v>
      </c>
    </row>
    <row r="75" spans="1:4">
      <c r="A75" s="4" t="s">
        <v>444</v>
      </c>
    </row>
    <row r="76" spans="1:4">
      <c r="A76" s="4" t="s">
        <v>426</v>
      </c>
      <c r="C76" s="5" t="n">
        <v>2354147</v>
      </c>
      <c r="D76" s="5" t="n">
        <v>2530408</v>
      </c>
    </row>
    <row r="77" spans="1:4">
      <c r="A77" s="4" t="s">
        <v>427</v>
      </c>
      <c r="C77" s="5" t="n">
        <v>353115</v>
      </c>
      <c r="D77" s="5" t="n">
        <v>386845</v>
      </c>
    </row>
    <row r="78" spans="1:4">
      <c r="A78" s="4" t="s">
        <v>436</v>
      </c>
      <c r="C78" s="5" t="n">
        <v>-5214</v>
      </c>
      <c r="D78" s="5" t="n">
        <v>-675377</v>
      </c>
    </row>
    <row r="79" spans="1:4">
      <c r="A79" s="4" t="s">
        <v>151</v>
      </c>
      <c r="C79" s="5" t="n">
        <v>63249</v>
      </c>
      <c r="D79" s="5" t="n">
        <v>112271</v>
      </c>
    </row>
    <row r="80" spans="1:4">
      <c r="A80" s="4" t="s">
        <v>428</v>
      </c>
      <c r="C80" s="5" t="n">
        <v>2765297</v>
      </c>
      <c r="D80" s="5" t="n">
        <v>2354147</v>
      </c>
    </row>
    <row r="81" spans="1:4">
      <c r="A81" s="4" t="s">
        <v>445</v>
      </c>
    </row>
    <row r="82" spans="1:4">
      <c r="A82" s="4" t="s">
        <v>426</v>
      </c>
      <c r="C82" s="4" t="s">
        <v>37</v>
      </c>
      <c r="D82" s="5" t="n">
        <v>287300</v>
      </c>
    </row>
    <row r="83" spans="1:4">
      <c r="A83" s="4" t="s">
        <v>427</v>
      </c>
      <c r="C83" s="4" t="s">
        <v>37</v>
      </c>
      <c r="D83" s="5" t="n">
        <v>10502</v>
      </c>
    </row>
    <row r="84" spans="1:4">
      <c r="A84" s="4" t="s">
        <v>436</v>
      </c>
      <c r="C84" s="4" t="s">
        <v>37</v>
      </c>
      <c r="D84" s="5" t="n">
        <v>-308660</v>
      </c>
    </row>
    <row r="85" spans="1:4">
      <c r="A85" s="4" t="s">
        <v>151</v>
      </c>
      <c r="C85" s="4" t="s">
        <v>37</v>
      </c>
      <c r="D85" s="5" t="n">
        <v>10858</v>
      </c>
    </row>
    <row r="86" spans="1:4">
      <c r="A86" s="4" t="s">
        <v>428</v>
      </c>
      <c r="C86" s="4" t="s">
        <v>37</v>
      </c>
      <c r="D86" s="4" t="s">
        <v>37</v>
      </c>
    </row>
    <row r="87" spans="1:4">
      <c r="A87" s="4" t="s">
        <v>446</v>
      </c>
    </row>
    <row r="88" spans="1:4">
      <c r="A88" s="4" t="s">
        <v>426</v>
      </c>
      <c r="C88" s="5" t="n">
        <v>14552</v>
      </c>
      <c r="D88" s="5" t="n">
        <v>128569</v>
      </c>
    </row>
    <row r="89" spans="1:4">
      <c r="A89" s="4" t="s">
        <v>427</v>
      </c>
      <c r="C89" s="5" t="n">
        <v>12</v>
      </c>
      <c r="D89" s="5" t="n">
        <v>54</v>
      </c>
    </row>
    <row r="90" spans="1:4">
      <c r="A90" s="4" t="s">
        <v>436</v>
      </c>
      <c r="C90" s="4" t="s">
        <v>37</v>
      </c>
      <c r="D90" s="5" t="n">
        <v>-118667</v>
      </c>
    </row>
    <row r="91" spans="1:4">
      <c r="A91" s="4" t="s">
        <v>151</v>
      </c>
      <c r="C91" s="5" t="n">
        <v>312</v>
      </c>
      <c r="D91" s="5" t="n">
        <v>4596</v>
      </c>
    </row>
    <row r="92" spans="1:4">
      <c r="A92" s="4" t="s">
        <v>428</v>
      </c>
      <c r="C92" s="5" t="n">
        <v>14876</v>
      </c>
      <c r="D92" s="5" t="n">
        <v>14552</v>
      </c>
    </row>
    <row r="93" spans="1:4">
      <c r="A93" s="4" t="s">
        <v>447</v>
      </c>
    </row>
    <row r="94" spans="1:4">
      <c r="A94" s="4" t="s">
        <v>426</v>
      </c>
      <c r="C94" s="5" t="n">
        <v>48911</v>
      </c>
      <c r="D94" s="5" t="n">
        <v>43830</v>
      </c>
    </row>
    <row r="95" spans="1:4">
      <c r="A95" s="4" t="s">
        <v>427</v>
      </c>
      <c r="C95" s="5" t="n">
        <v>7191</v>
      </c>
      <c r="D95" s="5" t="n">
        <v>5757</v>
      </c>
    </row>
    <row r="96" spans="1:4">
      <c r="A96" s="4" t="s">
        <v>436</v>
      </c>
      <c r="C96" s="5" t="n">
        <v>-5214</v>
      </c>
      <c r="D96" s="5" t="n">
        <v>-2710</v>
      </c>
    </row>
    <row r="97" spans="1:4">
      <c r="A97" s="4" t="s">
        <v>151</v>
      </c>
      <c r="C97" s="5" t="n">
        <v>1394</v>
      </c>
      <c r="D97" s="5" t="n">
        <v>2034</v>
      </c>
    </row>
    <row r="98" spans="1:4">
      <c r="A98" s="4" t="s">
        <v>428</v>
      </c>
      <c r="C98" s="5" t="n">
        <v>52282</v>
      </c>
      <c r="D98" s="5" t="n">
        <v>48911</v>
      </c>
    </row>
    <row r="99" spans="1:4">
      <c r="A99" s="4" t="s">
        <v>448</v>
      </c>
    </row>
    <row r="100" spans="1:4">
      <c r="A100" s="4" t="s">
        <v>426</v>
      </c>
      <c r="C100" s="5" t="n">
        <v>1143231</v>
      </c>
      <c r="D100" s="5" t="n">
        <v>1278884</v>
      </c>
    </row>
    <row r="101" spans="1:4">
      <c r="A101" s="4" t="s">
        <v>427</v>
      </c>
      <c r="C101" s="5" t="n">
        <v>36718</v>
      </c>
      <c r="D101" s="5" t="n">
        <v>60573</v>
      </c>
    </row>
    <row r="102" spans="1:4">
      <c r="A102" s="4" t="s">
        <v>436</v>
      </c>
      <c r="C102" s="4" t="s">
        <v>37</v>
      </c>
      <c r="D102" s="5" t="n">
        <v>-245340</v>
      </c>
    </row>
    <row r="103" spans="1:4">
      <c r="A103" s="4" t="s">
        <v>151</v>
      </c>
      <c r="C103" s="5" t="n">
        <v>25817</v>
      </c>
      <c r="D103" s="5" t="n">
        <v>49114</v>
      </c>
    </row>
    <row r="104" spans="1:4">
      <c r="A104" s="4" t="s">
        <v>428</v>
      </c>
      <c r="C104" s="5" t="n">
        <v>1205766</v>
      </c>
      <c r="D104" s="5" t="n">
        <v>1143231</v>
      </c>
    </row>
    <row r="105" spans="1:4">
      <c r="A105" s="4" t="s">
        <v>449</v>
      </c>
    </row>
    <row r="106" spans="1:4">
      <c r="A106" s="4" t="s">
        <v>426</v>
      </c>
      <c r="C106" s="5" t="n">
        <v>78759</v>
      </c>
      <c r="D106" s="5" t="n">
        <v>70300</v>
      </c>
    </row>
    <row r="107" spans="1:4">
      <c r="A107" s="4" t="s">
        <v>427</v>
      </c>
      <c r="C107" s="5" t="n">
        <v>4956</v>
      </c>
      <c r="D107" s="5" t="n">
        <v>5629</v>
      </c>
    </row>
    <row r="108" spans="1:4">
      <c r="A108" s="4" t="s">
        <v>436</v>
      </c>
      <c r="C108" s="4" t="s">
        <v>37</v>
      </c>
      <c r="D108" s="4" t="s">
        <v>37</v>
      </c>
    </row>
    <row r="109" spans="1:4">
      <c r="A109" s="4" t="s">
        <v>151</v>
      </c>
      <c r="C109" s="5" t="n">
        <v>1867</v>
      </c>
      <c r="D109" s="5" t="n">
        <v>2830</v>
      </c>
    </row>
    <row r="110" spans="1:4">
      <c r="A110" s="4" t="s">
        <v>428</v>
      </c>
      <c r="C110" s="5" t="n">
        <v>85582</v>
      </c>
      <c r="D110" s="5" t="n">
        <v>78759</v>
      </c>
    </row>
    <row r="111" spans="1:4">
      <c r="A111" s="4" t="s">
        <v>450</v>
      </c>
    </row>
    <row r="112" spans="1:4">
      <c r="A112" s="4" t="s">
        <v>426</v>
      </c>
      <c r="C112" s="5" t="n">
        <v>1068694</v>
      </c>
      <c r="D112" s="5" t="n">
        <v>721525</v>
      </c>
    </row>
    <row r="113" spans="1:4">
      <c r="A113" s="4" t="s">
        <v>427</v>
      </c>
      <c r="C113" s="5" t="n">
        <v>304238</v>
      </c>
      <c r="D113" s="5" t="n">
        <v>304330</v>
      </c>
    </row>
    <row r="114" spans="1:4">
      <c r="A114" s="4" t="s">
        <v>436</v>
      </c>
      <c r="C114" s="4" t="s">
        <v>37</v>
      </c>
      <c r="D114" s="4" t="s">
        <v>37</v>
      </c>
    </row>
    <row r="115" spans="1:4">
      <c r="A115" s="4" t="s">
        <v>151</v>
      </c>
      <c r="C115" s="5" t="n">
        <v>33859</v>
      </c>
      <c r="D115" s="5" t="n">
        <v>42839</v>
      </c>
    </row>
    <row r="116" spans="1:4">
      <c r="A116" s="4" t="s">
        <v>428</v>
      </c>
      <c r="C116" s="5" t="n">
        <v>1406791</v>
      </c>
      <c r="D116" s="5" t="n">
        <v>1068694</v>
      </c>
    </row>
    <row r="117" spans="1:4">
      <c r="A117" s="4" t="s">
        <v>451</v>
      </c>
    </row>
    <row r="118" spans="1:4">
      <c r="A118" s="4" t="s">
        <v>426</v>
      </c>
      <c r="B118" s="4" t="s">
        <v>433</v>
      </c>
      <c r="C118" s="4" t="s">
        <v>37</v>
      </c>
      <c r="D118" s="4" t="s">
        <v>37</v>
      </c>
    </row>
    <row r="119" spans="1:4">
      <c r="A119" s="4" t="s">
        <v>427</v>
      </c>
      <c r="B119" s="4" t="s">
        <v>433</v>
      </c>
      <c r="C119" s="4" t="s">
        <v>37</v>
      </c>
      <c r="D119" s="4" t="s">
        <v>37</v>
      </c>
    </row>
    <row r="120" spans="1:4">
      <c r="A120" s="4" t="s">
        <v>436</v>
      </c>
      <c r="B120" s="4" t="s">
        <v>433</v>
      </c>
      <c r="C120" s="4" t="s">
        <v>37</v>
      </c>
      <c r="D120" s="4" t="s">
        <v>37</v>
      </c>
    </row>
    <row r="121" spans="1:4">
      <c r="A121" s="4" t="s">
        <v>151</v>
      </c>
      <c r="B121" s="4" t="s">
        <v>433</v>
      </c>
      <c r="C121" s="4" t="s">
        <v>37</v>
      </c>
      <c r="D121" s="4" t="s">
        <v>37</v>
      </c>
    </row>
    <row r="122" spans="1:4">
      <c r="A122" s="4" t="s">
        <v>428</v>
      </c>
      <c r="B122" s="4" t="s">
        <v>433</v>
      </c>
      <c r="C122" s="4" t="s">
        <v>37</v>
      </c>
      <c r="D122" s="4" t="s">
        <v>37</v>
      </c>
    </row>
    <row r="123" spans="1:4"/>
    <row r="124" spans="1:4">
      <c r="A124" s="4" t="s">
        <v>433</v>
      </c>
      <c r="B124" s="4" t="s">
        <v>452</v>
      </c>
    </row>
  </sheetData>
  <mergeCells count="4">
    <mergeCell ref="A1:B2"/>
    <mergeCell ref="C1:D1"/>
    <mergeCell ref="A123:C123"/>
    <mergeCell ref="B124:C1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3</v>
      </c>
      <c r="B1" s="2" t="s">
        <v>1</v>
      </c>
    </row>
    <row r="2" spans="1:4">
      <c r="B2" s="2" t="s">
        <v>31</v>
      </c>
      <c r="C2" s="2" t="s">
        <v>32</v>
      </c>
      <c r="D2" s="2" t="s">
        <v>63</v>
      </c>
    </row>
    <row r="3" spans="1:4">
      <c r="A3" s="3" t="s">
        <v>454</v>
      </c>
    </row>
    <row r="4" spans="1:4">
      <c r="A4" s="4" t="s">
        <v>455</v>
      </c>
      <c r="B4" s="6" t="n">
        <v>78784</v>
      </c>
      <c r="C4" s="6" t="n">
        <v>67819</v>
      </c>
    </row>
    <row r="5" spans="1:4">
      <c r="A5" s="4" t="s">
        <v>456</v>
      </c>
      <c r="B5" s="6" t="n">
        <v>10248</v>
      </c>
      <c r="C5" s="6" t="n">
        <v>10034</v>
      </c>
      <c r="D5" s="6" t="n">
        <v>2436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7</v>
      </c>
      <c r="B1" s="2" t="s">
        <v>1</v>
      </c>
    </row>
    <row r="2" spans="1:4">
      <c r="B2" s="2" t="s">
        <v>31</v>
      </c>
      <c r="C2" s="2" t="s">
        <v>32</v>
      </c>
      <c r="D2" s="2" t="s">
        <v>63</v>
      </c>
    </row>
    <row r="3" spans="1:4">
      <c r="A3" s="4" t="s">
        <v>458</v>
      </c>
      <c r="B3" s="6" t="n">
        <v>34326005</v>
      </c>
      <c r="C3" s="6" t="n">
        <v>36254043</v>
      </c>
      <c r="D3" s="6" t="n">
        <v>35156483</v>
      </c>
    </row>
    <row r="4" spans="1:4">
      <c r="A4" s="4" t="s">
        <v>459</v>
      </c>
      <c r="B4" s="5" t="n">
        <v>8911230</v>
      </c>
      <c r="D4" s="5" t="n">
        <v>5589501</v>
      </c>
    </row>
    <row r="5" spans="1:4">
      <c r="A5" s="4" t="s">
        <v>460</v>
      </c>
      <c r="C5" s="4" t="s">
        <v>37</v>
      </c>
      <c r="D5" s="4" t="s">
        <v>37</v>
      </c>
    </row>
    <row r="6" spans="1:4">
      <c r="A6" s="4" t="s">
        <v>461</v>
      </c>
      <c r="C6" s="5" t="n">
        <v>385147</v>
      </c>
    </row>
    <row r="7" spans="1:4">
      <c r="A7" s="4" t="s">
        <v>462</v>
      </c>
      <c r="B7" s="5" t="n">
        <v>699651</v>
      </c>
      <c r="C7" s="6" t="n">
        <v>612900</v>
      </c>
      <c r="D7" s="5" t="n">
        <v>542447</v>
      </c>
    </row>
    <row r="8" spans="1:4">
      <c r="A8" s="4" t="s">
        <v>463</v>
      </c>
      <c r="B8" s="5" t="n">
        <v>581181</v>
      </c>
      <c r="D8" s="5" t="n">
        <v>92805</v>
      </c>
    </row>
    <row r="9" spans="1:4">
      <c r="A9" s="4" t="s">
        <v>464</v>
      </c>
      <c r="B9" s="5" t="n">
        <v>2781473</v>
      </c>
      <c r="C9" s="5" t="n">
        <v>792381</v>
      </c>
      <c r="D9" s="4" t="s">
        <v>37</v>
      </c>
    </row>
    <row r="10" spans="1:4">
      <c r="A10" s="4" t="s">
        <v>140</v>
      </c>
      <c r="B10" s="4" t="s">
        <v>37</v>
      </c>
    </row>
    <row r="11" spans="1:4">
      <c r="A11" s="4" t="s">
        <v>124</v>
      </c>
      <c r="B11" s="5" t="n">
        <v>26333</v>
      </c>
      <c r="D11" s="5" t="n">
        <v>1742000</v>
      </c>
    </row>
    <row r="12" spans="1:4">
      <c r="A12" s="4" t="s">
        <v>141</v>
      </c>
      <c r="B12" s="4" t="s">
        <v>37</v>
      </c>
    </row>
    <row r="13" spans="1:4">
      <c r="A13" s="4" t="s">
        <v>465</v>
      </c>
      <c r="C13" s="5" t="n">
        <v>792381</v>
      </c>
      <c r="D13" s="5" t="n">
        <v>49166</v>
      </c>
    </row>
    <row r="14" spans="1:4">
      <c r="A14" s="4" t="s">
        <v>466</v>
      </c>
      <c r="B14" s="4" t="s">
        <v>37</v>
      </c>
    </row>
    <row r="15" spans="1:4">
      <c r="A15" s="4" t="s">
        <v>458</v>
      </c>
      <c r="B15" s="5" t="n">
        <v>19663791</v>
      </c>
      <c r="C15" s="5" t="n">
        <v>34326005</v>
      </c>
      <c r="D15" s="5" t="n">
        <v>36254043</v>
      </c>
    </row>
    <row r="16" spans="1:4">
      <c r="A16" s="4" t="s">
        <v>97</v>
      </c>
    </row>
    <row r="17" spans="1:4">
      <c r="A17" s="4" t="s">
        <v>458</v>
      </c>
      <c r="B17" s="6" t="n">
        <v>127003132</v>
      </c>
      <c r="C17" s="6" t="n">
        <v>125174377</v>
      </c>
      <c r="D17" s="6" t="n">
        <v>122380723</v>
      </c>
    </row>
    <row r="18" spans="1:4">
      <c r="A18" s="4" t="s">
        <v>467</v>
      </c>
      <c r="B18" s="5" t="n">
        <v>125162803</v>
      </c>
      <c r="C18" s="5" t="n">
        <v>121784619</v>
      </c>
      <c r="D18" s="5" t="n">
        <v>109068492</v>
      </c>
    </row>
    <row r="19" spans="1:4">
      <c r="A19" s="4" t="s">
        <v>459</v>
      </c>
      <c r="B19" s="6" t="n">
        <v>8911230</v>
      </c>
      <c r="D19" s="6" t="n">
        <v>5589501</v>
      </c>
    </row>
    <row r="20" spans="1:4">
      <c r="A20" s="4" t="s">
        <v>468</v>
      </c>
      <c r="B20" s="5" t="n">
        <v>13435503</v>
      </c>
      <c r="D20" s="5" t="n">
        <v>7197543</v>
      </c>
    </row>
    <row r="21" spans="1:4">
      <c r="A21" s="4" t="s">
        <v>460</v>
      </c>
      <c r="C21" s="6" t="n">
        <v>188722</v>
      </c>
      <c r="D21" s="6" t="n">
        <v>1040990</v>
      </c>
    </row>
    <row r="22" spans="1:4">
      <c r="A22" s="4" t="s">
        <v>461</v>
      </c>
      <c r="C22" s="5" t="n">
        <v>385147</v>
      </c>
      <c r="D22" s="5" t="n">
        <v>695991</v>
      </c>
    </row>
    <row r="23" spans="1:4">
      <c r="A23" s="4" t="s">
        <v>462</v>
      </c>
      <c r="B23" s="6" t="n">
        <v>699651</v>
      </c>
      <c r="C23" s="6" t="n">
        <v>612900</v>
      </c>
      <c r="D23" s="6" t="n">
        <v>542447</v>
      </c>
    </row>
    <row r="24" spans="1:4">
      <c r="A24" s="4" t="s">
        <v>469</v>
      </c>
      <c r="B24" s="5" t="n">
        <v>1836229</v>
      </c>
      <c r="C24" s="5" t="n">
        <v>1172128</v>
      </c>
      <c r="D24" s="5" t="n">
        <v>814089</v>
      </c>
    </row>
    <row r="25" spans="1:4">
      <c r="A25" s="4" t="s">
        <v>463</v>
      </c>
      <c r="B25" s="6" t="n">
        <v>581181</v>
      </c>
      <c r="C25" s="6" t="n">
        <v>234752</v>
      </c>
      <c r="D25" s="6" t="n">
        <v>92805</v>
      </c>
    </row>
    <row r="26" spans="1:4">
      <c r="A26" s="4" t="s">
        <v>470</v>
      </c>
      <c r="B26" s="5" t="n">
        <v>686446</v>
      </c>
      <c r="C26" s="5" t="n">
        <v>466504</v>
      </c>
      <c r="D26" s="5" t="n">
        <v>132577</v>
      </c>
    </row>
    <row r="27" spans="1:4">
      <c r="A27" s="4" t="s">
        <v>464</v>
      </c>
      <c r="B27" s="6" t="n">
        <v>2781473</v>
      </c>
      <c r="D27" s="6" t="n">
        <v>288747</v>
      </c>
    </row>
    <row r="28" spans="1:4">
      <c r="A28" s="4" t="s">
        <v>471</v>
      </c>
      <c r="B28" s="5" t="n">
        <v>7789895</v>
      </c>
      <c r="D28" s="5" t="n">
        <v>458329</v>
      </c>
    </row>
    <row r="29" spans="1:4">
      <c r="A29" s="4" t="s">
        <v>140</v>
      </c>
      <c r="B29" s="6" t="n">
        <v>1402631</v>
      </c>
    </row>
    <row r="30" spans="1:4">
      <c r="A30" s="4" t="s">
        <v>124</v>
      </c>
      <c r="B30" s="6" t="n">
        <v>26333</v>
      </c>
      <c r="D30" s="6" t="n">
        <v>1742000</v>
      </c>
    </row>
    <row r="31" spans="1:4">
      <c r="A31" s="4" t="s">
        <v>125</v>
      </c>
      <c r="B31" s="5" t="n">
        <v>63333</v>
      </c>
      <c r="D31" s="5" t="n">
        <v>3146944</v>
      </c>
    </row>
    <row r="32" spans="1:4">
      <c r="A32" s="4" t="s">
        <v>141</v>
      </c>
      <c r="B32" s="6" t="n">
        <v>27722</v>
      </c>
    </row>
    <row r="33" spans="1:4">
      <c r="A33" s="4" t="s">
        <v>465</v>
      </c>
      <c r="C33" s="6" t="n">
        <v>792381</v>
      </c>
      <c r="D33" s="6" t="n">
        <v>49166</v>
      </c>
    </row>
    <row r="34" spans="1:4">
      <c r="A34" s="4" t="s">
        <v>472</v>
      </c>
      <c r="C34" s="5" t="n">
        <v>1354405</v>
      </c>
      <c r="D34" s="5" t="n">
        <v>83333</v>
      </c>
    </row>
    <row r="35" spans="1:4">
      <c r="A35" s="4" t="s">
        <v>466</v>
      </c>
      <c r="B35" s="6" t="n">
        <v>215000</v>
      </c>
    </row>
    <row r="36" spans="1:4">
      <c r="A36" s="4" t="s">
        <v>473</v>
      </c>
      <c r="B36" s="5" t="n">
        <v>85127</v>
      </c>
    </row>
    <row r="37" spans="1:4">
      <c r="A37" s="4" t="s">
        <v>458</v>
      </c>
      <c r="B37" s="6" t="n">
        <v>142251909</v>
      </c>
      <c r="C37" s="6" t="n">
        <v>127003132</v>
      </c>
      <c r="D37" s="6" t="n">
        <v>125174377</v>
      </c>
    </row>
    <row r="38" spans="1:4">
      <c r="A38" s="4" t="s">
        <v>467</v>
      </c>
      <c r="B38" s="5" t="n">
        <v>150391558</v>
      </c>
      <c r="C38" s="5" t="n">
        <v>125162803</v>
      </c>
      <c r="D38" s="5" t="n">
        <v>1217846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0"/>
  </cols>
  <sheetData>
    <row r="1" spans="1:2">
      <c r="A1" s="1" t="s">
        <v>474</v>
      </c>
      <c r="B1" s="2" t="s">
        <v>1</v>
      </c>
    </row>
    <row r="2" spans="1:2">
      <c r="B2" s="2" t="s">
        <v>475</v>
      </c>
    </row>
    <row r="3" spans="1:2">
      <c r="A3" s="4" t="s">
        <v>476</v>
      </c>
      <c r="B3" s="5" t="n">
        <v>4305758</v>
      </c>
    </row>
    <row r="4" spans="1:2">
      <c r="A4" s="4" t="s">
        <v>477</v>
      </c>
    </row>
    <row r="5" spans="1:2">
      <c r="A5" s="4" t="s">
        <v>476</v>
      </c>
      <c r="B5" s="5" t="n">
        <v>214285</v>
      </c>
    </row>
    <row r="6" spans="1:2">
      <c r="A6" s="4" t="s">
        <v>478</v>
      </c>
      <c r="B6" s="8" t="n">
        <v>0.9515</v>
      </c>
    </row>
    <row r="7" spans="1:2">
      <c r="A7" s="4" t="s">
        <v>479</v>
      </c>
    </row>
    <row r="8" spans="1:2">
      <c r="A8" s="4" t="s">
        <v>476</v>
      </c>
      <c r="B8" s="5" t="n">
        <v>4017857</v>
      </c>
    </row>
    <row r="9" spans="1:2">
      <c r="A9" s="4" t="s">
        <v>478</v>
      </c>
      <c r="B9" s="7" t="n">
        <v>1.1</v>
      </c>
    </row>
    <row r="10" spans="1:2">
      <c r="A10" s="4" t="s">
        <v>480</v>
      </c>
    </row>
    <row r="11" spans="1:2">
      <c r="A11" s="4" t="s">
        <v>476</v>
      </c>
      <c r="B11" s="5" t="n">
        <v>73616</v>
      </c>
    </row>
    <row r="12" spans="1:2">
      <c r="A12" s="4" t="s">
        <v>478</v>
      </c>
      <c r="B12" s="8" t="n">
        <v>0.87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30"/>
  </cols>
  <sheetData>
    <row r="1" spans="1:2">
      <c r="A1" s="1" t="s">
        <v>481</v>
      </c>
      <c r="B1" s="2" t="s">
        <v>1</v>
      </c>
    </row>
    <row r="2" spans="1:2">
      <c r="B2" s="2" t="s">
        <v>482</v>
      </c>
    </row>
    <row r="3" spans="1:2">
      <c r="A3" s="4" t="s">
        <v>483</v>
      </c>
      <c r="B3" s="5" t="n">
        <v>520000</v>
      </c>
    </row>
    <row r="4" spans="1:2">
      <c r="A4" s="4" t="s">
        <v>484</v>
      </c>
      <c r="B4" s="5" t="n">
        <v>-385147</v>
      </c>
    </row>
    <row r="5" spans="1:2">
      <c r="A5" s="4" t="s">
        <v>485</v>
      </c>
      <c r="B5" s="5" t="n">
        <v>-134853</v>
      </c>
    </row>
    <row r="6" spans="1:2">
      <c r="A6" s="4" t="s">
        <v>483</v>
      </c>
      <c r="B6" s="4" t="s">
        <v>37</v>
      </c>
    </row>
    <row r="7" spans="1:2">
      <c r="A7" s="4" t="s">
        <v>486</v>
      </c>
      <c r="B7" s="4" t="s">
        <v>487</v>
      </c>
    </row>
    <row r="8" spans="1:2">
      <c r="A8" s="4" t="s">
        <v>488</v>
      </c>
      <c r="B8" s="9" t="n">
        <v>0.49</v>
      </c>
    </row>
    <row r="9" spans="1:2">
      <c r="A9" s="4" t="s">
        <v>489</v>
      </c>
      <c r="B9" s="9" t="n">
        <v>0.49</v>
      </c>
    </row>
    <row r="10" spans="1:2">
      <c r="A10" s="4" t="s">
        <v>486</v>
      </c>
      <c r="B10" s="4" t="s">
        <v>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0"/>
    <col customWidth="1" max="3" min="3" width="30"/>
  </cols>
  <sheetData>
    <row r="1" spans="1:3">
      <c r="A1" s="1" t="s">
        <v>490</v>
      </c>
      <c r="B1" s="2" t="s">
        <v>1</v>
      </c>
    </row>
    <row r="2" spans="1:3">
      <c r="B2" s="2" t="s">
        <v>491</v>
      </c>
      <c r="C2" s="2" t="s">
        <v>492</v>
      </c>
    </row>
    <row r="3" spans="1:3">
      <c r="A3" s="4" t="s">
        <v>379</v>
      </c>
      <c r="B3" s="5" t="n">
        <v>7352000</v>
      </c>
    </row>
    <row r="4" spans="1:3">
      <c r="A4" s="4" t="s">
        <v>493</v>
      </c>
      <c r="B4" s="7" t="n">
        <v>0.41</v>
      </c>
    </row>
    <row r="5" spans="1:3">
      <c r="A5" s="4" t="s">
        <v>494</v>
      </c>
    </row>
    <row r="6" spans="1:3">
      <c r="A6" s="4" t="s">
        <v>483</v>
      </c>
      <c r="B6" s="5" t="n">
        <v>7432000</v>
      </c>
      <c r="C6" s="5" t="n">
        <v>3750000</v>
      </c>
    </row>
    <row r="7" spans="1:3">
      <c r="A7" s="4" t="s">
        <v>495</v>
      </c>
      <c r="C7" s="5" t="n">
        <v>3682000</v>
      </c>
    </row>
    <row r="8" spans="1:3">
      <c r="A8" s="4" t="s">
        <v>496</v>
      </c>
      <c r="B8" s="5" t="n">
        <v>-63333</v>
      </c>
    </row>
    <row r="9" spans="1:3">
      <c r="A9" s="4" t="s">
        <v>497</v>
      </c>
      <c r="B9" s="5" t="n">
        <v>-16667</v>
      </c>
      <c r="C9" s="5" t="n">
        <v>-3750000</v>
      </c>
    </row>
    <row r="10" spans="1:3">
      <c r="A10" s="4" t="s">
        <v>498</v>
      </c>
      <c r="C10" s="5" t="n">
        <v>3750000</v>
      </c>
    </row>
    <row r="11" spans="1:3">
      <c r="A11" s="4" t="s">
        <v>483</v>
      </c>
      <c r="B11" s="5" t="n">
        <v>7352000</v>
      </c>
      <c r="C11" s="5" t="n">
        <v>7432000</v>
      </c>
    </row>
    <row r="12" spans="1:3">
      <c r="A12" s="4" t="s">
        <v>493</v>
      </c>
      <c r="B12" s="4" t="s">
        <v>499</v>
      </c>
      <c r="C12" s="4" t="s">
        <v>500</v>
      </c>
    </row>
    <row r="13" spans="1:3">
      <c r="A13" s="4" t="s">
        <v>501</v>
      </c>
      <c r="C13" s="4" t="s">
        <v>502</v>
      </c>
    </row>
    <row r="14" spans="1:3">
      <c r="A14" s="4" t="s">
        <v>503</v>
      </c>
      <c r="B14" s="4" t="s">
        <v>504</v>
      </c>
    </row>
    <row r="15" spans="1:3">
      <c r="A15" s="4" t="s">
        <v>505</v>
      </c>
      <c r="B15" s="4" t="s">
        <v>506</v>
      </c>
      <c r="C15" s="4" t="s">
        <v>507</v>
      </c>
    </row>
    <row r="16" spans="1:3">
      <c r="A16" s="4" t="s">
        <v>508</v>
      </c>
      <c r="C16" s="4" t="s">
        <v>509</v>
      </c>
    </row>
    <row r="17" spans="1:3">
      <c r="A17" s="4" t="s">
        <v>493</v>
      </c>
      <c r="B17" s="4" t="s">
        <v>499</v>
      </c>
      <c r="C17" s="4" t="s">
        <v>4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30"/>
    <col customWidth="1" max="2" min="2" width="35"/>
    <col customWidth="1" max="3" min="3" width="4"/>
  </cols>
  <sheetData>
    <row r="1" spans="1:3">
      <c r="A1" s="1" t="s">
        <v>510</v>
      </c>
      <c r="B1" s="2" t="s">
        <v>1</v>
      </c>
    </row>
    <row r="2" spans="1:3">
      <c r="B2" s="2" t="s">
        <v>511</v>
      </c>
    </row>
    <row r="3" spans="1:3">
      <c r="A3" s="4" t="s">
        <v>512</v>
      </c>
      <c r="B3" s="7" t="n">
        <v>0.41</v>
      </c>
    </row>
    <row r="4" spans="1:3">
      <c r="A4" s="4" t="s">
        <v>513</v>
      </c>
      <c r="B4" s="5" t="n">
        <v>7352000</v>
      </c>
    </row>
    <row r="5" spans="1:3">
      <c r="A5" s="4" t="s">
        <v>514</v>
      </c>
      <c r="B5" s="5" t="n">
        <v>4934667</v>
      </c>
    </row>
    <row r="6" spans="1:3">
      <c r="A6" s="4" t="s">
        <v>515</v>
      </c>
      <c r="B6" s="4" t="s">
        <v>516</v>
      </c>
      <c r="C6" s="4" t="s">
        <v>433</v>
      </c>
    </row>
    <row r="7" spans="1:3">
      <c r="A7" s="4" t="s">
        <v>517</v>
      </c>
    </row>
    <row r="8" spans="1:3">
      <c r="A8" s="4" t="s">
        <v>512</v>
      </c>
      <c r="B8" s="7" t="n">
        <v>0.35</v>
      </c>
    </row>
    <row r="9" spans="1:3">
      <c r="A9" s="4" t="s">
        <v>513</v>
      </c>
      <c r="B9" s="5" t="n">
        <v>100000</v>
      </c>
    </row>
    <row r="10" spans="1:3">
      <c r="A10" s="4" t="s">
        <v>514</v>
      </c>
      <c r="B10" s="5" t="n">
        <v>100000</v>
      </c>
    </row>
    <row r="11" spans="1:3">
      <c r="A11" s="4" t="s">
        <v>515</v>
      </c>
      <c r="B11" s="4" t="s">
        <v>518</v>
      </c>
      <c r="C11" s="4" t="s">
        <v>433</v>
      </c>
    </row>
    <row r="12" spans="1:3">
      <c r="A12" s="4" t="s">
        <v>519</v>
      </c>
    </row>
    <row r="13" spans="1:3">
      <c r="A13" s="4" t="s">
        <v>512</v>
      </c>
      <c r="B13" s="7" t="n">
        <v>0.4</v>
      </c>
    </row>
    <row r="14" spans="1:3">
      <c r="A14" s="4" t="s">
        <v>513</v>
      </c>
      <c r="B14" s="5" t="n">
        <v>3720000</v>
      </c>
    </row>
    <row r="15" spans="1:3">
      <c r="A15" s="4" t="s">
        <v>514</v>
      </c>
      <c r="B15" s="5" t="n">
        <v>2480000</v>
      </c>
    </row>
    <row r="16" spans="1:3">
      <c r="A16" s="4" t="s">
        <v>515</v>
      </c>
      <c r="B16" s="4" t="s">
        <v>520</v>
      </c>
      <c r="C16" s="4" t="s">
        <v>433</v>
      </c>
    </row>
    <row r="17" spans="1:3">
      <c r="A17" s="4" t="s">
        <v>521</v>
      </c>
    </row>
    <row r="18" spans="1:3">
      <c r="A18" s="4" t="s">
        <v>512</v>
      </c>
      <c r="B18" s="7" t="n">
        <v>0.43</v>
      </c>
    </row>
    <row r="19" spans="1:3">
      <c r="A19" s="4" t="s">
        <v>513</v>
      </c>
      <c r="B19" s="5" t="n">
        <v>3532000</v>
      </c>
    </row>
    <row r="20" spans="1:3">
      <c r="A20" s="4" t="s">
        <v>514</v>
      </c>
      <c r="B20" s="5" t="n">
        <v>2354667</v>
      </c>
    </row>
    <row r="21" spans="1:3">
      <c r="A21" s="4" t="s">
        <v>515</v>
      </c>
      <c r="B21" s="4" t="s">
        <v>516</v>
      </c>
      <c r="C21" s="4" t="s">
        <v>433</v>
      </c>
    </row>
    <row r="22" spans="1:3"/>
    <row r="23" spans="1:3">
      <c r="A23" s="4" t="s">
        <v>433</v>
      </c>
      <c r="B23" s="4" t="s">
        <v>522</v>
      </c>
    </row>
  </sheetData>
  <mergeCells count="5">
    <mergeCell ref="A1:A2"/>
    <mergeCell ref="B1:C1"/>
    <mergeCell ref="B2:C2"/>
    <mergeCell ref="A22:C22"/>
    <mergeCell ref="B23:C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3</v>
      </c>
      <c r="B1" s="2" t="s">
        <v>1</v>
      </c>
    </row>
    <row r="2" spans="1:3">
      <c r="B2" s="2" t="s">
        <v>31</v>
      </c>
      <c r="C2" s="2" t="s">
        <v>32</v>
      </c>
    </row>
    <row r="3" spans="1:3">
      <c r="A3" s="4" t="s">
        <v>458</v>
      </c>
      <c r="B3" s="6" t="n">
        <v>34326005</v>
      </c>
      <c r="C3" s="6" t="n">
        <v>36254043</v>
      </c>
    </row>
    <row r="4" spans="1:3">
      <c r="A4" s="4" t="s">
        <v>137</v>
      </c>
      <c r="B4" s="4" t="s">
        <v>37</v>
      </c>
    </row>
    <row r="5" spans="1:3">
      <c r="A5" s="4" t="s">
        <v>458</v>
      </c>
      <c r="B5" s="5" t="n">
        <v>19663791</v>
      </c>
      <c r="C5" s="5" t="n">
        <v>34326005</v>
      </c>
    </row>
    <row r="6" spans="1:3">
      <c r="A6" s="4" t="s">
        <v>99</v>
      </c>
    </row>
    <row r="7" spans="1:3">
      <c r="A7" s="4" t="s">
        <v>458</v>
      </c>
      <c r="B7" s="5" t="n">
        <v>1248037</v>
      </c>
      <c r="C7" s="5" t="n">
        <v>1248037</v>
      </c>
    </row>
    <row r="8" spans="1:3">
      <c r="A8" s="4" t="s">
        <v>137</v>
      </c>
      <c r="B8" s="5" t="n">
        <v>-215000</v>
      </c>
      <c r="C8" s="4" t="s">
        <v>37</v>
      </c>
    </row>
    <row r="9" spans="1:3">
      <c r="A9" s="4" t="s">
        <v>458</v>
      </c>
      <c r="B9" s="6" t="n">
        <v>1033037</v>
      </c>
      <c r="C9" s="6" t="n">
        <v>12480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24</v>
      </c>
      <c r="B1" s="2" t="s">
        <v>1</v>
      </c>
    </row>
    <row r="2" spans="1:4">
      <c r="B2" s="2" t="s">
        <v>31</v>
      </c>
      <c r="C2" s="2" t="s">
        <v>32</v>
      </c>
      <c r="D2" s="2" t="s">
        <v>63</v>
      </c>
    </row>
    <row r="3" spans="1:4">
      <c r="A3" s="4" t="s">
        <v>458</v>
      </c>
      <c r="B3" s="6" t="n">
        <v>34326005</v>
      </c>
      <c r="C3" s="6" t="n">
        <v>36254043</v>
      </c>
      <c r="D3" s="6" t="n">
        <v>35156483</v>
      </c>
    </row>
    <row r="4" spans="1:4">
      <c r="A4" s="4" t="s">
        <v>525</v>
      </c>
      <c r="C4" s="4" t="s">
        <v>37</v>
      </c>
      <c r="D4" s="4" t="s">
        <v>37</v>
      </c>
    </row>
    <row r="5" spans="1:4">
      <c r="A5" s="4" t="s">
        <v>526</v>
      </c>
      <c r="C5" s="5" t="n">
        <v>49981</v>
      </c>
      <c r="D5" s="5" t="n">
        <v>262929</v>
      </c>
    </row>
    <row r="6" spans="1:4">
      <c r="A6" s="4" t="s">
        <v>131</v>
      </c>
      <c r="B6" s="5" t="n">
        <v>236000</v>
      </c>
      <c r="C6" s="5" t="n">
        <v>1614000</v>
      </c>
      <c r="D6" s="5" t="n">
        <v>1725000</v>
      </c>
    </row>
    <row r="7" spans="1:4">
      <c r="A7" s="4" t="s">
        <v>527</v>
      </c>
      <c r="C7" s="5" t="n">
        <v>-65098</v>
      </c>
      <c r="D7" s="5" t="n">
        <v>-123569</v>
      </c>
    </row>
    <row r="8" spans="1:4">
      <c r="A8" s="4" t="s">
        <v>126</v>
      </c>
      <c r="B8" s="5" t="n">
        <v>174000</v>
      </c>
      <c r="C8" s="5" t="n">
        <v>310000</v>
      </c>
      <c r="D8" s="5" t="n">
        <v>625000</v>
      </c>
    </row>
    <row r="9" spans="1:4">
      <c r="A9" s="4" t="s">
        <v>528</v>
      </c>
      <c r="B9" s="4" t="s">
        <v>37</v>
      </c>
    </row>
    <row r="10" spans="1:4">
      <c r="A10" s="4" t="s">
        <v>141</v>
      </c>
      <c r="B10" s="4" t="s">
        <v>37</v>
      </c>
    </row>
    <row r="11" spans="1:4">
      <c r="A11" s="4" t="s">
        <v>458</v>
      </c>
      <c r="B11" s="5" t="n">
        <v>19663791</v>
      </c>
      <c r="C11" s="5" t="n">
        <v>34326005</v>
      </c>
      <c r="D11" s="5" t="n">
        <v>36254043</v>
      </c>
    </row>
    <row r="12" spans="1:4">
      <c r="A12" s="4" t="s">
        <v>98</v>
      </c>
    </row>
    <row r="13" spans="1:4">
      <c r="A13" s="4" t="s">
        <v>458</v>
      </c>
      <c r="B13" s="5" t="n">
        <v>9394394</v>
      </c>
      <c r="C13" s="5" t="n">
        <v>7674233</v>
      </c>
      <c r="D13" s="5" t="n">
        <v>1066863</v>
      </c>
    </row>
    <row r="14" spans="1:4">
      <c r="A14" s="4" t="s">
        <v>525</v>
      </c>
      <c r="B14" s="4" t="s">
        <v>37</v>
      </c>
      <c r="C14" s="5" t="n">
        <v>-188722</v>
      </c>
      <c r="D14" s="5" t="n">
        <v>-1040990</v>
      </c>
    </row>
    <row r="15" spans="1:4">
      <c r="A15" s="4" t="s">
        <v>526</v>
      </c>
      <c r="B15" s="4" t="s">
        <v>37</v>
      </c>
      <c r="C15" s="5" t="n">
        <v>49981</v>
      </c>
      <c r="D15" s="5" t="n">
        <v>262929</v>
      </c>
    </row>
    <row r="16" spans="1:4">
      <c r="A16" s="4" t="s">
        <v>131</v>
      </c>
      <c r="B16" s="5" t="n">
        <v>236000</v>
      </c>
      <c r="C16" s="5" t="n">
        <v>1614000</v>
      </c>
      <c r="D16" s="5" t="n">
        <v>1725000</v>
      </c>
    </row>
    <row r="17" spans="1:4">
      <c r="A17" s="4" t="s">
        <v>527</v>
      </c>
      <c r="B17" s="4" t="s">
        <v>37</v>
      </c>
      <c r="C17" s="5" t="n">
        <v>-65098</v>
      </c>
      <c r="D17" s="5" t="n">
        <v>-123569</v>
      </c>
    </row>
    <row r="18" spans="1:4">
      <c r="A18" s="4" t="s">
        <v>126</v>
      </c>
      <c r="B18" s="5" t="n">
        <v>174000</v>
      </c>
      <c r="C18" s="5" t="n">
        <v>310000</v>
      </c>
      <c r="D18" s="5" t="n">
        <v>625000</v>
      </c>
    </row>
    <row r="19" spans="1:4">
      <c r="A19" s="4" t="s">
        <v>528</v>
      </c>
      <c r="B19" s="5" t="n">
        <v>-1402631</v>
      </c>
    </row>
    <row r="20" spans="1:4">
      <c r="A20" s="4" t="s">
        <v>141</v>
      </c>
      <c r="B20" s="5" t="n">
        <v>-27722</v>
      </c>
    </row>
    <row r="21" spans="1:4">
      <c r="A21" s="4" t="s">
        <v>458</v>
      </c>
      <c r="B21" s="6" t="n">
        <v>8374041</v>
      </c>
      <c r="C21" s="6" t="n">
        <v>9394394</v>
      </c>
      <c r="D21" s="6" t="n">
        <v>76742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31</v>
      </c>
      <c r="C2" s="2" t="s">
        <v>32</v>
      </c>
      <c r="D2" s="2" t="s">
        <v>63</v>
      </c>
    </row>
    <row r="3" spans="1:4">
      <c r="A3" s="4" t="s">
        <v>530</v>
      </c>
      <c r="B3" s="6" t="n">
        <v>1666920</v>
      </c>
      <c r="C3" s="6" t="n">
        <v>845924</v>
      </c>
      <c r="D3" s="6" t="n">
        <v>754738</v>
      </c>
    </row>
    <row r="4" spans="1:4">
      <c r="A4" s="4" t="s">
        <v>531</v>
      </c>
    </row>
    <row r="5" spans="1:4">
      <c r="A5" s="4" t="s">
        <v>532</v>
      </c>
      <c r="B5" s="4" t="s">
        <v>37</v>
      </c>
      <c r="C5" s="4" t="s">
        <v>37</v>
      </c>
      <c r="D5" s="5" t="n">
        <v>82455</v>
      </c>
    </row>
    <row r="6" spans="1:4">
      <c r="A6" s="4" t="s">
        <v>533</v>
      </c>
    </row>
    <row r="7" spans="1:4">
      <c r="A7" s="4" t="s">
        <v>530</v>
      </c>
      <c r="B7" s="5" t="n">
        <v>229414</v>
      </c>
      <c r="C7" s="5" t="n">
        <v>215108</v>
      </c>
      <c r="D7" s="5" t="n">
        <v>203274</v>
      </c>
    </row>
    <row r="8" spans="1:4">
      <c r="A8" s="4" t="s">
        <v>534</v>
      </c>
    </row>
    <row r="9" spans="1:4">
      <c r="A9" s="4" t="s">
        <v>530</v>
      </c>
      <c r="B9" s="5" t="n">
        <v>246602</v>
      </c>
      <c r="C9" s="4" t="s">
        <v>37</v>
      </c>
      <c r="D9" s="5" t="n">
        <v>172330</v>
      </c>
    </row>
    <row r="10" spans="1:4">
      <c r="A10" s="4" t="s">
        <v>535</v>
      </c>
    </row>
    <row r="11" spans="1:4">
      <c r="A11" s="4" t="s">
        <v>530</v>
      </c>
      <c r="B11" s="6" t="n">
        <v>170718</v>
      </c>
      <c r="C11" s="4" t="s">
        <v>37</v>
      </c>
      <c r="D11" s="4" t="s">
        <v>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6</v>
      </c>
      <c r="C1" s="2" t="s">
        <v>1</v>
      </c>
    </row>
    <row r="2" spans="1:5">
      <c r="C2" s="2" t="s">
        <v>31</v>
      </c>
      <c r="D2" s="2" t="s">
        <v>32</v>
      </c>
      <c r="E2" s="2" t="s">
        <v>63</v>
      </c>
    </row>
    <row r="3" spans="1:5">
      <c r="A3" s="4" t="s">
        <v>537</v>
      </c>
      <c r="B3" s="4" t="s">
        <v>433</v>
      </c>
      <c r="C3" s="6" t="n">
        <v>687889</v>
      </c>
      <c r="D3" s="6" t="n">
        <v>748369</v>
      </c>
      <c r="E3" s="6" t="n">
        <v>636727</v>
      </c>
    </row>
    <row r="4" spans="1:5">
      <c r="A4" s="4" t="s">
        <v>72</v>
      </c>
      <c r="B4" s="4" t="s">
        <v>538</v>
      </c>
      <c r="C4" s="4" t="s">
        <v>37</v>
      </c>
      <c r="D4" s="5" t="n">
        <v>1187348</v>
      </c>
      <c r="E4" s="5" t="n">
        <v>1848639</v>
      </c>
    </row>
    <row r="5" spans="1:5">
      <c r="A5" s="4" t="s">
        <v>539</v>
      </c>
    </row>
    <row r="6" spans="1:5">
      <c r="A6" s="4" t="s">
        <v>537</v>
      </c>
      <c r="B6" s="4" t="s">
        <v>433</v>
      </c>
      <c r="C6" s="5" t="n">
        <v>576264</v>
      </c>
      <c r="D6" s="5" t="n">
        <v>636744</v>
      </c>
      <c r="E6" s="5" t="n">
        <v>525102</v>
      </c>
    </row>
    <row r="7" spans="1:5">
      <c r="A7" s="4" t="s">
        <v>72</v>
      </c>
      <c r="B7" s="4" t="s">
        <v>538</v>
      </c>
      <c r="C7" s="4" t="s">
        <v>37</v>
      </c>
      <c r="D7" s="5" t="n">
        <v>773348</v>
      </c>
      <c r="E7" s="5" t="n">
        <v>1175439</v>
      </c>
    </row>
    <row r="8" spans="1:5">
      <c r="A8" s="4" t="s">
        <v>540</v>
      </c>
    </row>
    <row r="9" spans="1:5">
      <c r="A9" s="4" t="s">
        <v>537</v>
      </c>
      <c r="B9" s="4" t="s">
        <v>433</v>
      </c>
      <c r="C9" s="5" t="n">
        <v>111625</v>
      </c>
      <c r="D9" s="5" t="n">
        <v>111625</v>
      </c>
      <c r="E9" s="5" t="n">
        <v>111625</v>
      </c>
    </row>
    <row r="10" spans="1:5">
      <c r="A10" s="4" t="s">
        <v>72</v>
      </c>
      <c r="B10" s="4" t="s">
        <v>538</v>
      </c>
      <c r="C10" s="4" t="s">
        <v>37</v>
      </c>
      <c r="D10" s="6" t="n">
        <v>414000</v>
      </c>
      <c r="E10" s="6" t="n">
        <v>673200</v>
      </c>
    </row>
    <row r="11" spans="1:5"/>
    <row r="12" spans="1:5">
      <c r="A12" s="4" t="s">
        <v>433</v>
      </c>
      <c r="B12" s="4" t="s">
        <v>541</v>
      </c>
    </row>
    <row r="13" spans="1:5">
      <c r="A13" s="4" t="s">
        <v>542</v>
      </c>
      <c r="B13" s="4" t="s">
        <v>543</v>
      </c>
    </row>
    <row r="14" spans="1:5">
      <c r="A14" s="4" t="s">
        <v>544</v>
      </c>
      <c r="B14" s="4" t="s">
        <v>545</v>
      </c>
    </row>
  </sheetData>
  <mergeCells count="6">
    <mergeCell ref="A1:B2"/>
    <mergeCell ref="C1:E1"/>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546</v>
      </c>
      <c r="B1" s="2" t="s">
        <v>547</v>
      </c>
      <c r="C1" s="2" t="s">
        <v>1</v>
      </c>
    </row>
    <row r="2" spans="1:5">
      <c r="B2" s="2" t="s">
        <v>548</v>
      </c>
      <c r="C2" s="2" t="s">
        <v>549</v>
      </c>
      <c r="D2" s="2" t="s">
        <v>400</v>
      </c>
      <c r="E2" s="2" t="s">
        <v>401</v>
      </c>
    </row>
    <row r="3" spans="1:5">
      <c r="A3" s="4" t="s">
        <v>550</v>
      </c>
      <c r="D3" s="6" t="n">
        <v>45368</v>
      </c>
      <c r="E3" s="6" t="n">
        <v>40086</v>
      </c>
    </row>
    <row r="4" spans="1:5">
      <c r="A4" s="4" t="s">
        <v>455</v>
      </c>
      <c r="D4" s="5" t="n">
        <v>78784</v>
      </c>
      <c r="E4" s="5" t="n">
        <v>67819</v>
      </c>
    </row>
    <row r="5" spans="1:5">
      <c r="A5" s="4" t="s">
        <v>551</v>
      </c>
    </row>
    <row r="6" spans="1:5">
      <c r="A6" s="4" t="s">
        <v>552</v>
      </c>
      <c r="B6" s="6" t="n">
        <v>74848</v>
      </c>
    </row>
    <row r="7" spans="1:5">
      <c r="A7" s="4" t="s">
        <v>553</v>
      </c>
    </row>
    <row r="8" spans="1:5">
      <c r="A8" s="4" t="s">
        <v>550</v>
      </c>
      <c r="D8" s="5" t="n">
        <v>33071</v>
      </c>
      <c r="E8" s="4" t="s">
        <v>37</v>
      </c>
    </row>
    <row r="9" spans="1:5">
      <c r="A9" s="4" t="s">
        <v>539</v>
      </c>
    </row>
    <row r="10" spans="1:5">
      <c r="A10" s="4" t="s">
        <v>554</v>
      </c>
      <c r="D10" s="6" t="n">
        <v>927000</v>
      </c>
      <c r="E10" s="6" t="n">
        <v>863000</v>
      </c>
    </row>
    <row r="11" spans="1:5">
      <c r="A11" s="4" t="s">
        <v>555</v>
      </c>
    </row>
    <row r="12" spans="1:5">
      <c r="A12" s="4" t="s">
        <v>556</v>
      </c>
      <c r="C12" s="6" t="n">
        <v>577505</v>
      </c>
    </row>
    <row r="13" spans="1:5">
      <c r="A13" s="4" t="s">
        <v>557</v>
      </c>
    </row>
    <row r="14" spans="1:5">
      <c r="A14" s="4" t="s">
        <v>556</v>
      </c>
      <c r="C14" s="5" t="n">
        <v>243805</v>
      </c>
    </row>
    <row r="15" spans="1:5">
      <c r="A15" s="4" t="s">
        <v>558</v>
      </c>
    </row>
    <row r="16" spans="1:5">
      <c r="A16" s="4" t="s">
        <v>556</v>
      </c>
      <c r="C16" s="6" t="n">
        <v>333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9</v>
      </c>
      <c r="B1" s="2" t="s">
        <v>31</v>
      </c>
      <c r="C1" s="2" t="s">
        <v>32</v>
      </c>
    </row>
    <row r="2" spans="1:3">
      <c r="A2" s="3" t="s">
        <v>560</v>
      </c>
    </row>
    <row r="3" spans="1:3">
      <c r="A3" s="4" t="s">
        <v>561</v>
      </c>
      <c r="B3" s="6" t="n">
        <v>19082274</v>
      </c>
      <c r="C3" s="6" t="n">
        <v>336256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31</v>
      </c>
      <c r="C2" s="2" t="s">
        <v>32</v>
      </c>
    </row>
    <row r="3" spans="1:3">
      <c r="A3" s="3" t="s">
        <v>563</v>
      </c>
    </row>
    <row r="4" spans="1:3">
      <c r="A4" s="4" t="s">
        <v>564</v>
      </c>
      <c r="B4" s="6" t="n">
        <v>34000</v>
      </c>
      <c r="C4" s="6" t="n">
        <v>4000</v>
      </c>
    </row>
    <row r="5" spans="1:3">
      <c r="A5" s="4" t="s">
        <v>33</v>
      </c>
      <c r="B5" s="5" t="n">
        <v>4135316</v>
      </c>
      <c r="C5" s="5" t="n">
        <v>1322307</v>
      </c>
    </row>
    <row r="6" spans="1:3">
      <c r="A6" s="4" t="s">
        <v>48</v>
      </c>
      <c r="B6" s="5" t="n">
        <v>13231286</v>
      </c>
      <c r="C6" s="5" t="n">
        <v>13332992</v>
      </c>
    </row>
    <row r="7" spans="1:3">
      <c r="A7" s="4" t="s">
        <v>352</v>
      </c>
      <c r="B7" s="5" t="n">
        <v>9095970</v>
      </c>
      <c r="C7" s="6" t="n">
        <v>12010685</v>
      </c>
    </row>
    <row r="8" spans="1:3">
      <c r="A8" s="4" t="s">
        <v>565</v>
      </c>
      <c r="B8" s="6" t="n">
        <v>85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66</v>
      </c>
      <c r="B1" s="2" t="s">
        <v>31</v>
      </c>
      <c r="C1" s="2" t="s">
        <v>32</v>
      </c>
    </row>
    <row r="2" spans="1:3">
      <c r="A2" s="3" t="s">
        <v>567</v>
      </c>
    </row>
    <row r="3" spans="1:3">
      <c r="A3" s="4" t="s">
        <v>568</v>
      </c>
      <c r="B3" s="6" t="n">
        <v>78439</v>
      </c>
      <c r="C3" s="6" t="n">
        <v>40086</v>
      </c>
    </row>
    <row r="4" spans="1:3">
      <c r="A4" s="4" t="s">
        <v>569</v>
      </c>
      <c r="B4" s="5" t="n">
        <v>526983</v>
      </c>
      <c r="C4" s="5" t="n">
        <v>171837</v>
      </c>
    </row>
    <row r="5" spans="1:3">
      <c r="A5" s="4" t="s">
        <v>570</v>
      </c>
      <c r="B5" s="5" t="n">
        <v>20097</v>
      </c>
      <c r="C5" s="5" t="n">
        <v>52880</v>
      </c>
    </row>
    <row r="6" spans="1:3">
      <c r="A6" s="4" t="s">
        <v>201</v>
      </c>
      <c r="B6" s="6" t="n">
        <v>625519</v>
      </c>
      <c r="C6" s="6" t="n">
        <v>2648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1</v>
      </c>
    </row>
    <row r="3" spans="1:2">
      <c r="A3" s="3" t="s">
        <v>177</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1</v>
      </c>
      <c r="B1" s="2" t="s">
        <v>31</v>
      </c>
      <c r="C1" s="2" t="s">
        <v>32</v>
      </c>
    </row>
    <row r="2" spans="1:3">
      <c r="A2" s="4" t="s">
        <v>35</v>
      </c>
      <c r="B2" s="6" t="n">
        <v>625519</v>
      </c>
      <c r="C2" s="6" t="n">
        <v>264803</v>
      </c>
    </row>
    <row r="3" spans="1:3">
      <c r="A3" s="4" t="s">
        <v>572</v>
      </c>
    </row>
    <row r="4" spans="1:3">
      <c r="A4" s="4" t="s">
        <v>35</v>
      </c>
      <c r="B4" s="5" t="n">
        <v>88143</v>
      </c>
      <c r="C4" s="5" t="n">
        <v>4390</v>
      </c>
    </row>
    <row r="5" spans="1:3">
      <c r="A5" s="4" t="s">
        <v>573</v>
      </c>
    </row>
    <row r="6" spans="1:3">
      <c r="A6" s="4" t="s">
        <v>35</v>
      </c>
      <c r="B6" s="5" t="n">
        <v>111239</v>
      </c>
      <c r="C6" s="5" t="n">
        <v>47036</v>
      </c>
    </row>
    <row r="7" spans="1:3">
      <c r="A7" s="4" t="s">
        <v>574</v>
      </c>
    </row>
    <row r="8" spans="1:3">
      <c r="A8" s="4" t="s">
        <v>35</v>
      </c>
      <c r="B8" s="6" t="n">
        <v>426137</v>
      </c>
      <c r="C8" s="6" t="n">
        <v>2133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5</v>
      </c>
      <c r="B1" s="2" t="s">
        <v>31</v>
      </c>
      <c r="C1" s="2" t="s">
        <v>32</v>
      </c>
    </row>
    <row r="2" spans="1:3">
      <c r="A2" s="3" t="s">
        <v>576</v>
      </c>
    </row>
    <row r="3" spans="1:3">
      <c r="A3" s="4" t="s">
        <v>577</v>
      </c>
      <c r="B3" s="6" t="n">
        <v>13500</v>
      </c>
      <c r="C3" s="6" t="n">
        <v>17820</v>
      </c>
    </row>
    <row r="4" spans="1:3">
      <c r="A4" s="4" t="s">
        <v>578</v>
      </c>
      <c r="B4" s="5" t="n">
        <v>39114</v>
      </c>
      <c r="C4" s="5" t="n">
        <v>30368</v>
      </c>
    </row>
    <row r="5" spans="1:3">
      <c r="A5" s="4" t="s">
        <v>570</v>
      </c>
      <c r="B5" s="5" t="n">
        <v>67684</v>
      </c>
      <c r="C5" s="5" t="n">
        <v>67863</v>
      </c>
    </row>
    <row r="6" spans="1:3">
      <c r="A6" s="4" t="s">
        <v>38</v>
      </c>
      <c r="B6" s="6" t="n">
        <v>120478</v>
      </c>
      <c r="C6" s="6" t="n">
        <v>1160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9</v>
      </c>
      <c r="B1" s="2" t="s">
        <v>31</v>
      </c>
      <c r="C1" s="2" t="s">
        <v>32</v>
      </c>
    </row>
    <row r="2" spans="1:3">
      <c r="A2" s="4" t="s">
        <v>44</v>
      </c>
      <c r="B2" s="6" t="n">
        <v>6225131</v>
      </c>
      <c r="C2" s="6" t="n">
        <v>5767402</v>
      </c>
    </row>
    <row r="3" spans="1:3">
      <c r="A3" s="4" t="s">
        <v>572</v>
      </c>
    </row>
    <row r="4" spans="1:3">
      <c r="A4" s="4" t="s">
        <v>44</v>
      </c>
      <c r="B4" s="5" t="n">
        <v>839215</v>
      </c>
      <c r="C4" s="5" t="n">
        <v>704776</v>
      </c>
    </row>
    <row r="5" spans="1:3">
      <c r="A5" s="4" t="s">
        <v>573</v>
      </c>
    </row>
    <row r="6" spans="1:3">
      <c r="A6" s="4" t="s">
        <v>44</v>
      </c>
      <c r="B6" s="5" t="n">
        <v>403532</v>
      </c>
      <c r="C6" s="5" t="n">
        <v>210648</v>
      </c>
    </row>
    <row r="7" spans="1:3">
      <c r="A7" s="4" t="s">
        <v>574</v>
      </c>
    </row>
    <row r="8" spans="1:3">
      <c r="A8" s="4" t="s">
        <v>44</v>
      </c>
      <c r="B8" s="6" t="n">
        <v>4982384</v>
      </c>
      <c r="C8" s="6" t="n">
        <v>48519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80</v>
      </c>
      <c r="B1" s="2" t="s">
        <v>31</v>
      </c>
      <c r="C1" s="2" t="s">
        <v>32</v>
      </c>
    </row>
    <row r="2" spans="1:3">
      <c r="A2" s="3" t="s">
        <v>581</v>
      </c>
    </row>
    <row r="3" spans="1:3">
      <c r="A3" s="4" t="s">
        <v>582</v>
      </c>
      <c r="B3" s="6" t="n">
        <v>518375</v>
      </c>
      <c r="C3" s="6" t="n">
        <v>511050</v>
      </c>
    </row>
    <row r="4" spans="1:3">
      <c r="A4" s="4" t="s">
        <v>583</v>
      </c>
      <c r="B4" s="5" t="n">
        <v>4404</v>
      </c>
      <c r="C4" s="5" t="n">
        <v>4341</v>
      </c>
    </row>
    <row r="5" spans="1:3">
      <c r="A5" s="4" t="s">
        <v>584</v>
      </c>
      <c r="B5" s="6" t="n">
        <v>522779</v>
      </c>
      <c r="C5" s="6" t="n">
        <v>5153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85</v>
      </c>
      <c r="B1" s="2" t="s">
        <v>31</v>
      </c>
      <c r="C1" s="2" t="s">
        <v>32</v>
      </c>
      <c r="D1" s="2" t="s">
        <v>63</v>
      </c>
      <c r="E1" s="2" t="s">
        <v>586</v>
      </c>
    </row>
    <row r="2" spans="1:5">
      <c r="A2" s="3" t="s">
        <v>587</v>
      </c>
    </row>
    <row r="3" spans="1:5">
      <c r="A3" s="4" t="s">
        <v>588</v>
      </c>
      <c r="B3" s="6" t="n">
        <v>3389319</v>
      </c>
      <c r="C3" s="6" t="n">
        <v>426062</v>
      </c>
      <c r="D3" s="6" t="n">
        <v>1011293</v>
      </c>
      <c r="E3" s="6" t="n">
        <v>849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89</v>
      </c>
      <c r="B1" s="2" t="s">
        <v>31</v>
      </c>
      <c r="C1" s="2" t="s">
        <v>32</v>
      </c>
    </row>
    <row r="2" spans="1:3">
      <c r="A2" s="4" t="s">
        <v>42</v>
      </c>
      <c r="B2" s="6" t="n">
        <v>38118925</v>
      </c>
      <c r="C2" s="6" t="n">
        <v>53235140</v>
      </c>
    </row>
    <row r="3" spans="1:3">
      <c r="A3" s="4" t="s">
        <v>590</v>
      </c>
      <c r="B3" s="5" t="n">
        <v>33983609</v>
      </c>
      <c r="C3" s="5" t="n">
        <v>51912833</v>
      </c>
    </row>
    <row r="4" spans="1:3">
      <c r="A4" s="4" t="s">
        <v>591</v>
      </c>
    </row>
    <row r="5" spans="1:3">
      <c r="A5" s="4" t="s">
        <v>42</v>
      </c>
      <c r="B5" s="5" t="n">
        <v>3567316</v>
      </c>
      <c r="C5" s="5" t="n">
        <v>373960</v>
      </c>
    </row>
    <row r="6" spans="1:3">
      <c r="A6" s="4" t="s">
        <v>590</v>
      </c>
      <c r="B6" s="5" t="n">
        <v>14731</v>
      </c>
      <c r="C6" s="5" t="n">
        <v>9757</v>
      </c>
    </row>
    <row r="7" spans="1:3">
      <c r="A7" s="4" t="s">
        <v>592</v>
      </c>
    </row>
    <row r="8" spans="1:3">
      <c r="A8" s="4" t="s">
        <v>42</v>
      </c>
      <c r="B8" s="5" t="n">
        <v>34551609</v>
      </c>
      <c r="C8" s="5" t="n">
        <v>52861180</v>
      </c>
    </row>
    <row r="9" spans="1:3">
      <c r="A9" s="4" t="s">
        <v>590</v>
      </c>
      <c r="B9" s="6" t="n">
        <v>33968878</v>
      </c>
      <c r="C9" s="6" t="n">
        <v>519030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3</v>
      </c>
      <c r="B1" s="2" t="s">
        <v>31</v>
      </c>
      <c r="C1" s="2" t="s">
        <v>32</v>
      </c>
    </row>
    <row r="2" spans="1:3">
      <c r="A2" s="3" t="s">
        <v>594</v>
      </c>
    </row>
    <row r="3" spans="1:3">
      <c r="A3" s="4" t="s">
        <v>595</v>
      </c>
      <c r="B3" s="6" t="n">
        <v>680000</v>
      </c>
      <c r="C3" s="6" t="n">
        <v>260000</v>
      </c>
    </row>
    <row r="4" spans="1:3">
      <c r="A4" s="4" t="s">
        <v>596</v>
      </c>
      <c r="B4" s="6" t="n">
        <v>211000</v>
      </c>
      <c r="C4" s="6" t="n">
        <v>12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7</v>
      </c>
      <c r="B1" s="2" t="s">
        <v>1</v>
      </c>
    </row>
    <row r="2" spans="1:4">
      <c r="B2" s="2" t="s">
        <v>31</v>
      </c>
      <c r="C2" s="2" t="s">
        <v>32</v>
      </c>
      <c r="D2" s="2" t="s">
        <v>63</v>
      </c>
    </row>
    <row r="3" spans="1:4">
      <c r="A3" s="3" t="s">
        <v>598</v>
      </c>
    </row>
    <row r="4" spans="1:4">
      <c r="A4" s="4" t="s">
        <v>599</v>
      </c>
      <c r="B4" s="6" t="n">
        <v>726143</v>
      </c>
      <c r="C4" s="6" t="n">
        <v>715057</v>
      </c>
    </row>
    <row r="5" spans="1:4">
      <c r="A5" s="4" t="s">
        <v>600</v>
      </c>
      <c r="B5" s="5" t="n">
        <v>11261</v>
      </c>
      <c r="C5" s="5" t="n">
        <v>11086</v>
      </c>
      <c r="D5" s="6" t="n">
        <v>10934</v>
      </c>
    </row>
    <row r="6" spans="1:4">
      <c r="A6" s="4" t="s">
        <v>601</v>
      </c>
      <c r="B6" s="6" t="n">
        <v>737404</v>
      </c>
      <c r="C6" s="6" t="n">
        <v>726143</v>
      </c>
      <c r="D6" s="6" t="n">
        <v>7150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602</v>
      </c>
      <c r="B1" s="2" t="s">
        <v>1</v>
      </c>
    </row>
    <row r="2" spans="1:2">
      <c r="B2" s="2" t="s">
        <v>400</v>
      </c>
    </row>
    <row r="3" spans="1:2">
      <c r="A3" s="3" t="s">
        <v>603</v>
      </c>
    </row>
    <row r="4" spans="1:2">
      <c r="A4" s="4" t="s">
        <v>604</v>
      </c>
      <c r="B4" s="6" t="n">
        <v>522000</v>
      </c>
    </row>
    <row r="5" spans="1:2">
      <c r="A5" s="4" t="s">
        <v>605</v>
      </c>
      <c r="B5" s="4" t="s">
        <v>606</v>
      </c>
    </row>
    <row r="6" spans="1:2">
      <c r="A6" s="4" t="s">
        <v>607</v>
      </c>
      <c r="B6" s="4" t="s">
        <v>6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09</v>
      </c>
      <c r="B1" s="2" t="s">
        <v>1</v>
      </c>
    </row>
    <row r="2" spans="1:3">
      <c r="B2" s="2" t="s">
        <v>31</v>
      </c>
      <c r="C2" s="2" t="s">
        <v>32</v>
      </c>
    </row>
    <row r="3" spans="1:3">
      <c r="A3" s="4" t="s">
        <v>610</v>
      </c>
      <c r="B3" s="6" t="n">
        <v>700310</v>
      </c>
    </row>
    <row r="4" spans="1:3">
      <c r="A4" s="4" t="s">
        <v>611</v>
      </c>
      <c r="B4" s="5" t="n">
        <v>581517</v>
      </c>
      <c r="C4" s="6" t="n">
        <v>700310</v>
      </c>
    </row>
    <row r="5" spans="1:3">
      <c r="A5" s="4" t="s">
        <v>323</v>
      </c>
    </row>
    <row r="6" spans="1:3">
      <c r="A6" s="4" t="s">
        <v>59</v>
      </c>
      <c r="B6" s="5" t="n">
        <v>-118793</v>
      </c>
      <c r="C6" s="5" t="n">
        <v>-202547</v>
      </c>
    </row>
    <row r="7" spans="1:3">
      <c r="A7" s="4" t="s">
        <v>326</v>
      </c>
    </row>
    <row r="8" spans="1:3">
      <c r="A8" s="4" t="s">
        <v>59</v>
      </c>
      <c r="B8" s="4" t="s">
        <v>37</v>
      </c>
      <c r="C8" s="5" t="n">
        <v>2532</v>
      </c>
    </row>
    <row r="9" spans="1:3">
      <c r="A9" s="4" t="s">
        <v>103</v>
      </c>
    </row>
    <row r="10" spans="1:3">
      <c r="A10" s="4" t="s">
        <v>610</v>
      </c>
      <c r="B10" s="5" t="n">
        <v>700310</v>
      </c>
      <c r="C10" s="5" t="n">
        <v>900325</v>
      </c>
    </row>
    <row r="11" spans="1:3">
      <c r="A11" s="4" t="s">
        <v>59</v>
      </c>
      <c r="B11" s="5" t="n">
        <v>-118793</v>
      </c>
      <c r="C11" s="5" t="n">
        <v>-200015</v>
      </c>
    </row>
    <row r="12" spans="1:3">
      <c r="A12" s="4" t="s">
        <v>611</v>
      </c>
      <c r="B12" s="6" t="n">
        <v>581517</v>
      </c>
      <c r="C12" s="6" t="n">
        <v>7003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31</v>
      </c>
    </row>
    <row r="3" spans="1:2">
      <c r="A3" s="3" t="s">
        <v>177</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12</v>
      </c>
      <c r="B1" s="2" t="s">
        <v>1</v>
      </c>
    </row>
    <row r="2" spans="1:4">
      <c r="B2" s="2" t="s">
        <v>31</v>
      </c>
      <c r="C2" s="2" t="s">
        <v>32</v>
      </c>
      <c r="D2" s="2" t="s">
        <v>63</v>
      </c>
    </row>
    <row r="3" spans="1:4">
      <c r="A3" s="4" t="s">
        <v>39</v>
      </c>
      <c r="B3" s="6" t="n">
        <v>4135316</v>
      </c>
      <c r="C3" s="6" t="n">
        <v>1322307</v>
      </c>
    </row>
    <row r="4" spans="1:4">
      <c r="A4" s="4" t="s">
        <v>590</v>
      </c>
      <c r="B4" s="5" t="n">
        <v>33983609</v>
      </c>
      <c r="C4" s="5" t="n">
        <v>51912833</v>
      </c>
    </row>
    <row r="5" spans="1:4">
      <c r="A5" s="4" t="s">
        <v>43</v>
      </c>
      <c r="B5" s="5" t="n">
        <v>13231286</v>
      </c>
      <c r="C5" s="5" t="n">
        <v>13332992</v>
      </c>
    </row>
    <row r="6" spans="1:4">
      <c r="A6" s="4" t="s">
        <v>613</v>
      </c>
      <c r="B6" s="5" t="n">
        <v>737404</v>
      </c>
      <c r="C6" s="5" t="n">
        <v>726143</v>
      </c>
    </row>
    <row r="7" spans="1:4">
      <c r="A7" s="4" t="s">
        <v>88</v>
      </c>
      <c r="B7" s="5" t="n">
        <v>-29317517</v>
      </c>
      <c r="C7" s="5" t="n">
        <v>-6897397</v>
      </c>
      <c r="D7" s="6" t="n">
        <v>-6434112</v>
      </c>
    </row>
    <row r="8" spans="1:4">
      <c r="A8" s="4" t="s">
        <v>103</v>
      </c>
    </row>
    <row r="9" spans="1:4">
      <c r="A9" s="4" t="s">
        <v>88</v>
      </c>
      <c r="B9" s="5" t="n">
        <v>-118793</v>
      </c>
      <c r="C9" s="5" t="n">
        <v>-200015</v>
      </c>
      <c r="D9" s="6" t="n">
        <v>-468354</v>
      </c>
    </row>
    <row r="10" spans="1:4">
      <c r="A10" s="4" t="s">
        <v>614</v>
      </c>
    </row>
    <row r="11" spans="1:4">
      <c r="A11" s="4" t="s">
        <v>39</v>
      </c>
      <c r="B11" s="5" t="n">
        <v>522780</v>
      </c>
      <c r="C11" s="5" t="n">
        <v>673074</v>
      </c>
    </row>
    <row r="12" spans="1:4">
      <c r="A12" s="4" t="s">
        <v>590</v>
      </c>
      <c r="B12" s="5" t="n">
        <v>22331000</v>
      </c>
      <c r="C12" s="5" t="n">
        <v>19773205</v>
      </c>
    </row>
    <row r="13" spans="1:4">
      <c r="A13" s="4" t="s">
        <v>43</v>
      </c>
      <c r="B13" s="5" t="n">
        <v>-16446</v>
      </c>
      <c r="C13" s="5" t="n">
        <v>22183</v>
      </c>
    </row>
    <row r="14" spans="1:4">
      <c r="A14" s="4" t="s">
        <v>613</v>
      </c>
      <c r="B14" s="5" t="n">
        <v>-737404</v>
      </c>
      <c r="C14" s="5" t="n">
        <v>726143</v>
      </c>
    </row>
    <row r="15" spans="1:4">
      <c r="A15" s="4" t="s">
        <v>615</v>
      </c>
      <c r="B15" s="5" t="n">
        <v>-25585385</v>
      </c>
      <c r="C15" s="5" t="n">
        <v>-22374445</v>
      </c>
    </row>
    <row r="16" spans="1:4">
      <c r="A16" s="4" t="s">
        <v>88</v>
      </c>
      <c r="B16" s="5" t="n">
        <v>-263984</v>
      </c>
      <c r="C16" s="5" t="n">
        <v>-451057</v>
      </c>
    </row>
    <row r="17" spans="1:4">
      <c r="A17" s="4" t="s">
        <v>616</v>
      </c>
    </row>
    <row r="18" spans="1:4">
      <c r="A18" s="4" t="s">
        <v>39</v>
      </c>
      <c r="B18" s="4" t="s">
        <v>37</v>
      </c>
      <c r="C18" s="4" t="s">
        <v>37</v>
      </c>
    </row>
    <row r="19" spans="1:4">
      <c r="A19" s="4" t="s">
        <v>590</v>
      </c>
      <c r="B19" s="4" t="s">
        <v>37</v>
      </c>
      <c r="C19" s="4" t="s">
        <v>37</v>
      </c>
    </row>
    <row r="20" spans="1:4">
      <c r="A20" s="4" t="s">
        <v>43</v>
      </c>
      <c r="B20" s="4" t="s">
        <v>37</v>
      </c>
      <c r="C20" s="4" t="s">
        <v>37</v>
      </c>
    </row>
    <row r="21" spans="1:4">
      <c r="A21" s="4" t="s">
        <v>615</v>
      </c>
      <c r="B21" s="5" t="n">
        <v>-1531491</v>
      </c>
      <c r="C21" s="5" t="n">
        <v>-1502491</v>
      </c>
    </row>
    <row r="22" spans="1:4">
      <c r="A22" s="4" t="s">
        <v>88</v>
      </c>
      <c r="B22" s="4" t="s">
        <v>37</v>
      </c>
      <c r="C22" s="6" t="n">
        <v>101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7</v>
      </c>
      <c r="B1" s="2" t="s">
        <v>1</v>
      </c>
    </row>
    <row r="2" spans="1:4">
      <c r="B2" s="2" t="s">
        <v>31</v>
      </c>
      <c r="C2" s="2" t="s">
        <v>32</v>
      </c>
      <c r="D2" s="2" t="s">
        <v>63</v>
      </c>
    </row>
    <row r="3" spans="1:4">
      <c r="A3" s="4" t="s">
        <v>78</v>
      </c>
      <c r="B3" s="6" t="n">
        <v>988530</v>
      </c>
      <c r="C3" s="6" t="n">
        <v>819060</v>
      </c>
      <c r="D3" s="6" t="n">
        <v>725696</v>
      </c>
    </row>
    <row r="4" spans="1:4">
      <c r="A4" s="4" t="s">
        <v>618</v>
      </c>
    </row>
    <row r="5" spans="1:4">
      <c r="A5" s="4" t="s">
        <v>379</v>
      </c>
      <c r="B5" s="5" t="n">
        <v>4622351</v>
      </c>
      <c r="C5" s="5" t="n">
        <v>3394998</v>
      </c>
    </row>
    <row r="6" spans="1:4">
      <c r="A6" s="4" t="s">
        <v>619</v>
      </c>
      <c r="B6" s="5" t="n">
        <v>287800</v>
      </c>
      <c r="C6" s="5" t="n">
        <v>1310660</v>
      </c>
    </row>
    <row r="7" spans="1:4">
      <c r="A7" s="4" t="s">
        <v>620</v>
      </c>
      <c r="B7" s="5" t="n">
        <v>-130670</v>
      </c>
      <c r="C7" s="5" t="n">
        <v>-324475</v>
      </c>
    </row>
    <row r="8" spans="1:4">
      <c r="A8" s="4" t="s">
        <v>621</v>
      </c>
      <c r="B8" s="5" t="n">
        <v>-120000</v>
      </c>
      <c r="C8" s="5" t="n">
        <v>-151000</v>
      </c>
    </row>
    <row r="9" spans="1:4">
      <c r="A9" s="4" t="s">
        <v>622</v>
      </c>
      <c r="B9" s="5" t="n">
        <v>375921</v>
      </c>
      <c r="C9" s="5" t="n">
        <v>337012</v>
      </c>
    </row>
    <row r="10" spans="1:4">
      <c r="A10" s="4" t="s">
        <v>623</v>
      </c>
      <c r="B10" s="5" t="n">
        <v>-311015</v>
      </c>
      <c r="C10" s="5" t="n">
        <v>-236369</v>
      </c>
    </row>
    <row r="11" spans="1:4">
      <c r="A11" s="4" t="s">
        <v>78</v>
      </c>
      <c r="B11" s="5" t="n">
        <v>268280</v>
      </c>
      <c r="C11" s="5" t="n">
        <v>272991</v>
      </c>
      <c r="D11" s="5" t="n">
        <v>449460</v>
      </c>
    </row>
    <row r="12" spans="1:4">
      <c r="A12" s="4" t="s">
        <v>624</v>
      </c>
      <c r="B12" s="5" t="n">
        <v>5460</v>
      </c>
      <c r="C12" s="5" t="n">
        <v>18534</v>
      </c>
    </row>
    <row r="13" spans="1:4">
      <c r="A13" s="4" t="s">
        <v>379</v>
      </c>
      <c r="B13" s="6" t="n">
        <v>4998127</v>
      </c>
      <c r="C13" s="6" t="n">
        <v>4622351</v>
      </c>
      <c r="D13" s="6" t="n">
        <v>33949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51"/>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s>
  <sheetData>
    <row r="1" spans="1:10">
      <c r="A1" s="1" t="s">
        <v>625</v>
      </c>
      <c r="B1" s="2" t="s">
        <v>626</v>
      </c>
      <c r="C1" s="2" t="s">
        <v>400</v>
      </c>
      <c r="D1" s="2" t="s">
        <v>373</v>
      </c>
      <c r="E1" s="2" t="s">
        <v>401</v>
      </c>
      <c r="F1" s="2" t="s">
        <v>627</v>
      </c>
      <c r="G1" s="2" t="s">
        <v>402</v>
      </c>
      <c r="H1" s="2" t="s">
        <v>628</v>
      </c>
      <c r="I1" s="2" t="s">
        <v>629</v>
      </c>
      <c r="J1" s="2" t="s">
        <v>630</v>
      </c>
    </row>
    <row r="2" spans="1:10">
      <c r="A2" s="4" t="s">
        <v>631</v>
      </c>
      <c r="C2" s="6" t="n">
        <v>605775</v>
      </c>
      <c r="E2" s="6" t="n">
        <v>549213</v>
      </c>
      <c r="G2" s="6" t="n">
        <v>347418</v>
      </c>
    </row>
    <row r="3" spans="1:10">
      <c r="A3" s="4" t="s">
        <v>632</v>
      </c>
      <c r="C3" s="5" t="n">
        <v>988530</v>
      </c>
      <c r="E3" s="5" t="n">
        <v>819060</v>
      </c>
      <c r="G3" s="5" t="n">
        <v>725696</v>
      </c>
    </row>
    <row r="4" spans="1:10">
      <c r="A4" s="4" t="s">
        <v>618</v>
      </c>
    </row>
    <row r="5" spans="1:10">
      <c r="A5" s="4" t="s">
        <v>633</v>
      </c>
      <c r="C5" s="5" t="n">
        <v>287800</v>
      </c>
      <c r="E5" s="5" t="n">
        <v>1310660</v>
      </c>
    </row>
    <row r="6" spans="1:10">
      <c r="A6" s="4" t="s">
        <v>634</v>
      </c>
      <c r="J6" s="7" t="n">
        <v>0.26</v>
      </c>
    </row>
    <row r="7" spans="1:10">
      <c r="A7" s="4" t="s">
        <v>635</v>
      </c>
      <c r="H7" s="6" t="n">
        <v>324475</v>
      </c>
    </row>
    <row r="8" spans="1:10">
      <c r="A8" s="4" t="s">
        <v>636</v>
      </c>
      <c r="B8" s="5" t="n">
        <v>961538</v>
      </c>
    </row>
    <row r="9" spans="1:10">
      <c r="A9" s="4" t="s">
        <v>637</v>
      </c>
      <c r="B9" s="6" t="n">
        <v>605769</v>
      </c>
    </row>
    <row r="10" spans="1:10">
      <c r="A10" s="4" t="s">
        <v>638</v>
      </c>
      <c r="B10" s="6" t="n">
        <v>281294</v>
      </c>
    </row>
    <row r="11" spans="1:10">
      <c r="A11" s="4" t="s">
        <v>631</v>
      </c>
      <c r="C11" s="5" t="n">
        <v>375921</v>
      </c>
      <c r="E11" s="5" t="n">
        <v>337012</v>
      </c>
      <c r="G11" s="5" t="n">
        <v>297278</v>
      </c>
    </row>
    <row r="12" spans="1:10">
      <c r="A12" s="4" t="s">
        <v>632</v>
      </c>
      <c r="C12" s="6" t="n">
        <v>268280</v>
      </c>
      <c r="E12" s="6" t="n">
        <v>272991</v>
      </c>
      <c r="G12" s="6" t="n">
        <v>449460</v>
      </c>
    </row>
    <row r="13" spans="1:10">
      <c r="A13" s="4" t="s">
        <v>639</v>
      </c>
    </row>
    <row r="14" spans="1:10">
      <c r="A14" s="4" t="s">
        <v>633</v>
      </c>
      <c r="D14" s="6" t="n">
        <v>216857</v>
      </c>
      <c r="F14" s="6" t="n">
        <v>1027727</v>
      </c>
    </row>
    <row r="15" spans="1:10">
      <c r="A15" s="4" t="s">
        <v>635</v>
      </c>
      <c r="I15" s="6" t="n">
        <v>2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640</v>
      </c>
      <c r="B1" s="2" t="s">
        <v>1</v>
      </c>
    </row>
    <row r="2" spans="1:4">
      <c r="B2" s="2" t="s">
        <v>31</v>
      </c>
      <c r="C2" s="2" t="s">
        <v>32</v>
      </c>
      <c r="D2" s="2" t="s">
        <v>63</v>
      </c>
    </row>
    <row r="3" spans="1:4">
      <c r="A3" s="4" t="s">
        <v>80</v>
      </c>
      <c r="B3" s="6" t="n">
        <v>605775</v>
      </c>
      <c r="C3" s="6" t="n">
        <v>549213</v>
      </c>
      <c r="D3" s="6" t="n">
        <v>347418</v>
      </c>
    </row>
    <row r="4" spans="1:4">
      <c r="A4" s="4" t="s">
        <v>618</v>
      </c>
    </row>
    <row r="5" spans="1:4">
      <c r="A5" s="4" t="s">
        <v>80</v>
      </c>
      <c r="B5" s="5" t="n">
        <v>375921</v>
      </c>
      <c r="C5" s="5" t="n">
        <v>337012</v>
      </c>
      <c r="D5" s="5" t="n">
        <v>297278</v>
      </c>
    </row>
    <row r="6" spans="1:4">
      <c r="A6" s="4" t="s">
        <v>641</v>
      </c>
    </row>
    <row r="7" spans="1:4">
      <c r="A7" s="4" t="s">
        <v>80</v>
      </c>
      <c r="B7" s="6" t="n">
        <v>229584</v>
      </c>
      <c r="C7" s="6" t="n">
        <v>212201</v>
      </c>
      <c r="D7" s="6" t="n">
        <v>541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2</v>
      </c>
      <c r="B1" s="2" t="s">
        <v>1</v>
      </c>
    </row>
    <row r="2" spans="1:4">
      <c r="B2" s="2" t="s">
        <v>31</v>
      </c>
      <c r="C2" s="2" t="s">
        <v>32</v>
      </c>
      <c r="D2" s="2" t="s">
        <v>63</v>
      </c>
    </row>
    <row r="3" spans="1:4">
      <c r="A3" s="4" t="s">
        <v>379</v>
      </c>
      <c r="B3" s="6" t="n">
        <v>2875420</v>
      </c>
    </row>
    <row r="4" spans="1:4">
      <c r="A4" s="4" t="s">
        <v>164</v>
      </c>
      <c r="B4" s="5" t="n">
        <v>1596401</v>
      </c>
      <c r="C4" s="6" t="n">
        <v>1754291</v>
      </c>
      <c r="D4" s="6" t="n">
        <v>1181993</v>
      </c>
    </row>
    <row r="5" spans="1:4">
      <c r="A5" s="4" t="s">
        <v>78</v>
      </c>
      <c r="B5" s="5" t="n">
        <v>988530</v>
      </c>
      <c r="C5" s="5" t="n">
        <v>819060</v>
      </c>
      <c r="D5" s="5" t="n">
        <v>725696</v>
      </c>
    </row>
    <row r="6" spans="1:4">
      <c r="A6" s="4" t="s">
        <v>379</v>
      </c>
      <c r="B6" s="5" t="n">
        <v>1929244</v>
      </c>
      <c r="C6" s="5" t="n">
        <v>2875420</v>
      </c>
    </row>
    <row r="7" spans="1:4">
      <c r="A7" s="4" t="s">
        <v>641</v>
      </c>
    </row>
    <row r="8" spans="1:4">
      <c r="A8" s="4" t="s">
        <v>379</v>
      </c>
      <c r="B8" s="5" t="n">
        <v>2875420</v>
      </c>
      <c r="C8" s="5" t="n">
        <v>865656</v>
      </c>
    </row>
    <row r="9" spans="1:4">
      <c r="A9" s="4" t="s">
        <v>164</v>
      </c>
      <c r="B9" s="5" t="n">
        <v>1596401</v>
      </c>
      <c r="C9" s="5" t="n">
        <v>1754291</v>
      </c>
    </row>
    <row r="10" spans="1:4">
      <c r="A10" s="4" t="s">
        <v>643</v>
      </c>
      <c r="B10" s="5" t="n">
        <v>-2614343</v>
      </c>
      <c r="C10" s="5" t="n">
        <v>-131028</v>
      </c>
    </row>
    <row r="11" spans="1:4">
      <c r="A11" s="4" t="s">
        <v>621</v>
      </c>
      <c r="B11" s="5" t="n">
        <v>-141000</v>
      </c>
      <c r="C11" s="5" t="n">
        <v>-159000</v>
      </c>
    </row>
    <row r="12" spans="1:4">
      <c r="A12" s="4" t="s">
        <v>644</v>
      </c>
      <c r="B12" s="5" t="n">
        <v>-494000</v>
      </c>
      <c r="C12" s="5" t="n">
        <v>-135000</v>
      </c>
    </row>
    <row r="13" spans="1:4">
      <c r="A13" s="4" t="s">
        <v>622</v>
      </c>
      <c r="B13" s="5" t="n">
        <v>229854</v>
      </c>
      <c r="C13" s="5" t="n">
        <v>212201</v>
      </c>
    </row>
    <row r="14" spans="1:4">
      <c r="A14" s="4" t="s">
        <v>623</v>
      </c>
      <c r="B14" s="5" t="n">
        <v>-206962</v>
      </c>
      <c r="C14" s="5" t="n">
        <v>-155487</v>
      </c>
    </row>
    <row r="15" spans="1:4">
      <c r="A15" s="4" t="s">
        <v>78</v>
      </c>
      <c r="B15" s="5" t="n">
        <v>720250</v>
      </c>
      <c r="C15" s="5" t="n">
        <v>549069</v>
      </c>
      <c r="D15" s="5" t="n">
        <v>276234</v>
      </c>
    </row>
    <row r="16" spans="1:4">
      <c r="A16" s="4" t="s">
        <v>624</v>
      </c>
      <c r="B16" s="5" t="n">
        <v>-36376</v>
      </c>
      <c r="C16" s="5" t="n">
        <v>74718</v>
      </c>
    </row>
    <row r="17" spans="1:4">
      <c r="A17" s="4" t="s">
        <v>379</v>
      </c>
      <c r="B17" s="6" t="n">
        <v>1929244</v>
      </c>
      <c r="C17" s="6" t="n">
        <v>2875420</v>
      </c>
      <c r="D17" s="6" t="n">
        <v>8656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1"/>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s>
  <sheetData>
    <row r="1" spans="1:11">
      <c r="A1" s="1" t="s">
        <v>645</v>
      </c>
      <c r="B1" s="2" t="s">
        <v>626</v>
      </c>
      <c r="C1" s="2" t="s">
        <v>646</v>
      </c>
      <c r="D1" s="2" t="s">
        <v>647</v>
      </c>
      <c r="E1" s="2" t="s">
        <v>648</v>
      </c>
      <c r="F1" s="2" t="s">
        <v>401</v>
      </c>
      <c r="G1" s="2" t="s">
        <v>627</v>
      </c>
      <c r="H1" s="2" t="s">
        <v>402</v>
      </c>
      <c r="I1" s="2" t="s">
        <v>373</v>
      </c>
      <c r="J1" s="2" t="s">
        <v>649</v>
      </c>
      <c r="K1" s="2" t="s">
        <v>650</v>
      </c>
    </row>
    <row r="2" spans="1:11">
      <c r="A2" s="4" t="s">
        <v>632</v>
      </c>
      <c r="D2" s="6" t="n">
        <v>988530</v>
      </c>
      <c r="F2" s="6" t="n">
        <v>819060</v>
      </c>
      <c r="H2" s="6" t="n">
        <v>725696</v>
      </c>
    </row>
    <row r="3" spans="1:11">
      <c r="A3" s="4" t="s">
        <v>641</v>
      </c>
    </row>
    <row r="4" spans="1:11">
      <c r="A4" s="4" t="s">
        <v>633</v>
      </c>
      <c r="D4" s="5" t="n">
        <v>1596401</v>
      </c>
      <c r="F4" s="5" t="n">
        <v>1754291</v>
      </c>
    </row>
    <row r="5" spans="1:11">
      <c r="A5" s="4" t="s">
        <v>651</v>
      </c>
      <c r="D5" s="5" t="n">
        <v>494000</v>
      </c>
      <c r="F5" s="5" t="n">
        <v>135000</v>
      </c>
    </row>
    <row r="6" spans="1:11">
      <c r="A6" s="4" t="s">
        <v>635</v>
      </c>
      <c r="D6" s="6" t="n">
        <v>2614343</v>
      </c>
    </row>
    <row r="7" spans="1:11">
      <c r="A7" s="4" t="s">
        <v>636</v>
      </c>
      <c r="B7" s="5" t="n">
        <v>392867</v>
      </c>
      <c r="C7" s="5" t="n">
        <v>83333</v>
      </c>
      <c r="D7" s="5" t="n">
        <v>7387818</v>
      </c>
      <c r="E7" s="5" t="n">
        <v>7387818</v>
      </c>
    </row>
    <row r="8" spans="1:11">
      <c r="A8" s="4" t="s">
        <v>637</v>
      </c>
      <c r="B8" s="6" t="n">
        <v>184832</v>
      </c>
      <c r="C8" s="6" t="n">
        <v>49166</v>
      </c>
    </row>
    <row r="9" spans="1:11">
      <c r="A9" s="4" t="s">
        <v>638</v>
      </c>
      <c r="B9" s="6" t="n">
        <v>53804</v>
      </c>
      <c r="C9" s="6" t="n">
        <v>13909</v>
      </c>
    </row>
    <row r="10" spans="1:11">
      <c r="A10" s="4" t="s">
        <v>632</v>
      </c>
      <c r="D10" s="6" t="n">
        <v>720250</v>
      </c>
      <c r="F10" s="6" t="n">
        <v>549069</v>
      </c>
      <c r="H10" s="6" t="n">
        <v>276234</v>
      </c>
    </row>
    <row r="11" spans="1:11">
      <c r="A11" s="4" t="s">
        <v>652</v>
      </c>
    </row>
    <row r="12" spans="1:11">
      <c r="A12" s="4" t="s">
        <v>633</v>
      </c>
      <c r="E12" s="6" t="n">
        <v>1230799</v>
      </c>
      <c r="G12" s="6" t="n">
        <v>1389710</v>
      </c>
    </row>
    <row r="13" spans="1:11">
      <c r="A13" s="4" t="s">
        <v>635</v>
      </c>
      <c r="I13" s="6" t="n">
        <v>2028768</v>
      </c>
      <c r="J13" s="6" t="n">
        <v>100776</v>
      </c>
      <c r="K13" s="6" t="n">
        <v>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1</v>
      </c>
      <c r="C2" s="2" t="s">
        <v>32</v>
      </c>
      <c r="D2" s="2" t="s">
        <v>63</v>
      </c>
    </row>
    <row r="3" spans="1:4">
      <c r="A3" s="3" t="s">
        <v>654</v>
      </c>
    </row>
    <row r="4" spans="1:4">
      <c r="A4" s="4" t="s">
        <v>655</v>
      </c>
      <c r="B4" s="4" t="s">
        <v>656</v>
      </c>
      <c r="C4" s="4" t="s">
        <v>656</v>
      </c>
      <c r="D4" s="4" t="s">
        <v>656</v>
      </c>
    </row>
    <row r="5" spans="1:4">
      <c r="A5" s="4" t="s">
        <v>657</v>
      </c>
      <c r="B5" s="6" t="n">
        <v>-7769000</v>
      </c>
      <c r="C5" s="6" t="n">
        <v>-1828000</v>
      </c>
      <c r="D5" s="6" t="n">
        <v>-1075000</v>
      </c>
    </row>
    <row r="6" spans="1:4">
      <c r="A6" s="4" t="s">
        <v>658</v>
      </c>
      <c r="B6" s="5" t="n">
        <v>-816000</v>
      </c>
      <c r="C6" s="5" t="n">
        <v>-57000</v>
      </c>
      <c r="D6" s="5" t="n">
        <v>-156000</v>
      </c>
    </row>
    <row r="7" spans="1:4">
      <c r="A7" s="4" t="s">
        <v>659</v>
      </c>
      <c r="B7" s="5" t="n">
        <v>-968000</v>
      </c>
      <c r="C7" s="5" t="n">
        <v>583000</v>
      </c>
      <c r="D7" s="5" t="n">
        <v>789000</v>
      </c>
    </row>
    <row r="8" spans="1:4">
      <c r="A8" s="4" t="s">
        <v>660</v>
      </c>
      <c r="B8" s="5" t="n">
        <v>9553000</v>
      </c>
      <c r="C8" s="5" t="n">
        <v>1302000</v>
      </c>
      <c r="D8" s="5" t="n">
        <v>1072000</v>
      </c>
    </row>
    <row r="9" spans="1:4">
      <c r="A9" s="4" t="s">
        <v>661</v>
      </c>
      <c r="B9" s="4" t="s">
        <v>37</v>
      </c>
      <c r="C9" s="4" t="s">
        <v>37</v>
      </c>
      <c r="D9" s="4" t="s">
        <v>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62</v>
      </c>
      <c r="B1" s="2" t="s">
        <v>1</v>
      </c>
    </row>
    <row r="2" spans="1:3">
      <c r="B2" s="2" t="s">
        <v>31</v>
      </c>
      <c r="C2" s="2" t="s">
        <v>32</v>
      </c>
    </row>
    <row r="3" spans="1:3">
      <c r="A3" s="4" t="s">
        <v>663</v>
      </c>
      <c r="B3" s="6" t="n">
        <v>-11369000</v>
      </c>
      <c r="C3" s="6" t="n">
        <v>-10948000</v>
      </c>
    </row>
    <row r="4" spans="1:3">
      <c r="A4" s="4" t="s">
        <v>664</v>
      </c>
      <c r="B4" s="5" t="n">
        <v>425000</v>
      </c>
      <c r="C4" s="5" t="n">
        <v>-421000</v>
      </c>
    </row>
    <row r="5" spans="1:3">
      <c r="A5" s="4" t="s">
        <v>665</v>
      </c>
      <c r="B5" s="5" t="n">
        <v>-10944000</v>
      </c>
      <c r="C5" s="5" t="n">
        <v>-11369000</v>
      </c>
    </row>
    <row r="6" spans="1:3">
      <c r="A6" s="4" t="s">
        <v>666</v>
      </c>
    </row>
    <row r="7" spans="1:3">
      <c r="A7" s="4" t="s">
        <v>663</v>
      </c>
      <c r="B7" s="5" t="n">
        <v>-11115000</v>
      </c>
      <c r="C7" s="5" t="n">
        <v>-10822000</v>
      </c>
    </row>
    <row r="8" spans="1:3">
      <c r="A8" s="4" t="s">
        <v>664</v>
      </c>
      <c r="B8" s="5" t="n">
        <v>460000</v>
      </c>
      <c r="C8" s="5" t="n">
        <v>-293000</v>
      </c>
    </row>
    <row r="9" spans="1:3">
      <c r="A9" s="4" t="s">
        <v>665</v>
      </c>
      <c r="B9" s="5" t="n">
        <v>-10655000</v>
      </c>
      <c r="C9" s="5" t="n">
        <v>-11115000</v>
      </c>
    </row>
    <row r="10" spans="1:3">
      <c r="A10" s="4" t="s">
        <v>667</v>
      </c>
    </row>
    <row r="11" spans="1:3">
      <c r="A11" s="4" t="s">
        <v>663</v>
      </c>
      <c r="B11" s="5" t="n">
        <v>-254000</v>
      </c>
      <c r="C11" s="5" t="n">
        <v>-126000</v>
      </c>
    </row>
    <row r="12" spans="1:3">
      <c r="A12" s="4" t="s">
        <v>664</v>
      </c>
      <c r="B12" s="5" t="n">
        <v>-35000</v>
      </c>
      <c r="C12" s="5" t="n">
        <v>-128000</v>
      </c>
    </row>
    <row r="13" spans="1:3">
      <c r="A13" s="4" t="s">
        <v>665</v>
      </c>
      <c r="B13" s="5" t="n">
        <v>-289000</v>
      </c>
      <c r="C13" s="5" t="n">
        <v>-254000</v>
      </c>
    </row>
    <row r="14" spans="1:3">
      <c r="A14" s="4" t="s">
        <v>668</v>
      </c>
    </row>
    <row r="15" spans="1:3">
      <c r="A15" s="4" t="s">
        <v>663</v>
      </c>
      <c r="B15" s="5" t="n">
        <v>11115000</v>
      </c>
      <c r="C15" s="5" t="n">
        <v>10822000</v>
      </c>
    </row>
    <row r="16" spans="1:3">
      <c r="A16" s="4" t="s">
        <v>664</v>
      </c>
      <c r="B16" s="5" t="n">
        <v>-460000</v>
      </c>
      <c r="C16" s="5" t="n">
        <v>293000</v>
      </c>
    </row>
    <row r="17" spans="1:3">
      <c r="A17" s="4" t="s">
        <v>665</v>
      </c>
      <c r="B17" s="5" t="n">
        <v>10655000</v>
      </c>
      <c r="C17" s="5" t="n">
        <v>11115000</v>
      </c>
    </row>
    <row r="18" spans="1:3">
      <c r="A18" s="4" t="s">
        <v>669</v>
      </c>
    </row>
    <row r="19" spans="1:3">
      <c r="A19" s="4" t="s">
        <v>663</v>
      </c>
      <c r="B19" s="5" t="n">
        <v>254000</v>
      </c>
      <c r="C19" s="5" t="n">
        <v>126000</v>
      </c>
    </row>
    <row r="20" spans="1:3">
      <c r="A20" s="4" t="s">
        <v>664</v>
      </c>
      <c r="B20" s="5" t="n">
        <v>35000</v>
      </c>
      <c r="C20" s="5" t="n">
        <v>128000</v>
      </c>
    </row>
    <row r="21" spans="1:3">
      <c r="A21" s="4" t="s">
        <v>665</v>
      </c>
      <c r="B21" s="6" t="n">
        <v>289000</v>
      </c>
      <c r="C21" s="6" t="n">
        <v>25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70</v>
      </c>
      <c r="B1" s="2" t="s">
        <v>31</v>
      </c>
      <c r="C1" s="2" t="s">
        <v>32</v>
      </c>
    </row>
    <row r="2" spans="1:3">
      <c r="A2" s="4" t="s">
        <v>671</v>
      </c>
      <c r="B2" s="6" t="n">
        <v>92018000</v>
      </c>
      <c r="C2" s="6" t="n">
        <v>45079000</v>
      </c>
    </row>
    <row r="3" spans="1:3">
      <c r="A3" s="4" t="s">
        <v>668</v>
      </c>
    </row>
    <row r="4" spans="1:3">
      <c r="A4" s="4" t="s">
        <v>671</v>
      </c>
      <c r="B4" s="5" t="n">
        <v>91799000</v>
      </c>
      <c r="C4" s="5" t="n">
        <v>44744000</v>
      </c>
    </row>
    <row r="5" spans="1:3">
      <c r="A5" s="4" t="s">
        <v>672</v>
      </c>
    </row>
    <row r="6" spans="1:3">
      <c r="A6" s="4" t="s">
        <v>671</v>
      </c>
      <c r="B6" s="5" t="n">
        <v>217000</v>
      </c>
      <c r="C6" s="5" t="n">
        <v>208000</v>
      </c>
    </row>
    <row r="7" spans="1:3">
      <c r="A7" s="4" t="s">
        <v>673</v>
      </c>
    </row>
    <row r="8" spans="1:3">
      <c r="A8" s="4" t="s">
        <v>671</v>
      </c>
      <c r="B8" s="6" t="n">
        <v>2000</v>
      </c>
      <c r="C8" s="6" t="n">
        <v>12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31</v>
      </c>
      <c r="C1" s="2" t="s">
        <v>32</v>
      </c>
    </row>
    <row r="2" spans="1:3">
      <c r="A2" s="4" t="s">
        <v>675</v>
      </c>
      <c r="B2" s="6" t="n">
        <v>1711000</v>
      </c>
    </row>
    <row r="3" spans="1:3">
      <c r="A3" s="4" t="s">
        <v>676</v>
      </c>
      <c r="B3" s="5" t="n">
        <v>1388000</v>
      </c>
    </row>
    <row r="4" spans="1:3">
      <c r="A4" s="4" t="s">
        <v>677</v>
      </c>
      <c r="B4" s="5" t="n">
        <v>1512000</v>
      </c>
    </row>
    <row r="5" spans="1:3">
      <c r="A5" s="4" t="s">
        <v>678</v>
      </c>
      <c r="B5" s="5" t="n">
        <v>1967000</v>
      </c>
    </row>
    <row r="6" spans="1:3">
      <c r="A6" s="4" t="s">
        <v>679</v>
      </c>
      <c r="B6" s="5" t="n">
        <v>1427000</v>
      </c>
    </row>
    <row r="7" spans="1:3">
      <c r="A7" s="4" t="s">
        <v>680</v>
      </c>
      <c r="B7" s="5" t="n">
        <v>2378000</v>
      </c>
    </row>
    <row r="8" spans="1:3">
      <c r="A8" s="4" t="s">
        <v>681</v>
      </c>
      <c r="B8" s="5" t="n">
        <v>2496000</v>
      </c>
    </row>
    <row r="9" spans="1:3">
      <c r="A9" s="4" t="s">
        <v>682</v>
      </c>
      <c r="B9" s="5" t="n">
        <v>2352000</v>
      </c>
    </row>
    <row r="10" spans="1:3">
      <c r="A10" s="4" t="s">
        <v>683</v>
      </c>
      <c r="B10" s="5" t="n">
        <v>2195000</v>
      </c>
    </row>
    <row r="11" spans="1:3">
      <c r="A11" s="4" t="s">
        <v>684</v>
      </c>
      <c r="B11" s="5" t="n">
        <v>1983000</v>
      </c>
    </row>
    <row r="12" spans="1:3">
      <c r="A12" s="4" t="s">
        <v>685</v>
      </c>
      <c r="B12" s="5" t="n">
        <v>2050000</v>
      </c>
    </row>
    <row r="13" spans="1:3">
      <c r="A13" s="4" t="s">
        <v>686</v>
      </c>
      <c r="B13" s="5" t="n">
        <v>2866000</v>
      </c>
    </row>
    <row r="14" spans="1:3">
      <c r="A14" s="4" t="s">
        <v>687</v>
      </c>
      <c r="B14" s="5" t="n">
        <v>3735000</v>
      </c>
    </row>
    <row r="15" spans="1:3">
      <c r="A15" s="4" t="s">
        <v>688</v>
      </c>
      <c r="B15" s="5" t="n">
        <v>3653000</v>
      </c>
    </row>
    <row r="16" spans="1:3">
      <c r="A16" s="4" t="s">
        <v>689</v>
      </c>
      <c r="B16" s="6" t="n">
        <v>31713000</v>
      </c>
      <c r="C16" s="6" t="n">
        <v>2719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31</v>
      </c>
    </row>
    <row r="3" spans="1:2">
      <c r="A3" s="3" t="s">
        <v>177</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0</v>
      </c>
      <c r="B1" s="2" t="s">
        <v>1</v>
      </c>
    </row>
    <row r="2" spans="1:4">
      <c r="B2" s="2" t="s">
        <v>31</v>
      </c>
      <c r="C2" s="2" t="s">
        <v>32</v>
      </c>
      <c r="D2" s="2" t="s">
        <v>63</v>
      </c>
    </row>
    <row r="3" spans="1:4">
      <c r="A3" s="4" t="s">
        <v>691</v>
      </c>
      <c r="B3" s="4" t="s">
        <v>37</v>
      </c>
      <c r="C3" s="4" t="s">
        <v>37</v>
      </c>
    </row>
    <row r="4" spans="1:4">
      <c r="A4" s="4" t="s">
        <v>668</v>
      </c>
    </row>
    <row r="5" spans="1:4">
      <c r="A5" s="4" t="s">
        <v>692</v>
      </c>
      <c r="B5" s="6" t="n">
        <v>31713000</v>
      </c>
      <c r="C5" s="6" t="n">
        <v>27198000</v>
      </c>
    </row>
    <row r="6" spans="1:4">
      <c r="A6" s="4" t="s">
        <v>591</v>
      </c>
    </row>
    <row r="7" spans="1:4">
      <c r="A7" s="4" t="s">
        <v>693</v>
      </c>
      <c r="B7" s="4" t="s">
        <v>656</v>
      </c>
      <c r="C7" s="4" t="s">
        <v>656</v>
      </c>
      <c r="D7" s="4" t="s">
        <v>656</v>
      </c>
    </row>
    <row r="8" spans="1:4">
      <c r="A8" s="4" t="s">
        <v>592</v>
      </c>
    </row>
    <row r="9" spans="1:4">
      <c r="A9" s="4" t="s">
        <v>693</v>
      </c>
      <c r="B9" s="4" t="s">
        <v>694</v>
      </c>
      <c r="C9" s="4" t="s">
        <v>366</v>
      </c>
      <c r="D9" s="4" t="s">
        <v>366</v>
      </c>
    </row>
    <row r="10" spans="1:4">
      <c r="A10" s="4" t="s">
        <v>695</v>
      </c>
    </row>
    <row r="11" spans="1:4">
      <c r="A11" s="4" t="s">
        <v>692</v>
      </c>
      <c r="B11" s="6" t="n">
        <v>60086000</v>
      </c>
      <c r="C11" s="6" t="n">
        <v>17544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08:46:31Z</dcterms:created>
  <dcterms:modified xmlns:dcterms="http://purl.org/dc/terms/" xmlns:xsi="http://www.w3.org/2001/XMLSchema-instance" xsi:type="dcterms:W3CDTF">2019-12-02T08:46:31Z</dcterms:modified>
</cp:coreProperties>
</file>